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Property and Equipment" sheetId="11" state="visible" r:id="rId11"/>
    <sheet xmlns:r="http://schemas.openxmlformats.org/officeDocument/2006/relationships" name="Other Assets and Liabilities" sheetId="12" state="visible" r:id="rId12"/>
    <sheet xmlns:r="http://schemas.openxmlformats.org/officeDocument/2006/relationships" name="Impairment of Assets"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Additional Financial Informatio"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Tables)" sheetId="27" state="visible" r:id="rId27"/>
    <sheet xmlns:r="http://schemas.openxmlformats.org/officeDocument/2006/relationships" name="Other Assets and Liabilities (T" sheetId="28" state="visible" r:id="rId28"/>
    <sheet xmlns:r="http://schemas.openxmlformats.org/officeDocument/2006/relationships" name="Restructuring and Other Charg29"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Accumulated Other Comrehensive "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Additional Financial Informat38" sheetId="38" state="visible" r:id="rId38"/>
    <sheet xmlns:r="http://schemas.openxmlformats.org/officeDocument/2006/relationships" name="Description of Business (Detail"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cently Issued Accounting St44" sheetId="44" state="visible" r:id="rId44"/>
    <sheet xmlns:r="http://schemas.openxmlformats.org/officeDocument/2006/relationships" name="Property and Equipment (Details" sheetId="45" state="visible" r:id="rId45"/>
    <sheet xmlns:r="http://schemas.openxmlformats.org/officeDocument/2006/relationships" name="Other Assets and Liabilities (D" sheetId="46" state="visible" r:id="rId46"/>
    <sheet xmlns:r="http://schemas.openxmlformats.org/officeDocument/2006/relationships" name="Impairment of Assets (Details T" sheetId="47" state="visible" r:id="rId47"/>
    <sheet xmlns:r="http://schemas.openxmlformats.org/officeDocument/2006/relationships" name="Restructuring and Other Charg48" sheetId="48" state="visible" r:id="rId48"/>
    <sheet xmlns:r="http://schemas.openxmlformats.org/officeDocument/2006/relationships" name="Restructuring and Other Charg49" sheetId="49" state="visible" r:id="rId49"/>
    <sheet xmlns:r="http://schemas.openxmlformats.org/officeDocument/2006/relationships" name="Restructuring and Other Charg50" sheetId="50" state="visible" r:id="rId50"/>
    <sheet xmlns:r="http://schemas.openxmlformats.org/officeDocument/2006/relationships" name="Income Taxes (Details Textual)" sheetId="51" state="visible" r:id="rId51"/>
    <sheet xmlns:r="http://schemas.openxmlformats.org/officeDocument/2006/relationships" name="Income Taxes (Details Textual 1" sheetId="52" state="visible" r:id="rId52"/>
    <sheet xmlns:r="http://schemas.openxmlformats.org/officeDocument/2006/relationships" name="Debt (Details)" sheetId="53" state="visible" r:id="rId53"/>
    <sheet xmlns:r="http://schemas.openxmlformats.org/officeDocument/2006/relationships" name="Debt (Details Textual)" sheetId="54" state="visible" r:id="rId54"/>
    <sheet xmlns:r="http://schemas.openxmlformats.org/officeDocument/2006/relationships" name="Debt (Details Textual 1)"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Financial Instruments (Details)" sheetId="59" state="visible" r:id="rId59"/>
    <sheet xmlns:r="http://schemas.openxmlformats.org/officeDocument/2006/relationships" name="Financial Instruments (Details " sheetId="60" state="visible" r:id="rId60"/>
    <sheet xmlns:r="http://schemas.openxmlformats.org/officeDocument/2006/relationships" name="Financial Instruments (Detail61" sheetId="61" state="visible" r:id="rId61"/>
    <sheet xmlns:r="http://schemas.openxmlformats.org/officeDocument/2006/relationships" name="Financial Instruments (Detail62" sheetId="62" state="visible" r:id="rId62"/>
    <sheet xmlns:r="http://schemas.openxmlformats.org/officeDocument/2006/relationships" name="Financial Instruments (Detail63" sheetId="63" state="visible" r:id="rId63"/>
    <sheet xmlns:r="http://schemas.openxmlformats.org/officeDocument/2006/relationships" name="Financial Instruments (Detail64" sheetId="64" state="visible" r:id="rId64"/>
    <sheet xmlns:r="http://schemas.openxmlformats.org/officeDocument/2006/relationships" name="Commitments and Contingencies65" sheetId="65" state="visible" r:id="rId65"/>
    <sheet xmlns:r="http://schemas.openxmlformats.org/officeDocument/2006/relationships" name="Equity (Details)" sheetId="66" state="visible" r:id="rId66"/>
    <sheet xmlns:r="http://schemas.openxmlformats.org/officeDocument/2006/relationships" name="Equity (Details 1)" sheetId="67" state="visible" r:id="rId67"/>
    <sheet xmlns:r="http://schemas.openxmlformats.org/officeDocument/2006/relationships" name="Equity (Details Textual)"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Stock-based Compensation (Detai" sheetId="71" state="visible" r:id="rId71"/>
    <sheet xmlns:r="http://schemas.openxmlformats.org/officeDocument/2006/relationships" name="Stock-based Compensation (Det72" sheetId="72" state="visible" r:id="rId72"/>
    <sheet xmlns:r="http://schemas.openxmlformats.org/officeDocument/2006/relationships" name="Stock-based Compensation (Det73" sheetId="73" state="visible" r:id="rId73"/>
    <sheet xmlns:r="http://schemas.openxmlformats.org/officeDocument/2006/relationships" name="Stock-based Compensation (Det74" sheetId="74" state="visible" r:id="rId74"/>
    <sheet xmlns:r="http://schemas.openxmlformats.org/officeDocument/2006/relationships" name="Stock-based Compensation (Det75" sheetId="75" state="visible" r:id="rId75"/>
    <sheet xmlns:r="http://schemas.openxmlformats.org/officeDocument/2006/relationships" name="Segment Information (Details)" sheetId="76" state="visible" r:id="rId76"/>
    <sheet xmlns:r="http://schemas.openxmlformats.org/officeDocument/2006/relationships" name="Segment Information (Details 1)" sheetId="77" state="visible" r:id="rId77"/>
    <sheet xmlns:r="http://schemas.openxmlformats.org/officeDocument/2006/relationships" name="Segment Information (Details 2)" sheetId="78" state="visible" r:id="rId78"/>
    <sheet xmlns:r="http://schemas.openxmlformats.org/officeDocument/2006/relationships" name="Segment Information (Details 3)" sheetId="79" state="visible" r:id="rId79"/>
    <sheet xmlns:r="http://schemas.openxmlformats.org/officeDocument/2006/relationships" name="Segment Information (Details 4)" sheetId="80" state="visible" r:id="rId80"/>
    <sheet xmlns:r="http://schemas.openxmlformats.org/officeDocument/2006/relationships" name="Segment Information (Details 5)" sheetId="81" state="visible" r:id="rId81"/>
    <sheet xmlns:r="http://schemas.openxmlformats.org/officeDocument/2006/relationships" name="Segment Information (Details 6)" sheetId="82" state="visible" r:id="rId82"/>
    <sheet xmlns:r="http://schemas.openxmlformats.org/officeDocument/2006/relationships" name="Segment Information (Details Te" sheetId="83" state="visible" r:id="rId83"/>
    <sheet xmlns:r="http://schemas.openxmlformats.org/officeDocument/2006/relationships" name="Additional Financial Informat84" sheetId="84" state="visible" r:id="rId84"/>
  </sheets>
  <definedNames/>
  <calcPr calcId="124519" fullCalcOnLoad="1"/>
</workbook>
</file>

<file path=xl/sharedStrings.xml><?xml version="1.0" encoding="utf-8"?>
<sst xmlns="http://schemas.openxmlformats.org/spreadsheetml/2006/main" uniqueCount="748">
  <si>
    <t>Document and Entity Information - shares</t>
  </si>
  <si>
    <t>9 Months Ended</t>
  </si>
  <si>
    <t>Dec. 30, 2017</t>
  </si>
  <si>
    <t>Feb. 02, 2018</t>
  </si>
  <si>
    <t>Entity Registrant Name</t>
  </si>
  <si>
    <t>RALPH LAUREN CORP</t>
  </si>
  <si>
    <t>Entity Central Index Key</t>
  </si>
  <si>
    <t>Document Type</t>
  </si>
  <si>
    <t>10-Q</t>
  </si>
  <si>
    <t>Document Period End Date</t>
  </si>
  <si>
    <t>Dec. 30,
		2017</t>
  </si>
  <si>
    <t>Amendment Flag</t>
  </si>
  <si>
    <t>false</t>
  </si>
  <si>
    <t>Document Fiscal Year Focus</t>
  </si>
  <si>
    <t>Document Fiscal Period Focus</t>
  </si>
  <si>
    <t>Q3</t>
  </si>
  <si>
    <t>Current Fiscal Year End Date</t>
  </si>
  <si>
    <t>--03-31</t>
  </si>
  <si>
    <t>Entity Filer Category</t>
  </si>
  <si>
    <t>Large Accelerated Filer</t>
  </si>
  <si>
    <t>Class A common stock</t>
  </si>
  <si>
    <t>Entity Common Stock, Shares Outstanding</t>
  </si>
  <si>
    <t>Class B common stock</t>
  </si>
  <si>
    <t>Consolidated Balance Sheets (Unaudited) - USD ($) $ in Millions</t>
  </si>
  <si>
    <t>Apr. 01, 2017</t>
  </si>
  <si>
    <t>Current assets:</t>
  </si>
  <si>
    <t>Cash and cash equivalents</t>
  </si>
  <si>
    <t>Short-term investments</t>
  </si>
  <si>
    <t>Accounts receivable, net of allowances of $218.6 million and $214.4 million</t>
  </si>
  <si>
    <t>Inventories</t>
  </si>
  <si>
    <t>Income tax receivable</t>
  </si>
  <si>
    <t>Prepaid expenses and other current assets</t>
  </si>
  <si>
    <t>Total current assets</t>
  </si>
  <si>
    <t>Property and equipment, net</t>
  </si>
  <si>
    <t>Deferred tax assets</t>
  </si>
  <si>
    <t>Goodwill</t>
  </si>
  <si>
    <t>Intangible assets, net</t>
  </si>
  <si>
    <t>Other non-current assets</t>
  </si>
  <si>
    <t>Total assets</t>
  </si>
  <si>
    <t>Current liabilities:</t>
  </si>
  <si>
    <t>Current portion of long-term debt</t>
  </si>
  <si>
    <t>Accounts payable</t>
  </si>
  <si>
    <t>Income tax payable</t>
  </si>
  <si>
    <t>Accrued expenses and other current liabilities</t>
  </si>
  <si>
    <t>Total current liabilities</t>
  </si>
  <si>
    <t>Long-term debt</t>
  </si>
  <si>
    <t>Non-current liability for unrecognized tax benefits</t>
  </si>
  <si>
    <t>Other non-current liabilities</t>
  </si>
  <si>
    <t>Commitments and contingencies (Note 13)</t>
  </si>
  <si>
    <t xml:space="preserve"> </t>
  </si>
  <si>
    <t>Total liabilities</t>
  </si>
  <si>
    <t>Equity:</t>
  </si>
  <si>
    <t>Additional paid-in-capital</t>
  </si>
  <si>
    <t>Retained earnings</t>
  </si>
  <si>
    <t>Treasury stock, Class A, at cost; 46.6 million and 46.4 million shares</t>
  </si>
  <si>
    <t>Accumulated other comprehensive loss</t>
  </si>
  <si>
    <t>Total equity</t>
  </si>
  <si>
    <t>Total liabilities and equity</t>
  </si>
  <si>
    <t>Class A common stock, par value $.01 per share; 102.0 million and 101.5 million shares issued; 55.4 million and 55.1 million shares outstanding</t>
  </si>
  <si>
    <t>Common stock</t>
  </si>
  <si>
    <t>Class B common stock, par value $.01 per share; 25.9 million shares issued and outstanding</t>
  </si>
  <si>
    <t>Consolidated Balance Sheets (Unaudited) (Parenthetical) - USD ($) shares in Millions, $ in Millions</t>
  </si>
  <si>
    <t>Allowance on accounts receivable</t>
  </si>
  <si>
    <t>Common stock, par value (in dollars per share)</t>
  </si>
  <si>
    <t>Common stock, shares issued</t>
  </si>
  <si>
    <t>Common stock, shares outstanding</t>
  </si>
  <si>
    <t>Treasury stock, shares</t>
  </si>
  <si>
    <t>Consolidated Statements of Operations (Unaudited) - USD ($) shares in Millions, $ in Millions</t>
  </si>
  <si>
    <t>3 Months Ended</t>
  </si>
  <si>
    <t>Dec. 31, 2016</t>
  </si>
  <si>
    <t>Income Statement [Abstract]</t>
  </si>
  <si>
    <t>Net revenues</t>
  </si>
  <si>
    <t>Cost of goods sold(a)</t>
  </si>
  <si>
    <t>Gross profit</t>
  </si>
  <si>
    <t>Total other operating expenses, net</t>
  </si>
  <si>
    <t>Selling, general, and administrative expenses(a)</t>
  </si>
  <si>
    <t>Amortization of intangible assets</t>
  </si>
  <si>
    <t>Impairment of assets</t>
  </si>
  <si>
    <t>Restructuring and other charges(a)</t>
  </si>
  <si>
    <t>Operating income</t>
  </si>
  <si>
    <t>Foreign currency gains (losses)</t>
  </si>
  <si>
    <t>Interest expense</t>
  </si>
  <si>
    <t>Interest and other income, net</t>
  </si>
  <si>
    <t>Equity in losses of equity-method investees</t>
  </si>
  <si>
    <t>Income before income taxes</t>
  </si>
  <si>
    <t>Income tax provision</t>
  </si>
  <si>
    <t>Net income (loss)</t>
  </si>
  <si>
    <t>Net income (loss) per common share:</t>
  </si>
  <si>
    <t>Basic</t>
  </si>
  <si>
    <t>Diluted</t>
  </si>
  <si>
    <t>Weighted average common shares outstanding:</t>
  </si>
  <si>
    <t>Dividends declared per share</t>
  </si>
  <si>
    <t>(a) Includes total depreciation expense of:</t>
  </si>
  <si>
    <t>Consolidated Statements of Comprehensive Income (Loss) (Unaudited) - USD ($) $ in Millions</t>
  </si>
  <si>
    <t>Statement of Comprehensive Income [Abstract]</t>
  </si>
  <si>
    <t>Other Comprehensive Income (Loss), Net of Tax [Abstract]</t>
  </si>
  <si>
    <t>Foreign currency translation gains (losses)</t>
  </si>
  <si>
    <t>Net gains (losses) on cash flow hedges</t>
  </si>
  <si>
    <t>Net gains (losses) on defined benefit plans</t>
  </si>
  <si>
    <t>Other comprehensive income (loss), net of tax</t>
  </si>
  <si>
    <t>Total comprehensive income (loss)</t>
  </si>
  <si>
    <t>Consolidated Statements of Cash Flows (Unaudited) - USD ($) $ in Millions</t>
  </si>
  <si>
    <t>Cash flows from operating activities:</t>
  </si>
  <si>
    <t>Net income</t>
  </si>
  <si>
    <t>Adjustments to reconcile net income to net cash provided by operating activities:</t>
  </si>
  <si>
    <t>Depreciation and amortization expense</t>
  </si>
  <si>
    <t>Deferred income tax expense (benefit)</t>
  </si>
  <si>
    <t>Non-cash stock-based compensation expense</t>
  </si>
  <si>
    <t>Non-cash impairment of assets</t>
  </si>
  <si>
    <t>Non-cash restructuring-related inventory charges</t>
  </si>
  <si>
    <t>Other non-cash charges</t>
  </si>
  <si>
    <t>Changes in operating assets and liabilities:</t>
  </si>
  <si>
    <t>Accounts receivable</t>
  </si>
  <si>
    <t>Accounts payable and accrued liabilities</t>
  </si>
  <si>
    <t>Income tax receivables and payables</t>
  </si>
  <si>
    <t>Deferred income</t>
  </si>
  <si>
    <t>Other balance sheet changes</t>
  </si>
  <si>
    <t>Net cash provided by operating activities</t>
  </si>
  <si>
    <t>Cash flows from investing activities:</t>
  </si>
  <si>
    <t>Capital expenditures</t>
  </si>
  <si>
    <t>Purchases of investments</t>
  </si>
  <si>
    <t>Proceeds from sales and maturities of investments</t>
  </si>
  <si>
    <t>Acquisitions and ventures</t>
  </si>
  <si>
    <t>Net cash provided by (used in) investing activities</t>
  </si>
  <si>
    <t>Cash flows from financing activities:</t>
  </si>
  <si>
    <t>Proceeds from issuance of short-term debt</t>
  </si>
  <si>
    <t>Repayments of short-term debt</t>
  </si>
  <si>
    <t>Payments of capital lease obligations</t>
  </si>
  <si>
    <t>Payments of dividends</t>
  </si>
  <si>
    <t>Repurchases of common stock, including shares surrendered for tax withholdings</t>
  </si>
  <si>
    <t>Proceeds from exercises of stock options</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Description of Business</t>
  </si>
  <si>
    <t>Description of Business [Abstract]</t>
  </si>
  <si>
    <t>Description of Business Ralph Lauren Corporation ("RLC") is a global leader in the design, marketing, and distribution of premium lifestyle products, including apparel, accessories, home furnishings, and other licensed product categories. RLC's long-standing reputation and distinctive image have been developed across an expanding number of products, brands, sales channels, and international markets. RLC's brand names include Ralph Lauren, Ralph Lauren Collection, Ralph Lauren Purple Label, Polo Ralph Lauren, Double RL, Lauren Ralph Lauren, Polo Ralph Lauren Children, Chaps, and Club Monaco, among others. RLC and its subsidiaries are collectively referred to herein as the "Company," "we," "us," "our," and "ourselves," unless the context indicates otherwise. The Company diversifies its business by geography (North America, Europe, and Asia, among other regions) and channels of distribution (wholesale, retail, and licensing). This allows the Company to maintain a dynamic balance as its operating results do not depend solely on the performance of any single geographic area or channel of distribution. The Company's wholesale sales are made principally to major department stores and specialty stores around the world. The Company also sells directly to consumers through its integrated retail channel, which includes its retail stores, concession-based shop-within-shops, and e-commerce operations around the world. In addition, the Company licenses to unrelated third parties for specified periods the right to operate retail stores and/or to use its various trademarks in connection with the manufacture and sale of designated products, such as certain apparel, eyewear, fragrances, and home furnishings. The Company organizes its business into the following three reportable segments: North America, Europe, and Asia. In addition to these reportable segments, the Company also has other non-reportable segments. See Note 17 for further discussion of the Company's segment reporting structure.</t>
  </si>
  <si>
    <t>Basis of Presentation</t>
  </si>
  <si>
    <t>Organization, Consolidation and Presentation of Financial Statements [Abstract]</t>
  </si>
  <si>
    <t>Basis of Presentation Interim Financial Statements 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loss), comprehensive income (loss), and cash flows of the Company for the interim periods presented. In addition, certain information and disclosures normally included in financial statements prepared in accordance with accounting principles generally accepted in the U.S. ("U.S. GAAP") and the notes thereto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Company's Annual Report on Form 10-K filed with the SEC for the fiscal year ended April 1, 2017 (the "Fiscal 2017 10-K"). 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Fiscal Periods The Company utilizes a 52-53 week fiscal year ending on the Saturday closest to March 31. As such, fiscal year 2018 will end on March 31, 2018 and will be a 52-week period ("Fiscal 2018 "). Fiscal year 2017 ended on April 1, 2017 and was also a 52-week period ("Fiscal 2017 "). The third quarter of Fiscal 2018 ended on December 30, 2017 and was a 13-week period. The third quarter of Fiscal 2017 ended on December 31, 2016 and was also a 13-week period.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 Reclassifications Certain reclassifications have been made to the prior period's financial information in order to conform to the current period's presentation, including the realignment of the Company's segment reporting structure, as further described in Note 17 . Seasonality of Business The Company's business is typically affected by seasonal trends, with higher levels of wholesale sales in its second and fourth fiscal quarters and higher retail sales in its second and third fiscal quarters. These trends result primarily from the timing of seasonal wholesale shipments and key vacation travel, back-to-school, and holiday shopping periods impacting our retail business. In addition, fluctuations in sales, operating income, and cash flows in any fiscal quarter may be affected by other events affecting retail sales, such as changes in weather patterns. Accordingly, the Company's operating results and cash flows for the three-month and nine-month periods ended December 30, 2017 are not necessarily indicative of the operating results and cash flows that may be expected for the full Fiscal 2018 .</t>
  </si>
  <si>
    <t>Summary of Significant Accounting Policies</t>
  </si>
  <si>
    <t>Accounting Policies [Abstract]</t>
  </si>
  <si>
    <t>Summary of Significant Accounting Policies Revenue Recognition Revenue is recognized across all segments of the business when there is persuasive evidence of an arrangement, delivery has occurred, the price has been fixed or is determinable, and collectability is reasonably assured. Revenue within the Company's wholesale business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 Retail store and concession-based shop-within-shop revenue is recognized net of estimated returns at the time of sale to consumers. E-commerce revenue from sales of products ordered through the Company's e-commerce sites and third-party digital partner e-commerce sites is recognized upon delivery of the shipment to its customers. Such revenue is also reduced by an estimate of returns. 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 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 The Company accounts for sales taxes and other related taxes on a net basis, excluding such taxes from revenue. Shipping and Handling Costs The costs associated with shipping goods to customers are reflected as a component of selling, general, and administrative ("SG&amp;A") expenses in the consolidated statements of operations. The costs of preparing merchandise for sale, such as picking, packing, warehousing, and order charges ("handling costs") are also included in SG&amp;A expenses. Shipping and handling costs billed to customers are included in revenue. A summary of shipping and handling costs recognized during the three-month and nine-month periods ended December 30, 2017 and December 31, 2016 is as follows: Three Months Ended Nine Months Ended December 30, December 31, December 30, December 31, (millions) Shipping costs $ 11.7 $ 12.8 $ 28.4 $ 32.2 Handling costs 39.7 44.1 115.3 127.8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stock options, restricted stock units ("RSUs"), and any other potentially dilutive instruments, only in the periods in which such effects are dilutive. The weighted-average number of common shares outstanding used to calculate basic net income (loss) per common share is reconciled to shares used to calculate diluted net income (loss) per common share as follows: Three Months Ended Nine Months Ended December 30, December 31, December 30, December 31, (millions) Basic shares 81.7 82.6 81.7 82.9 Dilutive effect of stock options and RSUs — (a) 0.7 0.8 0.7 Diluted shares 81.7 83.3 82.5 83.6 (a) Incremental shares of 0.9 million attributable to outstanding stock options and RSUs were excluded from the computation of diluted shares for the three months ended December 30, 2017, as such shares would not be dilutive as a result of the net loss incurred during the period. All earnings per share amounts have been calculated using unrounded numbers. Options to purchase shares of the Company's Class A common stock at an exercise price greater than the average market price of the common stock during the reporting period are anti-dilutive and therefore not included in the computation of diluted net income (loss) per common share. In addition, the Company has outstanding performance-based RSUs, which are included in the computation of diluted shares only to the extent that the underlying performance conditions (and applicable market condition modifiers, if any) (i) have been satisfied as of the end of the reporting period or (ii) would be considered satisfied if the end of the reporting period were the end of the related contingency period and the result would be dilutive. As of December 30, 2017 and December 31, 2016 , there were 2.0 million and 2.2 million , respectively, of additional shares issuable upon exercise of anti-dilutive options and contingent vesting of performance-based RSUs that were excluded from the diluted shares calculations. Accounts Receivable 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Three Months Ended Nine Months Ended December 30, December 31, December 30, December 31, (millions) Beginning reserve balance $ 231.5 $ 228.9 $ 202.8 $ 239.7 Amount charged against revenue to increase reserve 125.3 151.8 418.6 479.6 Amount credited against customer accounts to decrease reserve (155.6 ) (171.8 ) (427.8 ) (511.1 ) Foreign currency translation 0.4 (7.8 ) 8.0 (7.1 ) Ending reserve balance $ 201.6 $ 201.1 $ 201.6 $ 201.1 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 A rollforward of the activity in the Company's allowance for doubtful accounts is presented below: Three Months Ended Nine Months Ended December 30, December 31, December 30, December 31, (millions) Beginning reserve balance $ 17.3 $ 15.8 $ 11.6 $ 14.5 Amount recorded to expense to increase reserve (a) 0.1 0.1 6.4 6.1 Amount written-off against customer accounts to decrease reserve (0.4 ) (3.3 ) (1.8 ) (7.9 ) Foreign currency translation — (0.7 ) 0.8 (0.8 ) Ending reserve balance $ 17.0 $ 11.9 $ 17.0 $ 11.9 (a) Amounts recorded to bad debt expense are included within SG&amp;A expenses in the consolidated statements of operations. Concentration of Credit Risk 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17 , the Company's sales to its largest wholesale customer, Macy's, Inc. ("Macy's"), accounted for approximately 10% of total net revenues, and the Company's sales to its three largest wholesale customers (including Macy's) accounted for approximately 21% of total net revenues. Substantially all of the Company's sales to its three largest wholesale customers related to its North America segment. As of December 30, 2017 , these three key wholesale customers constituted approximately 27% of the Company's total gross accounts receivable. Inventories The Company holds inventory that is sold through wholesale distribution channels to major department stores and specialty retail stores. The Company also holds retail inventory that is sold in its own stores and e-commerce sites directly to consumers. Substantially all of the Company's inventories are comprised of finished goods, which are stated at the lower of cost or estimated realizable value, with cost primarily determined on a weighted-average cost basis. Inventory held by the Company totaled $825.4 million , $791.5 million , and $984.1 million as of December 30, 2017 , April 1, 2017 , and December 31, 2016 , respectively. Derivative Financial Instruments The Company records all derivative financial instruments on its consolidated balance sheets at fair value. For derivative instruments that qualify for hedge accounting, the effective portion of changes in their fair value is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uses forward foreign currency exchange contracts to reduce its risk related to exchange rate fluctuations on inventory transactions made in an entity's non-functional currency, intercompany royalty payments made by certain of its international operations, and the settlement of foreign currency-denominated operational balances. To the extent forward foreign currency exchange contracts are designated as cash flow hedges and are highly effective in offsetting changes in the value of the hedged item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Intercompany Royalties/Settlement of Foreign Currency Balances — recognized within foreign currency gains (losses) during the period that the hedged balance is remeasured through earnings, generally through its settlement when the related payment occurs. To the extent that a derivative instrument designated as a cash flow hedge is not considered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immediately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 Hedge of a Net Investment in a Foreign Operation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to the extent they are effective as a hedge. To assess effectiveness, the Company uses a method based on changes in spot rates to measure the impact of foreign currency exchange rate fluctuations on both its foreign subsidiary net investment and the related derivative hedging instrument. Accordingly, changes in fair value of the hedging instrument other than those due to changes in the spot rate are excluded from the assessment of hedge effectiveness and are recorded in the consolidated statement of operations with any other ineffectiveness as interest expense. Amounts associated with the effective portion of net investment hedges are released from AOCI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Hedge ineffectiveness is recorded in earnings to the extent that the change in the fair value of the hedged item does not offset the change in the fair value of the hedging instrument.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foreign currency gains (losses). See Note 12 for further discussion of the Company's derivative financial instruments. Refer to Note 3 of the Fiscal 2017 10-K for a summary of all of the Company's significant accounting policies.</t>
  </si>
  <si>
    <t>Recently Issued Accounting Standards</t>
  </si>
  <si>
    <t>New Accounting Pronouncements and Changes in Accounting Principles [Abstract]</t>
  </si>
  <si>
    <t>Recently Issued Accounting Standards Targeted Improvements to Accounting for Hedging Activities In August 2017, the Financial Accounting Standards Board ("FASB") issued Accounting Standards Update ("ASU") No. 2017-12, "Targeted Improvements to Accounting for Hedging Activities" ("ASU 2017-12"). ASU 2017-12 amends existing hedge accounting guidance by better aligning an entity's financial reporting with its risk management activities and by simplifying its application. Among its provisions, ASU 2017-12 eliminates the requirement to separately measure and report ineffectiveness for instruments that qualify for hedge accounting, and generally requires that the entire change in fair value of such instruments ultimately be presented in the same income statement line as the respective hedged item. Additionally, the updated guidance reduces complexity in the accounting for certain hedging relationships, eases documentation and effectiveness assessment requirements, broadens the scope of risk components eligible to qualify for hedge accounting, and modifies certain disclosure requirements. ASU 2017-12 is effective for the Company beginning in its fiscal year ending March 28, 2020 ("Fiscal 2020"), with early adoption permitted, and is to be applied using a modified retrospective transition approach, except for the amended presentation and disclosure requirements, which are to be applied prospectively. The Company is currently evaluating the impact that ASU 2017-12 will have on its consolidated financial statements and related disclosures. Restricted Cash In November 2016, the FASB issued ASU No. 2016-18, "Restricted Cash" ("ASU 2016-18"). ASU 2016-18 requires that the statement of cash flows explain the change during the period in the total of cash, cash equivalents, and restricted cash. Accordingly, restricted cash will be included with cash and cash equivalents when reconciling the beginning-of-period and end-of-period total amounts presented on the statement of cash flows. The Company early-adopted ASU 2016-18 during the first quarter of Fiscal 2018 and applied its provisions retrospectively. Other than the change in presentation within the statement of cash flows, the adoption of ASU 2016-18 did not have an impact on the Company's consolidated financial statements. See Note 18 for a reconciliation of cash, cash equivalents, and restricted cash from the consolidated balance sheets to the consolidated statements of cash flows. Improvements to Employee Share-Based Payment Accounting In March 2016, the FASB issued ASU No. 2016-09, "Improvements to Employee Share-Based Payment Accounting" ("ASU 2016-09"). ASU 2016-09 simplifies several aspects related to the accounting for and financial statement presentation of share-based payments, including the accounting for income taxes upon award settlement and forfeitures, and the classification of excess tax benefits and shares surrendered for tax withholdings in the statement of cash flows. The Company adopted ASU 2016-09 during the first quarter of Fiscal 2018. Among its various provisions, ASU 2016-09 impacts the accounting for income taxes upon award settlement by requiring that all excess tax benefits and shortfalls be reflected in the income tax benefit (provision) in the statement of operations in the period that they are realized. This reflects a change from previous practice, which generally required that such activity be recorded in equity as additional paid-in-capital. This change, which was applied prospectively in the Company's consolidated financial statements, increased the Company's income tax provision by $0.5 million and $16.0 million for the three-month and nine-month periods ended December 30, 2017 , respectively. Future impacts of this guidance on the Company's income tax benefit (provision) will depend largely on unpredictable events and other factors, including the timing of both employee stock option exercises and cancellations, if any, and the value realized upon vesting or exercise of shares compared to the grant date fair value of those shares, and will likely result in increased volatility. This increase in volatility is expected to be more pronounced during the first half of the Company's fiscal year due to the timing of annual stock-based compensation award vestings and stock option expirations. Additionally, ASU 2016-09 changes the classification of excess tax benefits presented in the Company's consolidated statements of cash flows from a financing activity to an operating activity. The Company applied this change in classification on a retrospective basis by reclassifying $0.3 million of excess tax benefits from cash flows from financing activities to cash flows from operating activities for the nine months ended December 31, 2016 . Lastly, as permitted, the Company has elected to continue to estimate the impact of expected forfeitures when determining the amount of compensation cost to be recognized each period, as opposed to reflecting the impact of forfeitures only as they occur. The remaining provisions of ASU 2016-09 did not have a material impact on the Company's consolidated financial statements. Leases In February 2016, the FASB issued ASU No. 2016-02, "Leases" ("ASU 2016-02"). ASU 2016-02 requires that a lessee's rights and fixed payment obligations under most leases be recognized as right-of-use assets and lease liabilities on the consolidated balance sheet. ASU 2016-02 retains a dual model for classifying leases as either financing or operating, which governs the pattern of expense recognition to be reflected in the consolidated statement of operations. Variable lease payments based on performance, such as percentage-of-sales-based payments, will not be included in the measurement of right-of-use assets and lease liabilities. Rather, consistent with current practice, such amounts will be recognized as an expense in the period incurred. ASU 2016-02 is effective for the Company beginning in Fiscal 2020, with early adoption permitted, and is to be adopted using a modified retrospective transition approach, which requires application of the guidance at the beginning of the earliest comparative period presented. However, the FASB recently proposed an optional transition alternative, currently subject to approval, which would allow for application of the guidance at the beginning of the period in which it is adopted, rather than at the beginning of the earliest comparative period presented. The Company is currently in the process of evaluating the impact that ASU 2016-02 will have on its consolidated financial statements and related disclosures. The Company's assessment efforts to date have included reviewing the standard's provisions and beginning to gather information to evaluate the landscape of its real estate, personal property, and other arrangements that may meet the definition of a lease. Based on these efforts, the Company currently anticipates that the adoption of ASU 2016-02 will result in a significant increase to its long-term assets and liabilities as, at a minimum, most of its current operating lease commitments will be subject to balance sheet recognition. The standard is also expected to result in enhanced quantitative and qualitative lease-related disclosures. Recognition of lease expense in the consolidated statement of operations is not anticipated to significantly change. Revenue from Contracts with Customers In May 2014, the FASB issued ASU No. 2014-09, "Revenue from Contracts with Customers" ("ASU 2014-09"). ASU 2014-09 provides a single, comprehensive accounting model for revenues arising from contracts with customers that will supersede most existing revenue recognition guidance, including industry-specific guidance. Under this model, revenue, representing the amount to which an entity expects to be entitled in exchange for providing promised goods or services (i.e., performance obligations), is recognized upon control of promised goods or services transferring to a customer. ASU 2014-09 also requires enhanced qualitative and quantitative revenue-related disclosures. Since its original issuance, the FASB has issued several additional related ASUs to address implementation concerns and further amend and clarify certain guidance within ASU 2014-09. ASU 2014-09 may be adopted on a full retrospective basis and applied to all prior periods presented, or on a modified retrospective basis through a cumulative adjustment recorded to opening retained earnings in the year of initial application. The Company is currently in the process of evaluating the impact that ASU 2014-09 will have on its consolidated financial statements and related disclosures. The Company's assessment efforts to date have included reviewing current accounting policies, processes, and arrangements to identify potential differences that could arise from the application of ASU 2014-09. Based on these efforts, the Company currently anticipates that the performance obligations underlying its core revenue streams (i.e., its retail and wholesale businesses), and the timing of recognition thereof, will remain substantially unchanged. Revenues for these businesses are generated through the sale of finished products, and will continue to be recognized at the point in time when merchandise is transferred to the customer and in an amount that considers the impacts of estimated returns, end-of-season markdowns, and other allowances that are variable in nature. For its licensing business, which has historically comprised approximately 2% of total revenues, the Company will continue to recognize the related revenue, including any contractually guaranteed minimum royalty amounts, over time consistent with current practice. The Company will adopt ASU 2014-09 in its fiscal year ending March 30, 2019 ("Fiscal 2019") and anticipates doing so using the modified retrospective method through a cumulative adjustment recorded to the opening Fiscal 2019 retained earnings balance.</t>
  </si>
  <si>
    <t>Property and Equipment</t>
  </si>
  <si>
    <t>Property, Plant and Equipment [Abstract]</t>
  </si>
  <si>
    <t>Property and Equipment Property and equipment, net consists of the following: December 30, April 1, (millions) Land and improvements $ 16.8 $ 16.8 Buildings and improvements 458.6 457.2 Furniture and fixtures 662.3 687.2 Machinery and equipment 429.9 414.0 Capitalized software 568.6 549.0 Leasehold improvements 1,201.0 1,179.1 Construction in progress 28.9 33.4 3,366.1 3,336.7 Less: accumulated depreciation (2,150.2 ) (2,020.7 ) Property and equipment, net $ 1,215.9 $ 1,316.0</t>
  </si>
  <si>
    <t>Other Assets and Liabilities</t>
  </si>
  <si>
    <t>Balance Sheet Related Disclosures [Abstract]</t>
  </si>
  <si>
    <t>Other Assets and Liabilities Prepaid expenses and other current assets consist of the following: December 30, April 1, (millions) Other taxes receivable $ 147.9 $ 127.8 Prepaid rent expense 44.5 37.4 Prepaid samples 14.0 5.9 Restricted cash 13.4 9.8 Prepaid advertising and marketing 10.4 4.1 Prepaid software maintenance 7.4 6.5 Tenant allowances receivable 6.9 16.4 Derivative financial instruments 6.7 23.0 Other prepaid expenses and current assets 53.6 49.5 Total prepaid expenses and other current assets $ 304.8 $ 280.4 Other non-current assets consist of the following: December 30, April 1, (millions) Non-current investments $ 83.3 $ 21.4 Restricted cash 34.1 33.7 Security deposits 28.9 26.5 Derivative financial instruments 0.2 9.6 Other non-current assets 33.8 40.0 Total other non-current assets $ 180.3 $ 131.2 Accrued expenses and other current liabilities consist of the following: December 30, April 1, (millions) Accrued operating expenses $ 223.9 $ 188.0 Accrued payroll and benefits 215.6 173.5 Other taxes payable 202.4 172.2 Accrued inventory 179.9 154.9 Restructuring reserve 84.0 140.8 Derivative financial instruments 46.5 12.3 Dividends payable 40.6 40.5 Accrued capital expenditures 33.9 45.7 Deferred income 33.9 29.7 Capital lease obligations 22.1 22.6 Other accrued expenses and current liabilities 6.3 2.5 Total accrued expenses and other current liabilities $ 1,089.1 $ 982.7 Other non-current liabilities consist of the following: December 30, April 1, (millions) Capital lease obligations $ 238.3 $ 250.9 Deferred rent obligations 203.7 211.1 Derivative financial instruments 37.8 9.4 Deferred tax liabilities 7.5 11.8 Deferred compensation 6.9 7.8 Other non-current liabilities 69.6 50.6 Total other non-current liabilities $ 563.8 $ 541.6</t>
  </si>
  <si>
    <t>Impairment of Assets</t>
  </si>
  <si>
    <t>Asset Impairment Charges [Abstract]</t>
  </si>
  <si>
    <t>Impairment of Assets The Company recorded non-cash impairment charges of $2.2 million and $14.0 million during the three-month and nine-month periods ended December 30, 2017 , respectively, and $10.3 million and $56.7 million during the three-month and nine-month periods ended December 31, 2016 , respectively, to write off certain fixed assets related to its domestic and international stores, shop-within-shops, and corporate offices in connection with the Way Forward Plan (see Note 8 ). Additionally, during the three-month and nine-month periods ended December 30, 2017, the Company recorded non-cash impairment charges of $1.7 million and $10.8 million , respectively, to write off certain fixed assets related to underperforming stores and shop-within-shops as a result of its on-going store portfolio evaluation. See Note 11 for further discussion of the non-cash impairment charges recorded by the Company during the fiscal periods presented.</t>
  </si>
  <si>
    <t>Restructuring and Other Charges</t>
  </si>
  <si>
    <t>Restructuring and Related Activities [Abstract]</t>
  </si>
  <si>
    <t>Restructuring and Other Charges A description of significant restructuring and other activities and related costs is included below. Way Forward Plan On June 2, 2016, the Company's Board of Directors approved a restructuring plan with the objective of delivering sustainable, profitable sales growth and long-term value creation for shareholders (the "Way Forward Plan"). The Company is refocusing on its core brands and evolving its product, marketing, and shopping experience to increase desirability and relevance. It is also evolving its operating model to enable sustainable, profitable sales growth by significantly improving quality of sales, reducing supply chain lead times, improving its sourcing, and executing a disciplined multi-channel distribution and expansion strategy. As part of the Way Forward Plan, the Company is rightsizing its cost structure and implementing a return on investment-driven financial model to free up resources to invest in the brand and drive high-quality sales. The Way Forward Plan includes strengthening the Company's leadership team and creating a more nimble organization by moving from an average of nine to six layers of management. The Way Forward Plan also includes the discontinuance of the Company's Denim &amp; Supply brand and the integration of its denim product offerings into its Polo Ralph Lauren brand. Collectively, these actions, which were substantially completed during Fiscal 2017, resulted in a reduction in workforce and the closure of certain stores and shop-within-shops. On March 30, 2017, the Company's Board of Directors approved the following additional restructuring-related activities associated with the Way Forward Plan: (i) the restructuring of its in-house global e-commerce platform which was in development and shifting to a more cost-effective, flexible e-commerce platform through a new agreement with Salesforce's Commerce Cloud, formerly known as Demandware; (ii) the closure of its Polo store at 711 Fifth Avenue in New York City; and (iii) the further streamlining of the organization and the execution of other key corporate actions in line with the Company's Way Forward Plan. Together, these actions are an important part of the Company's efforts to achieve its stated objective to return to sustainable, profitable growth and invest in the future. These additional restructuring-related activities will result in a further reduction in workforce and the closure of certain corporate office and store locations, and are expected to be largely completed by the end of Fiscal 2018. The remaining activities, which are primarily lease-related, are expected to shift into Fiscal 2019. In connection with the Way Forward Plan, the Company currently expects to incur total estimated charges of approximately $770 million , comprised of cash-related restructuring charges of approximately $450 million and non-cash charges of approximately $320 million . Cumulative cash and non-cash charges incurred since inception were $352.1 million and $293.3 million , respectively. Of the remaining charges yet to be incurred, the Company expects approximately $50 million will be recorded during the fourth quarter of Fiscal 2018 and approximately $75 million to $85 million will be recorded during Fiscal 2019. In addition to these charges, the Company also incurred an additional non-cash charge of $155.2 million during Fiscal 2017 associated with the destruction of inventory out of current liquidation channels in line with its Way Forward Plan. A summary of the charges recorded in connection with the Way Forward Plan during the three-month and nine-month periods ended December 30, 2017 and December 31, 2016 , as well as the cumulative charges recorded since its inception, is as follows: Three Months Ended Nine Months Ended December 30, December 31, December 30, December 31, Cumulative Charges (millions) Cash-related restructuring charges: Severance and benefit costs $ 7.4 $ 14.1 $ 25.3 $ 115.7 $ 208.0 Lease termination and store closure costs 10.9 49.5 28.5 64.2 115.8 Other cash charges 0.8 3.1 9.2 9.1 28.3 Total cash-related restructuring charges 19.1 66.7 63.0 189.0 352.1 Non-cash charges: Impairment of assets (see Note 7) 2.2 10.3 14.0 56.7 248.6 Inventory-related charges (a) — 14.4 1.3 149.4 199.2 Accelerated stock-based compensation expense (b) 0.7 — 0.7 — 0.7 Total non-cash charges 2.9 24.7 16.0 206.1 448.5 Total charges $ 22.0 $ 91.4 $ 79.0 $ 395.1 $ 800.6 (a) Cumulative inventory-related charges include $155.2 million associated with the destruction of inventory out of current liquidation channels, of which $10.9 million and $124.7 million was recorded during the three-month and nine-month periods ended December 31, 2016 , respectively.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A summary of current period activity in the restructuring reserve related to the Way Forward Plan is as follows: Severance and Benefit Costs Lease Termination and Store Closure Costs Other Cash Charges Total (millions) Balance at April 1, 2017 $ 94.3 $ 34.3 $ 6.6 $ 135.2 Additions charged to expense 25.3 28.5 9.2 63.0 Cash payments charged against reserve (74.7 ) (18.0 ) (9.0 ) (101.7 ) Non-cash adjustments 0.6 7.8 — 8.4 Balance at December 30, 2017 $ 45.5 $ 52.6 $ 6.8 $ 104.9 Global Reorganization Plan On May 12, 2015, the Company's Board of Directors approved a reorganization and restructuring plan comprised of the following major actions: (i) the reorganization of the Company's operating structure in order to streamline the Company's business processes to better align its cost structure with its long-term growth strategy; (ii) a strategic store and shop-within-shop performance review conducted by region and brand; (iii) a targeted corporate functional area review; and (iv) the consolidation of certain of the Company's luxury lines (collectively, the "Global Reorganization Plan"). The Global Reorganization Plan resulted in a reduction in workforce and the closure of certain stores and shop-within-shops. Actions associated with the Global Reorganization Plan were completed by the end of the first quarter of Fiscal 2017 and no additional charges are expected to be incurred in relation to this plan. A summary of the charges recorded in connection with the Global Reorganization Plan during the three-month and nine-month periods ended December 31, 2016 , as well as the cumulative charges recorded since its inception, is as follows: December 31, 2016 Three Months Ended Nine Months Ended Cumulative Charges (millions) Cash-related restructuring charges: Severance and benefit costs $ — $ 4.7 $ 69.1 Lease termination and store closure costs — 0.2 8.0 Other cash charges — — 13.8 Total cash-related restructuring charges — 4.9 90.9 Non-cash charges: Impairment of assets — — 27.2 Inventory-related charges (a) — — 20.4 Accelerated stock-based compensation expense (b) — — 8.9 Total non-cash charges — — 56.5 Total charges $ — $ 4.9 $ 147.4 (a)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A summary of current period activity in the restructuring reserve related to the Global Reorganization Plan is as follows: Severance and Benefit Costs Lease Termination and Store Closure Costs Other Cash Charges Total (millions) Balance at April 1, 2017 $ 8.6 $ 3.4 $ 0.2 $ 12.2 Cash payments charged against reserve (4.6 ) (1.9 ) — (6.5 ) Balance at December 30, 2017 $ 4.0 $ 1.5 $ 0.2 $ 5.7 Other Charges During the three-month and nine-month periods ended December 30, 2017 , the Company recorded other charges of $3.5 million and $10.5 million , respectively, related to depreciation expense associated with the Company's former Polo store at 711 Fifth Avenue in New York City, recorded after the store closed during the first quarter of Fiscal 2018 in connection with the Way Forward Plan. Although the Company is no longer generating revenue or has any other economic activity associated with its former Polo store, it continues to incur depreciation expense due to its involvement at the time of construction. Additionally, during the first quarter of Fiscal 2018, the Company recorded other charges of $6.7 million (inclusive of accelerated stock-based compensation expense of $2.1 million ), primarily related to the departure of Mr. Stefan Larsson as the Company's President and Chief Executive Officer and as a member of its Board of Directors, effective as of May 1, 2017. Refer to Note 10 of the Fiscal 2017 10-K for additional discussion regarding Mr. Larsson's departure. These other charges were partially offset by the favorable impact of $2.2 million related to the reversal of reserves associated with the settlement of certain non-income tax issues during the second quarter of Fiscal 2018.</t>
  </si>
  <si>
    <t>Income Taxes</t>
  </si>
  <si>
    <t>Income Tax Disclosure [Abstract]</t>
  </si>
  <si>
    <t>Income Taxes U.S. Tax Reform On December 22, 2017, President Trump signed into law new tax legislation commonly referred to as the Tax Cuts and Jobs Act (the "TCJA"), which became effective January 1, 2018. The TCJA significantly revises U.S. tax law by, among other provisions, lowering the U.S. federal statutory income tax rate from 35% to 21% , creating a territorial tax system that includes a mandatory one-time transition tax on previously deferred foreign earnings, and eliminating or reducing certain income tax deductions. ASC Topic 740, "Income Taxes," requires the effects of changes in tax laws to be recognized in the period in which the legislation is enacted. However, due to the complexity and significance of the TCJA's provisions, the SEC staff issued Staff Accounting Bulletin No. 118 ("SAB 118") on December 22, 2017, which allows companies to record the tax effects of the TCJA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During the third quarter of Fiscal 2018, the Company recorded one-time charges of $231.3 million within its income tax provision in connection with the TCJA, of which $215.5 million related to the mandatory transition tax, which it expects to pay over an eight-year period (see Note 13). The remaining charge of $15.8 million related to the revaluation of the Company's deferred tax assets and liabilities. Collectively, these one-time charges, which were recorded on a provisional basis, negatively impacted the Company's effective tax rate by 12,410 basis points and 4,980 basis points during the three-month and nine-month periods ended December 30, 2017, respectively, and lowered its diluted earnings per share by $2.80 during each of these periods. The provisional amounts were based on the Company's present interpretations of the TCJA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nd financial condition, as well as potential new or interpretative guidance issued by the FASB or the Internal Revenue Service and other tax agencies) and further analyses are completed. Effective Tax Rate The Company's effective tax rate, which is calculated by dividing each fiscal period's income tax provision by pretax income, was 143.9% and 73.8% during the three-month and nine-month periods ended December 30, 2017 , respectively, and 34.0% and 36.0% during the three-month and nine-month periods ended December 31, 2016 , respectively. The effective tax rates for the three-month and nine-month periods ended December 30, 2017 were higher than the U.S. federal statutory income tax rate of 35% primarily as a result of the one-time charges recorded in connection with the TCJA, as previously discussed, partially offset by the favorable impact of the proportion of earnings generated in lower taxed foreign jurisdictions versus the U.S. and foreign income tax reserve releases. Additionally, the effective tax rate for the nine months ended December 30, 2017 reflected the negative impact of the adoption of ASU 2016-09 (see Note 4), as well as the unfavorable impact of additional income tax reserves associated with certain income tax audits. The effective tax rates for the three-month and nine-month periods ended December 31, 2016 reflected the favorable impact of the proportion of earnings generated in lower taxed foreign jurisdictions versus the U.S., partially offset by valuation allowances and adjustments recorded on deferred tax assets, certain nondeductible expenses, and unrecognized tax benefits recorded on current year tax positions. The effective tax rate for the nine months ended December 31, 2016 was also unfavorably impacted by additional tax reserves associated with an income tax settlement and certain income tax audits. Uncertain Income Tax Benefits The Company classifies interest and penalties related to unrecognized tax benefits as part of its income tax provision. The total amount of unrecognized tax benefits, including interest and penalties, was $76.4 million and $62.7 million as of December 30, 2017 and April 1, 2017 , respectively, and is included within non-current liability for unrecognized tax benefits in the consolidated balance sheets. The net addition of $13.7 million in unrecognized tax benefits, including interest and penalties, primarily related to additional unrecognized tax benefits recorded. The total amount of unrecognized tax benefits that, if recognized, would affect the Company's effective tax rate was $60.5 million and $46.7 million as of December 30, 2017 and April 1, 2017 ,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income tax examinations for years prior to its fiscal year ended April 3, 2010.</t>
  </si>
  <si>
    <t>Debt</t>
  </si>
  <si>
    <t>Debt Disclosure [Abstract]</t>
  </si>
  <si>
    <t>Debt Debt consists of the following: December 30, April 1, (millions) $300 million 2.125% Senior Notes (a) $ 298.3 $ 298.1 $300 million 2.625% Senior Notes (b) 290.3 290.1 Total debt 588.6 588.2 Less: current portion of long-term debt 298.3 — Long-term debt $ 290.3 $ 588.2 (a) During its fiscal year ended April 2, 2016 ("Fiscal 2016"), the Company entered into an interest rate swap contract which it designated as a hedge against changes in the fair value of its fixed-rate 2.125% Senior Notes, as defined below (see Note 12 ). Accordingly, the carrying value of the 2.125% Senior Notes as of December 30, 2017 and April 1, 2017 reflects adjustments of $1.3 million and $1.2 million , respectively, for the change in fair value attributable to the benchmark interest rate. The carrying value of the 2.125% Senior Notes is also net of unamortized debt issuance costs and discount of $0.4 million and $0.7 million as of December 30, 2017 and April 1, 2017 , respectively. (b) During Fiscal 2016, the Company entered into an interest rate swap contract which it designated as a hedge against changes in the fair value of its fixed-rate 2.625% Senior Notes, as defined below (see Note 12 ). Accordingly, the carrying value of the 2.625% Senior Notes as of December 30, 2017 and April 1, 2017 reflects adjustments of $8.4 million and $8.2 million , respectively, for the change in fair value attributable to the benchmark interest rate. The carrying value of the 2.625% Senior Notes is also net of unamortized debt issuance costs and discount of $1.3 million and $1.7 million as of December 30, 2017 and April 1, 2017 , respectively. Senior Notes In September 2013, the Company completed a registered public debt offering and issued $300 million aggregate principal amount of unsecured senior notes due September 26, 2018 , which bear interest at a fixed rate of 2.125% , payable semi-annually (the "2.125% Senior Notes"). The 2.125% Senior Notes were issued at a price equal to 99.896% of their principal amount. The proceeds from this offering were used for general corporate purposes, including repayment of the Company's previously outstanding €209 million principal amount of 4.5% Euro-denominated notes, which matured on October 4, 2013 . In August 2015, the Company completed a second registered public debt offering and issued an additional $300 million aggregate principal amount of unsecured senior notes due August 18, 2020 , which bear interest at a fixed rate of 2.625% , payable semi-annually (the "2.625% Senior Notes"). The 2.625% Senior Notes were issued at a price equal to 99.795% of their principal amount. The proceeds from this offering were used for general corporate purposes. The Company has the option to redeem the 2.125% Senior Notes and 2.625%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In May 2014, the Company initiated a commercial paper borrowing program (the "Commercial Paper Program") that allowed it to issue up to $300 million of unsecured commercial paper notes through private placement using third-party broker-dealers. In May 2015, the Company expanded its Commercial Paper Program to allow for a total issuance of up to $500 million of unsecured commercial paper notes. Borrowings under the Commercial Paper Program are supported by the Global Credit Facility, as defined below. Accordingly, the Company does not expect combined borrowings outstanding under the Commercial Paper Program and Global Credit Facility to exceed $500 million .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December 30, 2017 , there were no borrowings outstanding under the Commercial Paper Program. Revolving Credit Facilities Global Credit Facility In February 2015, the Company entered into an amended and restated credit facility (which was further amended in March 2016) that provides for a $500 million senior unsecured revolving line of credit through February 11, 2020 (the "Global Credit Facility") under terms and conditions substantially similar to those previously in effect. The Global Credit Facility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750 million , subject to the agreement of one or more new or existing lenders under the facility to increase their commitments. There are no mandatory reductions in borrowing ability throughout the term of the Global Credit Facility. As of December 30, 2017 , there were no borrowings outstanding under the Global Credit Facility and the Company was contingently liable for $9.3 million of outstanding letters of credit.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 As of December 30, 2017 , no Event of Default (as such term is defined pursuant to the Global Credit Facility) has occurred under the Company's Global Credit Facility . Pan-Asia Credit Facilities Certain of the Company's subsidiaries in Asia have uncommitted credit facilities with regional branches of JPMorgan Chase (the "Banks") in China and South Korea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 • China Credit Facility — provides Ralph Lauren Trading (Shanghai) Co., Ltd. with a revolving line of credit of up to 50 million Chinese Renminbi (approximately $7 million ) through April 5, 2018 , and may also be used to support bank guarantees. • South Korea Credit Facility — provides Ralph Lauren (Korea) Ltd. with a revolving line of credit of up to 47 billion South Korean Won (approximately $44 million ) through October 31, 2018 . As of December 30, 2017 , there were no borrowings outstanding under the Pan-Asia Credit Facilities. Refer to Note 12 of the Fiscal 2017 10-K for additional discussion of the terms and conditions of the Company's debt and credit facilities.</t>
  </si>
  <si>
    <t>Fair Value Measurements</t>
  </si>
  <si>
    <t>Fair Value Disclosures [Abstract]</t>
  </si>
  <si>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December 30, April 1, (millions) Investments in commercial paper (a)(b) $ 154.4 $ — Derivative assets (a) 6.9 32.6 Derivative liabilities (a) 84.3 21.7 (a) Based on Level 2 measurements. (b) $25.0 million included within cash and cash equivalents and $129.4 million included within short-term investments in the consolidated balance sheets. The Company's investments in commercial paper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generally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carrying values. The following table summarizes the carrying values and the estimated fair values of the Company's debt instruments: December 30, 2017 April 1, 2017 Carrying Value (a) Fair Value (b) Carrying Value (a) Fair Value (b) (millions) $300 million 2.125% Senior Notes $ 298.3 $ 300.2 $ 298.1 $ 302.2 $300 million 2.625% Senior Notes 290.3 302.2 290.1 302.8 (a) See Note 10 for discussion of the carrying values of the Company's Senior Notes. (b) Based on Level 2 measurements. Unrealized gains or losses resulting from changes in the fair value of the Company's debt do not result in the realization or expenditure of cash, unless the debt is retired prior to its maturity. Non-financial Assets and Liabilities 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considering external market participant assumptions. During the nine-month periods ended December 30, 2017 and December 31, 2016 , the Company recorded non-cash impairment charges of $24.8 million and $56.7 million , respectively, to fully write off the carrying values of certain long-lived assets based upon their assumed fair values of zero . The fair values of these assets were determined based on Level 3 measurements. Inputs to these fair value measurements included estimates of the amount and timing of the assets' net future discounted cash flows based on historical experience, current trends, and market conditions. See Note 7 for further discussion of the non-cash impairment charges recorded by the Company during the fiscal periods presented. No goodwill impairment charges were recorded during either of the nine-month periods ended December 30, 2017 or December 31, 2016 . The Company performed its annual goodwill impairment assessment using a qualitative approach as of the beginning of the second quarter of Fiscal 2018 . In performing the assessment, the Company identified and considered the significance of relevant key factors, events, and circumstances that affected the fair values and/or carrying amounts of its reporting units with allocated goodwill. These factors included external factors such as macroeconomic, industry, and market conditions, as well as entity-specific factors, such as the Company's actual and expected financial performance. Additionally, the results of the Company's most recent quantitative goodwill impairment test indicated that the fair values of these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t>
  </si>
  <si>
    <t>Financial Instruments</t>
  </si>
  <si>
    <t>Derivative Instruments and Hedging Activities Disclosure [Abstract]</t>
  </si>
  <si>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attributed to changes in the benchmark interest rate. Consequently, the Company uses derivative financial instruments to manage and mitigate such risks. The Company does not enter into derivative transactions for speculative or trading purposes. The following table summarizes the Company's outstanding derivative instruments on a gross basis as recorded in its consolidated balance sheets as of December 30, 2017 and April 1, 2017 : Notional Amounts Derivative Assets Derivative Liabilities Derivative Instrument (a) December 30, April 1, December 30, April 1, December 30, April 1, Balance Sheet Line (b) Fair Value Balance Sheet Line (b) Fair Value Balance Sheet Line (b) Fair Value Balance Sheet Line (b) Fair Value (millions) Designated Hedges: FC — Cash flow hedges $ 509.2 $ 533.2 (d) $ 3.0 PP $ 17.7 (e) $ 8.5 AE $ 3.7 IRS — Fixed-rate debt 600.0 600.0 — — (f) 9.8 ONCL 9.4 CCS — NI 658.4 591.2 — ONCA 9.6 (g) 65.2 — Total Designated Hedges 1,767.6 1,724.4 3.0 27.3 83.5 13.1 Undesignated Hedges: FC — Undesignated hedges (c) 455.8 375.1 PP 3.9 PP 5.3 AE 0.8 AE 8.6 Total Hedges $ 2,223.4 $ 2,099.5 $ 6.9 $ 32.6 $ 84.3 $ 21.7 (a) FC = Forward foreign currency exchange contracts; IRS = Interest rate swap contracts; CCS = Cross-currency swap contracts; NI = Net investment hedges. (b) PP = Prepaid expenses and other current assets; AE = Accrued expenses and other current liabilities; ONCA = Other non-current assets; ONCL = Other non-current liabilities. (c) Primarily includes undesignated hedges of foreign currency-denominated intercompany loans and other intercompany balances. (d) $2.8 million included within prepaid expenses and other current assets and $0.2 million included within other non-current assets. (e) $8.2 million included within accrued expenses and other current liabilities and $0.3 million included within other non-current liabilities. (f) $1.4 million included within accrued expenses and other current liabilities and $8.4 million included within other non-current liabilities. (g) $36.1 million included within accrued expenses and other current liabilities and $29.1 million included within other non-current liabilities. The Company records and presents the fair values of all of its derivative assets and liabilities i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December 30, 2017 and April 1, 2017 would be adjusted from the current gross presentation as detailed in the following table: December 30, 2017 April 1, 2017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6.9 $ (3.1 ) $ 3.8 $ 32.6 $ (18.3 ) $ 14.3 Derivative liabilities 84.3 (3.1 ) 81.2 21.7 (18.3 ) 3.4 The Company's master netting arrangements do not require cash collateral to be pledged by the Company or its counterparties. See Note 3 for further discussion of the Company's master netting arrangements. The following tables summarize the pretax impact of the effective portion of gains and losses from the Company's designated derivative instruments on its consolidated financial statements for the three-month and nine-month periods ended December 30, 2017 and December 31, 2016 : Gains (Losses) Recognized in OCI Three Months Ended Nine Months Ended December 30, December 31, December 30, December 31, (millions) Designated Hedges: FC — Cash flow hedges $ (2.9 ) $ 58.2 $ (28.8 ) $ 46.7 CCS — NI (a) (10.4 ) 38.1 (73.1 ) 45.2 Total Designated Hedges $ (13.3 ) $ 96.3 $ (101.9 ) $ 91.9 Gains (Losses) Reclassified from AOCI to Earnings Location of Gains (Losses) AOCI to Earnings Three Months Ended Nine Months Ended December 30, December 31, December 30, December 31, (millions) Designated Hedges: FC — Cash flow hedges $ (5.9 ) $ (2.7 ) $ (4.3 ) $ (4.2 ) Cost of goods sold FC — Cash flow hedges 0.6 9.3 (0.4 ) 3.3 Foreign currency gains (losses) Total Designated Hedges $ (5.3 ) $ 6.6 $ (4.7 ) $ (0.9 ) (a) Amounts recognized in other comprehensive income (loss) ("OCI") would be recognized in earnings only upon the sale or liquidation of the hedged net investment. As of December 30, 2017 , it is expected that $8.0 million of pretax net losses on both outstanding and matured derivative instruments deferred in AOCI will be recognized in earnings over the next twelve months. The amounts ultimately recognized in earnings will depend on exchange rates in effect when outstanding derivative instruments are settled. No material gains or losses relating to ineffective cash flow hedges were recognized during any of the fiscal periods presented. The following table summarizes the pretax impact of gains and losses from the Company's undesignated derivative instruments on its consolidated financial statements for the three-month and nine-month periods ended December 30, 2017 and December 31, 2016 : Gains (Losses) Recognized in Earnings Location of Gains (Losses) Recognized in Earnings Three Months Ended Nine Months Ended December 30, December 31, December 30, December 31, (millions) Undesignated Hedges: FC — Undesignated hedges $ (1.9 ) $ 14.2 $ 0.2 $ 2.9 Foreign currency gains (losses) Total Undesignated Hedges $ (1.9 ) $ 14.2 $ 0.2 $ 2.9 Risk Management Strategies Forward Foreign Currency Exchange Contracts The Company uses forward foreign currency exchange contracts to reduce its risk related to exchange rate fluctuations on inventory transactions made in an entity's non-functional currency, intercompany royalty payments made by certain of its international operations, and the settlement of foreign currency-denominated balances. As part of its overall strategy to manage the level of exposure to the risk of foreign currency exchange rate fluctuations, primarily to changes in the value of the Euro, the Japanese Yen, the South Korean Won, the Australian Dollar, the Canadian Dollar, the British Pound Sterling, the Swiss Franc, the Swedish Krona, the Chinese Yuan, the New Taiwan Dollar, and the Hong Kong Dollar, the Company hedges a portion of its foreign currency exposures anticipated over a two -year period. In doing so, the Company uses forward foreign currency exchange contracts that generally have maturities of two months to two years to provide continuing coverage throughout the hedging period of the respective exposure. Interest Rate Swap Contracts During Fiscal 2016, the Company entered into two pay-floating rate, receive-fixed rate interest rate swap contracts which it designated as hedges against changes in the respective fair values of its fixed-rate 2.125% Senior Notes and its fixed-rate 2.625% Senior Notes attributed to changes in the benchmark interest rate (the "Interest Rate Swaps"). The Interest Rate Swaps, which mature on September 26, 2018 and August 18, 2020 , respectively, both have notional amounts of $300 million and swap the fixed interest rates on the Company's 2.125% Senior Notes and 2.625% Senior Notes for variable interest rates based on the 3-month London Interbank Offered Rate ("LIBOR") plus a fixed spread. Changes in the fair values of the Interest Rate Swaps were offset by changes in the fair values of the 2.125% Senior Notes and 2.625% Senior Notes attributed to changes in the benchmark interest rate, with no resulting ineffectiveness recognized in earnings during any of the fiscal periods presented. Cross-Currency Swap Contracts During Fiscal 2016, the Company entered into two pay-floating rate, receive-floating rate cross-currency swap contracts, with notional amounts of €280 million and €274 million , which it designated as hedges of its net investment in certain of its European subsidiaries (the "Cross-Currency Swaps"). The Cross-Currency Swaps, which mature on September 26, 2018 and August 18, 2020 , respectively, swap the U.S. Dollar-denominated variable interest rate payments based on 3-month LIBOR plus a fixed spread (as paid under the Interest Rate Swaps described above) for Euro-denominated variable interest rate payments based on the 3-month Euro Interbank Offered Rate plus a fixed spread. As a result, the Cross-Currency Swaps, in conjunction with the Interest Rate Swaps, economically convert the Company's $300 million fixed-rate 2.125% and $300 million fixed-rate 2.625% obligations to €280 million and €274 million floating-rate Euro-denominated liabilities, respectively. No material gains or losses related to the ineffective portion, or the amount excluded from effectiveness testing, were recognized in interest expense within the consolidated statements of operations during any of the fiscal periods presented. See Note 3 for further discussion of the Company's accounting policies relating to its derivative financial instruments. Investments As of December 30, 2017 , the Company's short-term investments consisted of $732.9 million of time deposits and $129.4 million of commercial paper, and its non-current investments consisted of $83.3 million of time deposits. As of April 1, 2017 , the Company held short-term investments of $684.7 million and non-current investments of $21.4 million , both consisting of time deposits. No significant realized or unrealized gains or losses on available-for-sale investments or other-than-temporary impairment charges were recorded during any of the fiscal periods presented. Refer to Note 3 of the Fiscal 2017 10-K for further discussion of the Company's accounting policies relating to its investments.</t>
  </si>
  <si>
    <t>Commitments and Contingencies</t>
  </si>
  <si>
    <t>Commitments and Contingencies Disclosure [Abstract]</t>
  </si>
  <si>
    <t>Commitments and Contingencies U.S. Tax Reform In connection with the TCJA's provision that subjects previously deferred foreign earnings to a one-time mandatory transition tax (as described in Note 9), the Company recorded a charge of $215.5 million within its income tax provision during the third quarter of Fiscal 2018, together with a corresponding current and non-current income tax payable obligation within its consolidated balance sheets based upon the estimated timing of payments. This obligation, which was recorded on a provisional basis and is subject to change, is expected to be paid over an eight -year period as follows: Mandatory Transition Tax Payments (a) (millions) Fiscal 2019 $ 27.3 Fiscal 2020 14.0 Fiscal 2021 14.0 Fiscal 2022 14.0 Fiscal 2023 23.2 Fiscal 2024 and thereafter 85.5 Total mandatory transition tax payments $ 178.0 (a) The expected mandatory transition tax payments have been presented net of previously available foreign tax credit carryovers of $37.5 million , which the Company expects to utilize to partially reduce this tax obligation. See Note 9 for further discussion of the TCJA and its enactment-related impacts on the Company's consolidated financial statements. Customs Audit In September 2014, one of the Company's international subsidiaries received a pre-assessment notice from the relevant customs officials concerning the method used to determine the dutiable value of imported inventory. The notice communicated the customs officials' assertion that the Company should have applied an alternative duty method, which could result in up to $46 million in incremental duty and non-creditable value-added tax, including $11 million in interest and penalties. The Company believes that the alternative duty method claimed by the customs officials is not applicable to the Company's facts and circumstances and is vigorously contesting their asserted methodology. In October 2014, the Company filed an appeal of the pre-assessment notice in accordance with the standard procedures established by the relevant customs authorities. In response to the filing of the Company's appeal of the pre-assessment notice, the review committee instructed the customs officials to reconsider their assertion of the alternative duty method and conduct a re-audit to evaluate the facts and circumstances noted in the pre-assessment notice. In December 2015, the Company received the results of the re-audit conducted and a customs audit assessment notice in the amount of $34.1 million , which the Company recorded within restructuring and other charges in its consolidated statements of operations during the third quarter of Fiscal 2016. Although the Company disagrees with the assessment notice, in order to secure the Company's rights, the Company was required to pay the assessment amount and then subsequently file an appeal with the customs authorities. In October 2017, the tax tribunal presiding over the Company's appeal instructed the customs officials to reconsider their assertions under the alternative duty method and conduct a second re-audit to evaluate the facts and circumstances noted in the pre-assessment notice. The Company continues to maintain its original filing position and will vigorously contest any other proposed methodology asserted by the customs officials. Should the Company be successful in its merits, a full refund for the amounts paid plus interest will be required to be paid by the customs authorities. If the Company is unsuccessful in its current appeal with the customs authorities, it may further appeal this decision within the courts. At this time, while the Company believes that the customs officials' claims are not meritorious and that the Company should prevail, the outcome of the appeals process is subject to risk and uncertainty. Other Matter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 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Equity Summary of Changes in Equity A reconciliation of the beginning and ending amounts of equity is presented below: Nine Months Ended December 30, December 31, (millions) Balance at beginning of period $ 3,299.6 $ 3,743.5 Comprehensive income 189.3 63.2 Dividends declared (121.9 ) (123.2 ) Repurchases of common stock, including shares surrendered for tax withholdings (15.9 ) (115.0 ) Stock-based compensation 56.3 46.4 Shares issued and tax benefits (shortfalls) recognized pursuant to stock-based compensation arrangements 0.1 (4.3 ) Balance at end of period $ 3,407.5 $ 3,610.6 Common Stock Repurchase Program In June 2016, as part of its common stock repurchase program, the Company entered into an accelerated share repurchase program with a third-party financial institution under which it made an upfront payment of $100 million in exchange for an initial delivery of 0.9 million shares of its Class A common stock, representing 90% of the total shares that were ultimately expected to be delivered over the program's term (the "ASR Program"). The initial shares received, which had an aggregate cost of $90 million based on the June 20, 2016 closing share price, were immediately retired and recorded as an increase to treasury stock. In September 2016, at the ASR Program's conclusion, the Company received 0.1 million additional shares and accordingly recorded a related $10 million increase to treasury stock. The number of additional shares delivered was based on the volume-weighted average price per share of the Company's Class A common stock over the term of the ASR Program, less an agreed upon discount. The average price per share paid for all of the shares delivered under the ASR Program was $98.48 . A summary of the Company's repurchases of Class A common stock under its common stock repurchase program, including the ASR Program, is as follows: Nine Months Ended December 30, December 31, (millions) Cost of shares repurchased $ — $ 100.0 Number of shares repurchased — 1.0 As of December 30, 2017 , the remaining availability under the Company's Class A common stock repurchase program was approximately $100 million . Repurchases of shares of Class A common stock are subject to overall business and market conditions. In addition, during each of the nine-month periods ended December 30, 2017 and December 31, 2016 , 0.2 million shares of Class A common stock, at a cost of $15.9 million and $15.0 million ,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 Repurchased and surrendered shares are accounted for as treasury stock at cost and held in treasury for future use. Dividends Since 2003, the Company has maintained a regular quarterly cash dividend program on its common stock. The third quarter Fiscal 2018 dividend of $0.50 per share was declared on December 14, 2017 , was payable to stockholders of record at the close of business on December 29, 2017 , and was paid on January 12, 2018 . Dividends paid amounted to $121.7 million and $123.7 million during the nine-month periods ended December 30, 2017 and December 31, 2016 , respectively.</t>
  </si>
  <si>
    <t>Accumulated Other Comprehensive Income (Loss)</t>
  </si>
  <si>
    <t>Accumulated Other Comprehensive Income (Loss), Net of Tax [Abstract]</t>
  </si>
  <si>
    <t>Accumulated Other Comprehensive Income (Loss) 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April 2, 2016 $ (157.6 ) $ (12.0 ) $ (11.9 ) $ (181.5 ) Other comprehensive income (loss), net of tax: OCI before reclassifications (86.7 ) 42.1 1.0 (43.6 ) Amounts reclassified from AOCI to earnings — 1.1 1.0 2.1 Other comprehensive income (loss), net of tax (86.7 ) 43.2 2.0 (41.5 ) Balance at December 31, 2016 $ (244.3 ) $ 31.2 $ (9.9 ) $ (223.0 ) Balance at April 1, 2017 $ (206.2 ) $ 14.6 $ (6.8 ) $ (198.4 ) Other comprehensive income (loss), net of tax: OCI before reclassifications 90.7 (26.4 ) (1.0 ) 63.3 Amounts reclassified from AOCI to earnings — 4.4 0.1 4.5 Other comprehensive income (loss), net of tax 90.7 (22.0 ) (0.9 ) 67.8 Balance at December 30, 2017 $ (115.5 ) $ (7.4 ) $ (7.7 ) $ (130.6 ) (a) OCI before reclassifications to earnings related to foreign currency translation gains (losses) includes an income tax benefit of $23.4 million for the nine months ended December 30, 2017 , and is presented net of an income tax provision of $19.1 million for the nine months ended December 31, 2016 . OCI before reclassifications to earnings for the nine-month periods ended December 30, 2017 and December 31, 2016 include a loss of $45.5 million (net of a $27.6 million income tax benefit) and a gain of $27.8 million (net of a $17.4 million income tax provision), respectively, related to the effective portion of changes in the fair values of the Cross-Currency Swaps designated as hedges of the Company's net investment in certain of its European subsidiaries (see Note 12 ). (b) OCI before reclassifications to earnings related to net unrealized gains (losses) on cash flow hedges are presented net of an income tax benefit of $2.4 million and an income tax provision of $4.6 million for the nine-month periods ended December 30, 2017 and December 31, 2016 , respectively. The tax effects on amounts reclassified from AOCI to earnings are presented in a table below. (c) Activity is presented net of taxes, which were immaterial for both periods presented. The following table presents reclassifications from AOCI to earnings for cash flow hedges, by component: Three Months Ended Nine Months Ended Location of Gains (Losses) Reclassified from AOCI to Earnings December 30, December 31, December 30, December 31, (millions) Gains (losses) on cash flow hedges (a) : FC — Cash flow hedges $ (5.9 ) $ (2.7 ) $ (4.3 ) $ (4.2 ) Cost of goods sold FC — Cash flow hedges 0.6 9.3 (0.4 ) 3.3 Foreign currency gains (losses) Tax effect 0.5 (1.4 ) 0.3 (0.2 ) Income tax benefit (provision) Net of tax $ (4.8 ) $ 5.2 $ (4.4 ) $ (1.1 ) (a) FC = Forward foreign currency exchange contracts.</t>
  </si>
  <si>
    <t>Stock-based Compensation</t>
  </si>
  <si>
    <t>Disclosure of Compensation Related Costs, Share-based Payments [Abstract]</t>
  </si>
  <si>
    <t>Stock-based Compensation 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 Refer to Note 18 of the Fiscal 2017 10-K for a detailed description of the Company's stock-based compensation awards, including information related to vesting terms, service and performance conditions, and payout percentages. Impact on Results A summary of total stock-based compensation expense and the related income tax benefits recognized during the three-month and nine-month periods ended December 30, 2017 and December 31, 2016 is as follows: Three Months Ended Nine Months Ended December 30, December 31, December 30, December 31, (millions) Compensation expense $ 16.9 (a) $ 14.5 $ 56.3 (a) $ 46.4 Income tax benefit (6.3 ) (5.3 ) (20.9 ) (17.0 ) (a) The three-month and nine-month periods ended December 30, 2017 include $0.7 million and $2.8 million , respectively, of accelerated stock-based compensation expense recorded within restructuring and other charges in the consolidated statements of operations (see Note 8). All other stock-based compensation expense was recorded within SG&amp;A expenses.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Stock Options A summary of stock option activity under all plans during the nine months ended December 30, 2017 is as follows: Number of Options (thousands) Options outstanding at April 1, 2017 1,720 Granted — Exercised — Cancelled/Forfeited (537 ) Options outstanding at December 30, 2017 1,183 Restricted Stock Awards and Service-based RSUs The fair values of restricted stock awards granted to non-employee directors are determined based on the fair value of the Company's Class A common stock on the date of grant. No such awards were granted during the nine-month periods ended December 30, 2017 and December 31, 2016 . The fair values of service-based RSUs granted to certain of the Company's senior executives, as well as to certain of its other employees, are based on the fair value of the Company's Class A common stock on the date of grant, adjusted to reflect the absence of dividends for any awards not entitled to accrue dividend equivalents while outstanding. The weighted-average grant date fair values of service-based RSU awards granted were $73.32 and $83.92 per share during the nine-month periods ended December 30, 2017 and December 31, 2016 , respectively. A summary of restricted stock and service-based RSU activity during the nine months ended December 30, 2017 is as follows: Number of Shares Restricted Stock Service-based RSUs (thousands) Nonvested at April 1, 2017 19 922 Granted — 695 Vested — (325 ) Forfeited — (140 ) Nonvested at December 30, 2017 19 1,152 Performance-based RSUs The fair values of the Company's performance-based RSUs that are not subject to a market condition in the form of a total shareholder return ("TSR") modifier are based on the fair value of the Company's Class A common stock on the date of grant, adjusted to reflect the absence of dividends for any awards not entitled to accrue dividend equivalents while outstanding. The weighted-average grant date fair values of performance-based RSUs that do not contain a TSR modifier granted during the nine-month periods ended December 30, 2017 and December 31, 2016 were $69.40 and $86.15 per share, respectively. The fair values of the Company's performance-based RSUs with a TSR modifier are determined on the date of grant using a Monte Carlo simulation valuation model. This pricing model uses multiple simulations to evaluate the probability of the Company achieving various stock price levels to determine its expected TSR performance ranking. No such awards were granted during the nine-month periods ended December 30, 2017 and December 31, 2016 . A summary of performance-based RSU activity during the nine months ended December 30, 2017 is as follows: Number of Shares Performance-based RSUs — without TSR Modifier Performance-based RSUs — with TSR Modifier (thousands) Nonvested at April 1, 2017 788 61 Granted 585 — Change due to performance/market condition achievement (12 ) (21 ) Vested (149 ) (40 ) Forfeited (28 ) — Nonvested at December 30, 2017 1,184 —</t>
  </si>
  <si>
    <t>Segment Information</t>
  </si>
  <si>
    <t>Segment Reporting [Abstract]</t>
  </si>
  <si>
    <t>Segment Information The Company has three reportable segments based on its business activities and organization: • North America — The North America segment primarily consists of sales of Ralph Lauren branded apparel, accessories, home furnishings, and related products made through the Company's wholesale and retail businesses in the U.S. and Canada, excluding Club Monaco. In North America, the Company's wholesale business is comprised primarily of sales to department stores, and to a lesser extent, specialty stores. The Company's retail business in North America is comprised of its Ralph Lauren stores, its factory stores, and its e-commerce site, www.RalphLauren.com. • Europe — The Europe segment primarily consists of sales of Ralph Lauren branded apparel, accessories, home furnishings, and related products made through the Company's wholesale and retail businesses in Europe and the Middle East, excluding Club Monaco. In Europe, the Company's wholesale business is comprised of a varying mix of sales to both department stores and specialty stores, depending on the country. The Company's retail business in Europe is comprised of its Ralph Lauren stores, its factory stores, its concession-based shop-within-shops, and its various e-commerce sites. • Asia — The Asia segment primarily consists of sales of Ralph Lauren branded apparel, accessories, home furnishings, and related products made through the Company's wholesale and retail businesses in Asia, Australia, and New Zealand. The Company's retail business in Asia is comprised of its Ralph Lauren stores, its factory stores, and its concession-based shop-within-shops. In addition, the Company sells its products through various third-party digital partner e-commerce sites. In Asia, the Company's wholesale business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i) sales of Club Monaco branded products made through its retail businesses in the U.S., Canada, and Europe, and its licensing alliances in Europe and Asia, (ii) sales of Ralph Lauren branded products made through its wholesale business in Latin America, and (iii) royalty revenues earned through its global licensing alliances, excluding Club Monaco. The Company's segment reporting structure is consistent with how it establishes its overall business strategy, allocates resources, and assesses performance of its business. The accounting policies of the Company's segments are consistent with those described in Notes 2 and 3 of the Fiscal 2017 10-K.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 charges and certain other one-time items, such as legal charge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During the fourth quarter of Fiscal 2017, the Company realigned its segment reporting structure as a result of significant organizational changes implemented in connection with the Way Forward Plan. Refer to Note 20 of the Company's Fiscal 2017 Form 10-K for further discussion. All prior period segment information has been recast to reflect the realignment of the Company's segment reporting structure on a comparative basis. Net revenues and operating income (loss) for each of the Company's segments are as follows: Three Months Ended Nine Months Ended December 30, December 31, December 30, December 31, (millions) Net revenues: North America $ 886.4 $ 1,000.8 $ 2,471.7 $ 2,901.2 Europe 378.5 349.2 1,165.0 1,172.6 Asia 251.0 235.2 676.9 662.8 Other non-reportable segments 125.9 129.4 339.5 350.8 Total net revenues $ 1,641.8 $ 1,714.6 $ 4,653.1 $ 5,087.4 Three Months Ended Nine Months Ended December 30, December 31, December 30, December 31, (millions) Operating income (loss) (a) : North America $ 196.6 $ 206.4 $ 549.3 $ 574.6 Europe 81.0 63.8 273.6 239.2 Asia 44.3 23.3 101.0 (80.3 ) Other non-reportable segments 37.1 33.2 96.9 91.0 359.0 326.7 1,020.8 824.5 Unallocated corporate expenses (146.5 ) (131.7 ) (469.3 ) (457.2 ) Unallocated restructuring and other charges (b) (23.3 ) (66.7 ) (78.7 ) (193.9 ) Total operating income $ 189.2 $ 128.3 $ 472.8 $ 173.4 (a) Segment operating income (loss) and unallocated corporate expenses during the three-month and nine-month periods ended December 30, 2017 and December 31, 2016 included certain restructuring-related inventory charges (see Note 8) and asset impairment charges (see Note 7), which are detailed below: Three Months Ended Nine Months Ended December 30, December 31, December 30, December 31, (millions) Restructuring-related inventory charges: North America $ — $ (0.6 ) $ (0.8 ) $ (25.4 ) Europe — (1.3 ) (0.1 ) (13.8 ) Asia — (12.4 ) — (106.5 ) Other non-reportable segments — (0.1 ) (0.4 ) (3.7 ) Total restructuring-related inventory charges $ — $ (14.4 ) $ (1.3 ) $ (149.4 ) Three Months Ended Nine Months Ended December 30, December 31, December 30, December 31, (millions) Asset impairment charges: North America $ (1.7 ) $ (1.7 ) $ (2.6 ) $ (9.4 ) Europe — (0.3 ) (1.2 ) (1.9 ) Asia (0.2 ) (2.6 ) (1.1 ) (38.1 ) Other non-reportable segments (0.1 ) (5.5 ) (8.7 ) (6.5 ) Unallocated corporate expenses (1.9 ) (0.2 ) (11.2 ) (0.8 ) Total asset impairment charges $ (3.9 ) $ (10.3 ) $ (24.8 ) $ (56.7 ) (b) The three-month and nine-month periods ended December 30, 2017 and December 31, 2016 included certain unallocated restructuring and other charges (see Note 8 ), which are detailed below: Three Months Ended Nine Months Ended December 30, December 31, December 30, December 31, (millions) Unallocated restructuring and other charges: North America-related $ (1.3 ) $ (5.3 ) $ (14.5 ) $ (27.8 ) Europe-related (0.5 ) (1.1 ) (5.6 ) (17.5 ) Asia-related 0.1 (49.2 ) 1.0 (57.5 ) Other non-reportable segment-related — 0.2 (6.8 ) (2.9 ) Corporate-related (18.1 ) (11.3 ) (37.8 ) (88.2 ) Unallocated restructuring charges (19.8 ) (66.7 ) (63.7 ) (193.9 ) Other charges (see Note 8) (3.5 ) — (15.0 ) — Total unallocated restructuring and other charges $ (23.3 ) $ (66.7 ) $ (78.7 ) $ (193.9 ) Depreciation and amortization expense for the Company's segments is as follows: Three Months Ended Nine Months Ended December 30, December 31, December 30, December 31, (millions) Depreciation and amortization: North America $ 19.5 $ 27.8 $ 61.1 $ 84.0 Europe 9.1 8.6 25.7 23.5 Asia 12.1 11.3 35.7 36.8 Other non-reportable segments 2.6 3.5 8.2 11.1 Unallocated corporate expenses 25.9 26.7 78.2 76.5 Unallocated restructuring and other charges (see Note 8) 3.5 — 10.5 — Total depreciation and amortization $ 72.7 $ 77.9 $ 219.4 $ 231.9 Net revenues by geographic location of the reporting subsidiary are as follows: Three Months Ended Nine Months Ended December 30, December 31, December 30, December 31, (millions) Net revenues (a) : The Americas (b) $ 1,009.5 $ 1,126.7 $ 2,801.8 $ 3,242.4 Europe (c) 381.0 352.3 1,173.3 1,181.0 Asia (d) 251.3 235.6 678.0 664.0 Total net revenues $ 1,641.8 $ 1,714.6 $ 4,653.1 $ 5,087.4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30, 2017 were $946.3 million and $2.629 billion , respectively, and $1.064 billion and $3.066 billion during the three-month and nine-month periods ended December 31, 2016 , respectively. (c) Includes the Middle East. (d) Includes Australia and New Zealand.</t>
  </si>
  <si>
    <t>Additional Financial Information</t>
  </si>
  <si>
    <t>Supplemental Cash Flow Information [Abstract]</t>
  </si>
  <si>
    <t>Additional Financial Information Reconciliation of Cash, Cash Equivalents, and Restricted Cash A reconciliation of cash, cash equivalents, and restricted cash as of December 30, 2017 and April 1, 2017 from the consolidated balance sheets to the consolidated statements of cash flows is as follows: December 30, April 1, (millions) Cash and cash equivalents $ 1,175.7 $ 668.3 Restricted cash included within prepaid expenses and other current assets 13.4 9.8 Restricted cash included within other non-current assets 34.1 33.7 Total cash, cash equivalents, and restricted cash $ 1,223.2 $ 711.8 Amounts included in restricted cash relate to cash placed in escrow with certain banks as collateral, primarily to secure guarantees in connection with certain international tax matters. Cash Interest and Taxes Cash paid for interest and income taxes is as follows: Three Months Ended Nine Months Ended December 30, December 31, December 30, December 31, (millions) Cash paid for interest $ 3.6 $ 2.9 $ 9.2 $ 9.7 Cash paid for income taxes 19.4 19.2 47.7 69.5 Non-cash Transactions Non-cash investing activities included capital expenditures incurred but not yet paid of $33.9 million and $55.9 million for the nine-month periods ended December 30, 2017 and December 31, 2016 , respectively. Additionally, the Company recorded capital lease assets and corresponding capital lease obligations of $3.3 million and $5.5 million within its consolidated balance sheet during the nine-month periods ended December 30, 2017 and December 31, 2016 , respectively. There were no other significant non-cash investing or financing activities for any of the fiscal periods presented.</t>
  </si>
  <si>
    <t>Summary of Significant Accounting Policies (Policies)</t>
  </si>
  <si>
    <t>Basis of Consolidation</t>
  </si>
  <si>
    <t xml:space="preserve">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t>
  </si>
  <si>
    <t>Fiscal Periods</t>
  </si>
  <si>
    <t>Fiscal Periods The Company utilizes a 52-53 week fiscal year ending on the Saturday closest to March 31. As such, fiscal year 2018 will end on March 31, 2018 and will be a 52-week period ("Fiscal 2018 "). Fiscal year 2017 ended on April 1, 2017 and was also a 52-week period ("Fiscal 2017 "). The third quarter of Fiscal 2018 ended on December 30, 2017 and was a 13-week period. The third quarter of Fiscal 2017 ended on December 31, 2016 and was also a 13-week period.</t>
  </si>
  <si>
    <t>Use of Estimates</t>
  </si>
  <si>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t>
  </si>
  <si>
    <t>Reclassifications</t>
  </si>
  <si>
    <t>Reclassifications Certain reclassifications have been made to the prior period's financial information in order to conform to the current period's presentation, including the realignment of the Company's segment reporting structure, as further described in Note 17 .</t>
  </si>
  <si>
    <t>Revenue Recognition</t>
  </si>
  <si>
    <t>Revenue Recognition Revenue is recognized across all segments of the business when there is persuasive evidence of an arrangement, delivery has occurred, the price has been fixed or is determinable, and collectability is reasonably assured. Revenue within the Company's wholesale business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 Retail store and concession-based shop-within-shop revenue is recognized net of estimated returns at the time of sale to consumers. E-commerce revenue from sales of products ordered through the Company's e-commerce sites and third-party digital partner e-commerce sites is recognized upon delivery of the shipment to its customers. Such revenue is also reduced by an estimate of returns. 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 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 The Company accounts for sales taxes and other related taxes on a net basis, excluding such taxes from revenue.</t>
  </si>
  <si>
    <t>Shipping and Handling Costs</t>
  </si>
  <si>
    <t>Shipping and Handling Costs The costs associated with shipping goods to customers are reflected as a component of selling, general, and administrative ("SG&amp;A") expenses in the consolidated statements of operations. The costs of preparing merchandise for sale, such as picking, packing, warehousing, and order charges ("handling costs") are also included in SG&amp;A expenses. Shipping and handling costs billed to customers are included in revenue.</t>
  </si>
  <si>
    <t>Net Income (Loss) Per Common Share</t>
  </si>
  <si>
    <t>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stock options, restricted stock units ("RSUs"), and any other potentially dilutive instruments, only in the periods in which such effects are dilutive. Options to purchase shares of the Company's Class A common stock at an exercise price greater than the average market price of the common stock during the reporting period are anti-dilutive and therefore not included in the computation of diluted net income (loss) per common share. In addition, the Company has outstanding performance-based RSUs, which are included in the computation of diluted shares only to the extent that the underlying performance conditions (and applicable market condition modifiers, if any) (i) have been satisfied as of the end of the reporting period or (ii) would be considered satisfied if the end of the reporting period were the end of the related contingency period and the result would be dilutive.</t>
  </si>
  <si>
    <t>Accounts Receivable</t>
  </si>
  <si>
    <t>Accounts Receivable 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for further discussion of related accounting policies) and (ii) allowances for doubtful accounts. 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t>
  </si>
  <si>
    <t>Inventories The Company holds inventory that is sold through wholesale distribution channels to major department stores and specialty retail stores. The Company also holds retail inventory that is sold in its own stores and e-commerce sites directly to consumers. Substantially all of the Company's inventories are comprised of finished goods, which are stated at the lower of cost or estimated realizable value, with cost primarily determined on a weighted-average cost basis.</t>
  </si>
  <si>
    <t>Derivative Financial Instruments</t>
  </si>
  <si>
    <t>Derivative Financial Instruments The Company records all derivative financial instruments on its consolidated balance sheets at fair value. For derivative instruments that qualify for hedge accounting, the effective portion of changes in their fair value is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uses forward foreign currency exchange contracts to reduce its risk related to exchange rate fluctuations on inventory transactions made in an entity's non-functional currency, intercompany royalty payments made by certain of its international operations, and the settlement of foreign currency-denominated operational balances. To the extent forward foreign currency exchange contracts are designated as cash flow hedges and are highly effective in offsetting changes in the value of the hedged item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Intercompany Royalties/Settlement of Foreign Currency Balances — recognized within foreign currency gains (losses) during the period that the hedged balance is remeasured through earnings, generally through its settlement when the related payment occurs. To the extent that a derivative instrument designated as a cash flow hedge is not considered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immediately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 Hedge of a Net Investment in a Foreign Operation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to the extent they are effective as a hedge. To assess effectiveness, the Company uses a method based on changes in spot rates to measure the impact of foreign currency exchange rate fluctuations on both its foreign subsidiary net investment and the related derivative hedging instrument. Accordingly, changes in fair value of the hedging instrument other than those due to changes in the spot rate are excluded from the assessment of hedge effectiveness and are recorded in the consolidated statement of operations with any other ineffectiveness as interest expense. Amounts associated with the effective portion of net investment hedges are released from AOCI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Hedge ineffectiveness is recorded in earnings to the extent that the change in the fair value of the hedged item does not offset the change in the fair value of the hedging instrument.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foreign currency gains (losses).</t>
  </si>
  <si>
    <t>Summary of Significant Accounting Policies (Tables)</t>
  </si>
  <si>
    <t>Summary of Significant Accounting Policies (Tables) [Abstract]</t>
  </si>
  <si>
    <t>Shipping and Handling Charges</t>
  </si>
  <si>
    <t>A summary of shipping and handling costs recognized during the three-month and nine-month periods ended December 30, 2017 and December 31, 2016 is as follows: Three Months Ended Nine Months Ended December 30, December 31, December 30, December 31, (millions) Shipping costs $ 11.7 $ 12.8 $ 28.4 $ 32.2 Handling costs 39.7 44.1 115.3 127.8</t>
  </si>
  <si>
    <t>Summary of Basic and Diluted shares</t>
  </si>
  <si>
    <t>The weighted-average number of common shares outstanding used to calculate basic net income (loss) per common share is reconciled to shares used to calculate diluted net income (loss) per common share as follows: Three Months Ended Nine Months Ended December 30, December 31, December 30, December 31, (millions) Basic shares 81.7 82.6 81.7 82.9 Dilutive effect of stock options and RSUs — (a) 0.7 0.8 0.7 Diluted shares 81.7 83.3 82.5 83.6 (a) Incremental shares of 0.9 million attributable to outstanding stock options and RSUs were excluded from the computation of diluted shares for the three months ended December 30, 2017, as such shares would not be dilutive as a result of the net loss incurred during the period.</t>
  </si>
  <si>
    <t>Sales Returns and Allowances [Member]</t>
  </si>
  <si>
    <t>Rollforward of activity in the Company's allowance for doubtful accounts and its aggregate reserves for returns, discounts, end-of-season markdowns, operational chargebacks, and certain cooperative advertising allowances</t>
  </si>
  <si>
    <t>A rollforward of the activity in the Company's reserves for returns, discounts, end-of-season markdowns, operational chargebacks, and certain cooperative advertising allowances is presented below: Three Months Ended Nine Months Ended December 30, December 31, December 30, December 31, (millions) Beginning reserve balance $ 231.5 $ 228.9 $ 202.8 $ 239.7 Amount charged against revenue to increase reserve 125.3 151.8 418.6 479.6 Amount credited against customer accounts to decrease reserve (155.6 ) (171.8 ) (427.8 ) (511.1 ) Foreign currency translation 0.4 (7.8 ) 8.0 (7.1 ) Ending reserve balance $ 201.6 $ 201.1 $ 201.6 $ 201.1</t>
  </si>
  <si>
    <t>Allowance for Doubtful Accounts [Member]</t>
  </si>
  <si>
    <t>A rollforward of the activity in the Company's allowance for doubtful accounts is presented below: Three Months Ended Nine Months Ended December 30, December 31, December 30, December 31, (millions) Beginning reserve balance $ 17.3 $ 15.8 $ 11.6 $ 14.5 Amount recorded to expense to increase reserve (a) 0.1 0.1 6.4 6.1 Amount written-off against customer accounts to decrease reserve (0.4 ) (3.3 ) (1.8 ) (7.9 ) Foreign currency translation — (0.7 ) 0.8 (0.8 ) Ending reserve balance $ 17.0 $ 11.9 $ 17.0 $ 11.9 (a) Amounts recorded to bad debt expense are included within SG&amp;A expenses in the consolidated statements of operations.</t>
  </si>
  <si>
    <t>Property and Equipment (Tables)</t>
  </si>
  <si>
    <t>Property and equipment, net consists of the following: December 30, April 1, (millions) Land and improvements $ 16.8 $ 16.8 Buildings and improvements 458.6 457.2 Furniture and fixtures 662.3 687.2 Machinery and equipment 429.9 414.0 Capitalized software 568.6 549.0 Leasehold improvements 1,201.0 1,179.1 Construction in progress 28.9 33.4 3,366.1 3,336.7 Less: accumulated depreciation (2,150.2 ) (2,020.7 ) Property and equipment, net $ 1,215.9 $ 1,316.0</t>
  </si>
  <si>
    <t>Other Assets and Liabilities (Tables)</t>
  </si>
  <si>
    <t>Schedule of Other Current Assets</t>
  </si>
  <si>
    <t>Prepaid expenses and other current assets consist of the following: December 30, April 1, (millions) Other taxes receivable $ 147.9 $ 127.8 Prepaid rent expense 44.5 37.4 Prepaid samples 14.0 5.9 Restricted cash 13.4 9.8 Prepaid advertising and marketing 10.4 4.1 Prepaid software maintenance 7.4 6.5 Tenant allowances receivable 6.9 16.4 Derivative financial instruments 6.7 23.0 Other prepaid expenses and current assets 53.6 49.5 Total prepaid expenses and other current assets $ 304.8 $ 280.4</t>
  </si>
  <si>
    <t>Schedule of Other Assets, Noncurrent</t>
  </si>
  <si>
    <t>Other non-current assets consist of the following: December 30, April 1, (millions) Non-current investments $ 83.3 $ 21.4 Restricted cash 34.1 33.7 Security deposits 28.9 26.5 Derivative financial instruments 0.2 9.6 Other non-current assets 33.8 40.0 Total other non-current assets $ 180.3 $ 131.2</t>
  </si>
  <si>
    <t>Schedule of Accrued Expenses and Other Current Liabilities</t>
  </si>
  <si>
    <t>Accrued expenses and other current liabilities consist of the following: December 30, April 1, (millions) Accrued operating expenses $ 223.9 $ 188.0 Accrued payroll and benefits 215.6 173.5 Other taxes payable 202.4 172.2 Accrued inventory 179.9 154.9 Restructuring reserve 84.0 140.8 Derivative financial instruments 46.5 12.3 Dividends payable 40.6 40.5 Accrued capital expenditures 33.9 45.7 Deferred income 33.9 29.7 Capital lease obligations 22.1 22.6 Other accrued expenses and current liabilities 6.3 2.5 Total accrued expenses and other current liabilities $ 1,089.1 $ 982.7</t>
  </si>
  <si>
    <t>Schedule of Non-Current Liabilities</t>
  </si>
  <si>
    <t>Other non-current liabilities consist of the following: December 30, April 1, (millions) Capital lease obligations $ 238.3 $ 250.9 Deferred rent obligations 203.7 211.1 Derivative financial instruments 37.8 9.4 Deferred tax liabilities 7.5 11.8 Deferred compensation 6.9 7.8 Other non-current liabilities 69.6 50.6 Total other non-current liabilities $ 563.8 $ 541.6</t>
  </si>
  <si>
    <t>Restructuring and Other Charges (Tables)</t>
  </si>
  <si>
    <t>Way Forward Plan</t>
  </si>
  <si>
    <t>Restructuring Cost and Reserve [Line Items]</t>
  </si>
  <si>
    <t>Restructuring and Related Costs</t>
  </si>
  <si>
    <t>A summary of the charges recorded in connection with the Way Forward Plan during the three-month and nine-month periods ended December 30, 2017 and December 31, 2016 , as well as the cumulative charges recorded since its inception, is as follows: Three Months Ended Nine Months Ended December 30, December 31, December 30, December 31, Cumulative Charges (millions) Cash-related restructuring charges: Severance and benefit costs $ 7.4 $ 14.1 $ 25.3 $ 115.7 $ 208.0 Lease termination and store closure costs 10.9 49.5 28.5 64.2 115.8 Other cash charges 0.8 3.1 9.2 9.1 28.3 Total cash-related restructuring charges 19.1 66.7 63.0 189.0 352.1 Non-cash charges: Impairment of assets (see Note 7) 2.2 10.3 14.0 56.7 248.6 Inventory-related charges (a) — 14.4 1.3 149.4 199.2 Accelerated stock-based compensation expense (b) 0.7 — 0.7 — 0.7 Total non-cash charges 2.9 24.7 16.0 206.1 448.5 Total charges $ 22.0 $ 91.4 $ 79.0 $ 395.1 $ 800.6 (a) Cumulative inventory-related charges include $155.2 million associated with the destruction of inventory out of current liquidation channels, of which $10.9 million and $124.7 million was recorded during the three-month and nine-month periods ended December 31, 2016 , respectively.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t>
  </si>
  <si>
    <t>Schedule of Restructuring Reserve by Type of Cost</t>
  </si>
  <si>
    <t>A summary of current period activity in the restructuring reserve related to the Way Forward Plan is as follows: Severance and Benefit Costs Lease Termination and Store Closure Costs Other Cash Charges Total (millions) Balance at April 1, 2017 $ 94.3 $ 34.3 $ 6.6 $ 135.2 Additions charged to expense 25.3 28.5 9.2 63.0 Cash payments charged against reserve (74.7 ) (18.0 ) (9.0 ) (101.7 ) Non-cash adjustments 0.6 7.8 — 8.4 Balance at December 30, 2017 $ 45.5 $ 52.6 $ 6.8 $ 104.9</t>
  </si>
  <si>
    <t>Global Reorganization Plan</t>
  </si>
  <si>
    <t xml:space="preserve">A summary of the charges recorded in connection with the Global Reorganization Plan during the three-month and nine-month periods ended December 31, 2016 , as well as the cumulative charges recorded since its inception, is as follows: December 31, 2016 Three Months Ended Nine Months Ended Cumulative Charges (millions) Cash-related restructuring charges: Severance and benefit costs $ — $ 4.7 $ 69.1 Lease termination and store closure costs — 0.2 8.0 Other cash charges — — 13.8 Total cash-related restructuring charges — 4.9 90.9 Non-cash charges: Impairment of assets — — 27.2 Inventory-related charges (a) — — 20.4 Accelerated stock-based compensation expense (b) — — 8.9 Total non-cash charges — — 56.5 Total charges $ — $ 4.9 $ 147.4 (a)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t>
  </si>
  <si>
    <t>A summary of current period activity in the restructuring reserve related to the Global Reorganization Plan is as follows: Severance and Benefit Costs Lease Termination and Store Closure Costs Other Cash Charges Total (millions) Balance at April 1, 2017 $ 8.6 $ 3.4 $ 0.2 $ 12.2 Cash payments charged against reserve (4.6 ) (1.9 ) — (6.5 ) Balance at December 30, 2017 $ 4.0 $ 1.5 $ 0.2 $ 5.7</t>
  </si>
  <si>
    <t>Debt (Tables)</t>
  </si>
  <si>
    <t>Schedule of Debt Instruments</t>
  </si>
  <si>
    <t>Debt consists of the following: December 30, April 1, (millions) $300 million 2.125% Senior Notes (a) $ 298.3 $ 298.1 $300 million 2.625% Senior Notes (b) 290.3 290.1 Total debt 588.6 588.2 Less: current portion of long-term debt 298.3 — Long-term debt $ 290.3 $ 588.2 (a) During its fiscal year ended April 2, 2016 ("Fiscal 2016"), the Company entered into an interest rate swap contract which it designated as a hedge against changes in the fair value of its fixed-rate 2.125% Senior Notes, as defined below (see Note 12 ). Accordingly, the carrying value of the 2.125% Senior Notes as of December 30, 2017 and April 1, 2017 reflects adjustments of $1.3 million and $1.2 million , respectively, for the change in fair value attributable to the benchmark interest rate. The carrying value of the 2.125% Senior Notes is also net of unamortized debt issuance costs and discount of $0.4 million and $0.7 million as of December 30, 2017 and April 1, 2017 , respectively. (b) During Fiscal 2016, the Company entered into an interest rate swap contract which it designated as a hedge against changes in the fair value of its fixed-rate 2.625% Senior Notes, as defined below (see Note 12 ). Accordingly, the carrying value of the 2.625% Senior Notes as of December 30, 2017 and April 1, 2017 reflects adjustments of $8.4 million and $8.2 million , respectively, for the change in fair value attributable to the benchmark interest rate. The carrying value of the 2.625% Senior Notes is also net of unamortized debt issuance costs and discount of $1.3 million and $1.7 million as of December 30, 2017 and April 1, 2017 , respectively.</t>
  </si>
  <si>
    <t>Fair Value Measurements (Tables)</t>
  </si>
  <si>
    <t>Fair value of financial assets and liabilities measured and recorded at fair value on recurring basis</t>
  </si>
  <si>
    <t>The following table summarizes the Company's financial assets and liabilities that are measured and recorded at fair value on a recurring basis, excluding accrued interest components: December 30, April 1, (millions) Investments in commercial paper (a)(b) $ 154.4 $ — Derivative assets (a) 6.9 32.6 Derivative liabilities (a) 84.3 21.7 (a) Based on Level 2 measurements. (b) $25.0 million included within cash and cash equivalents and $129.4 million included within short-term investments in the consolidated balance sheets.</t>
  </si>
  <si>
    <t>Carrying value and the estimated fair value of the Company's debt obligations</t>
  </si>
  <si>
    <t>The following table summarizes the carrying values and the estimated fair values of the Company's debt instruments: December 30, 2017 April 1, 2017 Carrying Value (a) Fair Value (b) Carrying Value (a) Fair Value (b) (millions) $300 million 2.125% Senior Notes $ 298.3 $ 300.2 $ 298.1 $ 302.2 $300 million 2.625% Senior Notes 290.3 302.2 290.1 302.8 (a) See Note 10 for discussion of the carrying values of the Company's Senior Notes. (b) Based on Level 2 measurements.</t>
  </si>
  <si>
    <t>Financial Instruments (Tables)</t>
  </si>
  <si>
    <t>Company's outstanding derivative instruments on a gross basis as recorded on its consolidated balance sheets</t>
  </si>
  <si>
    <t>The following table summarizes the Company's outstanding derivative instruments on a gross basis as recorded in its consolidated balance sheets as of December 30, 2017 and April 1, 2017 : Notional Amounts Derivative Assets Derivative Liabilities Derivative Instrument (a) December 30, April 1, December 30, April 1, December 30, April 1, Balance Sheet Line (b) Fair Value Balance Sheet Line (b) Fair Value Balance Sheet Line (b) Fair Value Balance Sheet Line (b) Fair Value (millions) Designated Hedges: FC — Cash flow hedges $ 509.2 $ 533.2 (d) $ 3.0 PP $ 17.7 (e) $ 8.5 AE $ 3.7 IRS — Fixed-rate debt 600.0 600.0 — — (f) 9.8 ONCL 9.4 CCS — NI 658.4 591.2 — ONCA 9.6 (g) 65.2 — Total Designated Hedges 1,767.6 1,724.4 3.0 27.3 83.5 13.1 Undesignated Hedges: FC — Undesignated hedges (c) 455.8 375.1 PP 3.9 PP 5.3 AE 0.8 AE 8.6 Total Hedges $ 2,223.4 $ 2,099.5 $ 6.9 $ 32.6 $ 84.3 $ 21.7 (a) FC = Forward foreign currency exchange contracts; IRS = Interest rate swap contracts; CCS = Cross-currency swap contracts; NI = Net investment hedges. (b) PP = Prepaid expenses and other current assets; AE = Accrued expenses and other current liabilities; ONCA = Other non-current assets; ONCL = Other non-current liabilities. (c) Primarily includes undesignated hedges of foreign currency-denominated intercompany loans and other intercompany balances. (d) $2.8 million included within prepaid expenses and other current assets and $0.2 million included within other non-current assets. (e) $8.2 million included within accrued expenses and other current liabilities and $0.3 million included within other non-current liabilities. (f) $1.4 million included within accrued expenses and other current liabilities and $8.4 million included within other non-current liabilities. (g) $36.1 million included within accrued expenses and other current liabilities and $29.1 million included within other non-current liabilities.</t>
  </si>
  <si>
    <t>Offsetting Assets</t>
  </si>
  <si>
    <t>The Company records and presents the fair values of all of its derivative assets and liabilities i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December 30, 2017 and April 1, 2017 would be adjusted from the current gross presentation as detailed in the following table: December 30, 2017 April 1, 2017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6.9 $ (3.1 ) $ 3.8 $ 32.6 $ (18.3 ) $ 14.3 Derivative liabilities 84.3 (3.1 ) 81.2 21.7 (18.3 ) 3.4</t>
  </si>
  <si>
    <t>Gains (losses) recognized in AOCI and gains (losses) reclassified from AOCI to Earnings</t>
  </si>
  <si>
    <t>The following tables summarize the pretax impact of the effective portion of gains and losses from the Company's designated derivative instruments on its consolidated financial statements for the three-month and nine-month periods ended December 30, 2017 and December 31, 2016 : Gains (Losses) Recognized in OCI Three Months Ended Nine Months Ended December 30, December 31, December 30, December 31, (millions) Designated Hedges: FC — Cash flow hedges $ (2.9 ) $ 58.2 $ (28.8 ) $ 46.7 CCS — NI (a) (10.4 ) 38.1 (73.1 ) 45.2 Total Designated Hedges $ (13.3 ) $ 96.3 $ (101.9 ) $ 91.9 Gains (Losses) Reclassified from AOCI to Earnings Location of Gains (Losses) AOCI to Earnings Three Months Ended Nine Months Ended December 30, December 31, December 30, December 31, (millions) Designated Hedges: FC — Cash flow hedges $ (5.9 ) $ (2.7 ) $ (4.3 ) $ (4.2 ) Cost of goods sold FC — Cash flow hedges 0.6 9.3 (0.4 ) 3.3 Foreign currency gains (losses) Total Designated Hedges $ (5.3 ) $ 6.6 $ (4.7 ) $ (0.9 ) (a) Amounts recognized in other comprehensive income (loss) ("OCI") would be recognized in earnings only upon the sale or liquidation of the hedged net investment.</t>
  </si>
  <si>
    <t>Gains (losses) recognized in earnings from derivatives not designated as hedging instruments</t>
  </si>
  <si>
    <t xml:space="preserve">The following table summarizes the pretax impact of gains and losses from the Company's undesignated derivative instruments on its consolidated financial statements for the three-month and nine-month periods ended December 30, 2017 and December 31, 2016 : Gains (Losses) Recognized in Earnings Location of Gains (Losses) Recognized in Earnings Three Months Ended Nine Months Ended December 30, December 31, December 30, December 31, (millions) Undesignated Hedges: FC — Undesignated hedges $ (1.9 ) $ 14.2 $ 0.2 $ 2.9 Foreign currency gains (losses) Total Undesignated Hedges $ (1.9 ) $ 14.2 $ 0.2 $ 2.9 </t>
  </si>
  <si>
    <t>Commitments and Contingencies (Tables)</t>
  </si>
  <si>
    <t>US Tax Reform [Member]</t>
  </si>
  <si>
    <t>Other Commitments [Line Items]</t>
  </si>
  <si>
    <t>Mandatory Transition Tax Payments [Table Text Block]</t>
  </si>
  <si>
    <t>In connection with the TCJA's provision that subjects previously deferred foreign earnings to a one-time mandatory transition tax (as described in Note 9), the Company recorded a charge of $215.5 million within its income tax provision during the third quarter of Fiscal 2018, together with a corresponding current and non-current income tax payable obligation within its consolidated balance sheets based upon the estimated timing of payments. This obligation, which was recorded on a provisional basis and is subject to change, is expected to be paid over an eight -year period as follows: Mandatory Transition Tax Payments (a) (millions) Fiscal 2019 $ 27.3 Fiscal 2020 14.0 Fiscal 2021 14.0 Fiscal 2022 14.0 Fiscal 2023 23.2 Fiscal 2024 and thereafter 85.5 Total mandatory transition tax payments $ 178.0 (a) The expected mandatory transition tax payments have been presented net of previously available foreign tax credit carryovers of $37.5 million , which the Company expects to utilize to partially reduce this tax obligation.</t>
  </si>
  <si>
    <t>Equity (Tables)</t>
  </si>
  <si>
    <t>Summary of Changes in Equity</t>
  </si>
  <si>
    <t>A reconciliation of the beginning and ending amounts of equity is presented below: Nine Months Ended December 30, December 31, (millions) Balance at beginning of period $ 3,299.6 $ 3,743.5 Comprehensive income 189.3 63.2 Dividends declared (121.9 ) (123.2 ) Repurchases of common stock, including shares surrendered for tax withholdings (15.9 ) (115.0 ) Stock-based compensation 56.3 46.4 Shares issued and tax benefits (shortfalls) recognized pursuant to stock-based compensation arrangements 0.1 (4.3 ) Balance at end of period $ 3,407.5 $ 3,610.6</t>
  </si>
  <si>
    <t>Summary of Repurchased Common Stock</t>
  </si>
  <si>
    <t>A summary of the Company's repurchases of Class A common stock under its common stock repurchase program, including the ASR Program, is as follows: Nine Months Ended December 30, December 31, (millions) Cost of shares repurchased $ — $ 100.0 Number of shares repurchased — 1.0</t>
  </si>
  <si>
    <t>Accumulated Other Comrehensive Income (Loss) (Tables)</t>
  </si>
  <si>
    <t>Schedule of Accumulated Other Comprehensive Income (Loss)</t>
  </si>
  <si>
    <t>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April 2, 2016 $ (157.6 ) $ (12.0 ) $ (11.9 ) $ (181.5 ) Other comprehensive income (loss), net of tax: OCI before reclassifications (86.7 ) 42.1 1.0 (43.6 ) Amounts reclassified from AOCI to earnings — 1.1 1.0 2.1 Other comprehensive income (loss), net of tax (86.7 ) 43.2 2.0 (41.5 ) Balance at December 31, 2016 $ (244.3 ) $ 31.2 $ (9.9 ) $ (223.0 ) Balance at April 1, 2017 $ (206.2 ) $ 14.6 $ (6.8 ) $ (198.4 ) Other comprehensive income (loss), net of tax: OCI before reclassifications 90.7 (26.4 ) (1.0 ) 63.3 Amounts reclassified from AOCI to earnings — 4.4 0.1 4.5 Other comprehensive income (loss), net of tax 90.7 (22.0 ) (0.9 ) 67.8 Balance at December 30, 2017 $ (115.5 ) $ (7.4 ) $ (7.7 ) $ (130.6 ) (a) OCI before reclassifications to earnings related to foreign currency translation gains (losses) includes an income tax benefit of $23.4 million for the nine months ended December 30, 2017 , and is presented net of an income tax provision of $19.1 million for the nine months ended December 31, 2016 . OCI before reclassifications to earnings for the nine-month periods ended December 30, 2017 and December 31, 2016 include a loss of $45.5 million (net of a $27.6 million income tax benefit) and a gain of $27.8 million (net of a $17.4 million income tax provision), respectively, related to the effective portion of changes in the fair values of the Cross-Currency Swaps designated as hedges of the Company's net investment in certain of its European subsidiaries (see Note 12 ). (b) OCI before reclassifications to earnings related to net unrealized gains (losses) on cash flow hedges are presented net of an income tax benefit of $2.4 million and an income tax provision of $4.6 million for the nine-month periods ended December 30, 2017 and December 31, 2016 , respectively. The tax effects on amounts reclassified from AOCI to earnings are presented in a table below. (c) Activity is presented net of taxes, which were immaterial for both periods presented.</t>
  </si>
  <si>
    <t>Reclassification out of Accumulated Other Comprehensive Income (Loss)</t>
  </si>
  <si>
    <t>The following table presents reclassifications from AOCI to earnings for cash flow hedges, by component: Three Months Ended Nine Months Ended Location of Gains (Losses) Reclassified from AOCI to Earnings December 30, December 31, December 30, December 31, (millions) Gains (losses) on cash flow hedges (a) : FC — Cash flow hedges $ (5.9 ) $ (2.7 ) $ (4.3 ) $ (4.2 ) Cost of goods sold FC — Cash flow hedges 0.6 9.3 (0.4 ) 3.3 Foreign currency gains (losses) Tax effect 0.5 (1.4 ) 0.3 (0.2 ) Income tax benefit (provision) Net of tax $ (4.8 ) $ 5.2 $ (4.4 ) $ (1.1 ) (a) FC = Forward foreign currency exchange contracts.</t>
  </si>
  <si>
    <t>Stock-based Compensation (Tables)</t>
  </si>
  <si>
    <t>Summary of the total compensation expense and the associated income tax benefits recognized related to stock-based compensation arrangements</t>
  </si>
  <si>
    <t>A summary of total stock-based compensation expense and the related income tax benefits recognized during the three-month and nine-month periods ended December 30, 2017 and December 31, 2016 is as follows: Three Months Ended Nine Months Ended December 30, December 31, December 30, December 31, (millions) Compensation expense $ 16.9 (a) $ 14.5 $ 56.3 (a) $ 46.4 Income tax benefit (6.3 ) (5.3 ) (20.9 ) (17.0 ) (a) The three-month and nine-month periods ended December 30, 2017 include $0.7 million and $2.8 million , respectively, of accelerated stock-based compensation expense recorded within restructuring and other charges in the consolidated statements of operations (see Note 8). All other stock-based compensation expense was recorded within SG&amp;A expenses.</t>
  </si>
  <si>
    <t>Summary of the stock option activity under all plans</t>
  </si>
  <si>
    <t>A summary of stock option activity under all plans during the nine months ended December 30, 2017 is as follows: Number of Options (thousands) Options outstanding at April 1, 2017 1,720 Granted — Exercised — Cancelled/Forfeited (537 ) Options outstanding at December 30, 2017 1,183</t>
  </si>
  <si>
    <t>Restricted Stock And Service Based Restricted Stock Units [Member]</t>
  </si>
  <si>
    <t>Share-based Compensation Arrangement by Share-based Payment Award [Line Items]</t>
  </si>
  <si>
    <t>Summary of restricted stock and restricted stock unit activity</t>
  </si>
  <si>
    <t>A summary of restricted stock and service-based RSU activity during the nine months ended December 30, 2017 is as follows: Number of Shares Restricted Stock Service-based RSUs (thousands) Nonvested at April 1, 2017 19 922 Granted — 695 Vested — (325 ) Forfeited — (140 ) Nonvested at December 30, 2017 19 1,152</t>
  </si>
  <si>
    <t>Performance Shares [Member]</t>
  </si>
  <si>
    <t>A summary of performance-based RSU activity during the nine months ended December 30, 2017 is as follows: Number of Shares Performance-based RSUs — without TSR Modifier Performance-based RSUs — with TSR Modifier (thousands) Nonvested at April 1, 2017 788 61 Granted 585 — Change due to performance/market condition achievement (12 ) (21 ) Vested (149 ) (40 ) Forfeited (28 ) — Nonvested at December 30, 2017 1,184 —</t>
  </si>
  <si>
    <t>Segment Information (Tables)</t>
  </si>
  <si>
    <t>Net revenues by segment</t>
  </si>
  <si>
    <t>Net revenues and operating income (loss) for each of the Company's segments are as follows: Three Months Ended Nine Months Ended December 30, December 31, December 30, December 31, (millions) Net revenues: North America $ 886.4 $ 1,000.8 $ 2,471.7 $ 2,901.2 Europe 378.5 349.2 1,165.0 1,172.6 Asia 251.0 235.2 676.9 662.8 Other non-reportable segments 125.9 129.4 339.5 350.8 Total net revenues $ 1,641.8 $ 1,714.6 $ 4,653.1 $ 5,087.4</t>
  </si>
  <si>
    <t>Net operating income (loss) by segment</t>
  </si>
  <si>
    <t xml:space="preserve"> Three Months Ended Nine Months Ended December 30, December 31, December 30, December 31, (millions) Operating income (loss) (a) : North America $ 196.6 $ 206.4 $ 549.3 $ 574.6 Europe 81.0 63.8 273.6 239.2 Asia 44.3 23.3 101.0 (80.3 ) Other non-reportable segments 37.1 33.2 96.9 91.0 359.0 326.7 1,020.8 824.5 Unallocated corporate expenses (146.5 ) (131.7 ) (469.3 ) (457.2 ) Unallocated restructuring and other charges (b) (23.3 ) (66.7 ) (78.7 ) (193.9 ) Total operating income $ 189.2 $ 128.3 $ 472.8 $ 173.4 (a) Segment operating income (loss) and unallocated corporate expenses during the three-month and nine-month periods ended December 30, 2017 and December 31, 2016 included certain restructuring-related inventory charges (see Note 8) and asset impairment charges (see Note 7), which are detailed below: Three Months Ended Nine Months Ended December 30, December 31, December 30, December 31, (millions) Restructuring-related inventory charges: North America $ — $ (0.6 ) $ (0.8 ) $ (25.4 ) Europe — (1.3 ) (0.1 ) (13.8 ) Asia — (12.4 ) — (106.5 ) Other non-reportable segments — (0.1 ) (0.4 ) (3.7 ) Total restructuring-related inventory charges $ — $ (14.4 ) $ (1.3 ) $ (149.4 ) Three Months Ended Nine Months Ended December 30, December 31, December 30, December 31, (millions) Asset impairment charges: North America $ (1.7 ) $ (1.7 ) $ (2.6 ) $ (9.4 ) Europe — (0.3 ) (1.2 ) (1.9 ) Asia (0.2 ) (2.6 ) (1.1 ) (38.1 ) Other non-reportable segments (0.1 ) (5.5 ) (8.7 ) (6.5 ) Unallocated corporate expenses (1.9 ) (0.2 ) (11.2 ) (0.8 ) Total asset impairment charges $ (3.9 ) $ (10.3 ) $ (24.8 ) $ (56.7 ) (b) The three-month and nine-month periods ended December 30, 2017 and December 31, 2016 included certain unallocated restructuring and other charges (see Note 8 ), which are detailed below: Three Months Ended Nine Months Ended December 30, December 31, December 30, December 31, (millions) Unallocated restructuring and other charges: North America-related $ (1.3 ) $ (5.3 ) $ (14.5 ) $ (27.8 ) Europe-related (0.5 ) (1.1 ) (5.6 ) (17.5 ) Asia-related 0.1 (49.2 ) 1.0 (57.5 ) Other non-reportable segment-related — 0.2 (6.8 ) (2.9 ) Corporate-related (18.1 ) (11.3 ) (37.8 ) (88.2 ) Unallocated restructuring charges (19.8 ) (66.7 ) (63.7 ) (193.9 ) Other charges (see Note 8) (3.5 ) — (15.0 ) — Total unallocated restructuring and other charges $ (23.3 ) $ (66.7 ) $ (78.7 ) $ (193.9 )</t>
  </si>
  <si>
    <t>Restructuring-related inventory charges and asset impairment charges by segment</t>
  </si>
  <si>
    <t>Segment operating income (loss) and unallocated corporate expenses during the three-month and nine-month periods ended December 30, 2017 and December 31, 2016 included certain restructuring-related inventory charges (see Note 8) and asset impairment charges (see Note 7), which are detailed below: Three Months Ended Nine Months Ended December 30, December 31, December 30, December 31, (millions) Restructuring-related inventory charges: North America $ — $ (0.6 ) $ (0.8 ) $ (25.4 ) Europe — (1.3 ) (0.1 ) (13.8 ) Asia — (12.4 ) — (106.5 ) Other non-reportable segments — (0.1 ) (0.4 ) (3.7 ) Total restructuring-related inventory charges $ — $ (14.4 ) $ (1.3 ) $ (149.4 ) Three Months Ended Nine Months Ended December 30, December 31, December 30, December 31, (millions) Asset impairment charges: North America $ (1.7 ) $ (1.7 ) $ (2.6 ) $ (9.4 ) Europe — (0.3 ) (1.2 ) (1.9 ) Asia (0.2 ) (2.6 ) (1.1 ) (38.1 ) Other non-reportable segments (0.1 ) (5.5 ) (8.7 ) (6.5 ) Unallocated corporate expenses (1.9 ) (0.2 ) (11.2 ) (0.8 ) Total asset impairment charges $ (3.9 ) $ (10.3 ) $ (24.8 ) $ (56.7 )</t>
  </si>
  <si>
    <t>Schedule of unallocated restructuring and related costs</t>
  </si>
  <si>
    <t>The three-month and nine-month periods ended December 30, 2017 and December 31, 2016 included certain unallocated restructuring and other charges (see Note 8 ), which are detailed below: Three Months Ended Nine Months Ended December 30, December 31, December 30, December 31, (millions) Unallocated restructuring and other charges: North America-related $ (1.3 ) $ (5.3 ) $ (14.5 ) $ (27.8 ) Europe-related (0.5 ) (1.1 ) (5.6 ) (17.5 ) Asia-related 0.1 (49.2 ) 1.0 (57.5 ) Other non-reportable segment-related — 0.2 (6.8 ) (2.9 ) Corporate-related (18.1 ) (11.3 ) (37.8 ) (88.2 ) Unallocated restructuring charges (19.8 ) (66.7 ) (63.7 ) (193.9 ) Other charges (see Note 8) (3.5 ) — (15.0 ) — Total unallocated restructuring and other charges $ (23.3 ) $ (66.7 ) $ (78.7 ) $ (193.9 )</t>
  </si>
  <si>
    <t>Depreciation and amortization by segment</t>
  </si>
  <si>
    <t>Depreciation and amortization expense for the Company's segments is as follows: Three Months Ended Nine Months Ended December 30, December 31, December 30, December 31, (millions) Depreciation and amortization: North America $ 19.5 $ 27.8 $ 61.1 $ 84.0 Europe 9.1 8.6 25.7 23.5 Asia 12.1 11.3 35.7 36.8 Other non-reportable segments 2.6 3.5 8.2 11.1 Unallocated corporate expenses 25.9 26.7 78.2 76.5 Unallocated restructuring and other charges (see Note 8) 3.5 — 10.5 — Total depreciation and amortization $ 72.7 $ 77.9 $ 219.4 $ 231.9</t>
  </si>
  <si>
    <t>Net revenues by geographic location</t>
  </si>
  <si>
    <t>Net revenues by geographic location of the reporting subsidiary are as follows: Three Months Ended Nine Months Ended December 30, December 31, December 30, December 31, (millions) Net revenues (a) : The Americas (b) $ 1,009.5 $ 1,126.7 $ 2,801.8 $ 3,242.4 Europe (c) 381.0 352.3 1,173.3 1,181.0 Asia (d) 251.3 235.6 678.0 664.0 Total net revenues $ 1,641.8 $ 1,714.6 $ 4,653.1 $ 5,087.4 (a) Net revenues for certain of the Company's licensed operations are included within the geographic location of the reporting subsidiary which holds the respective license. (b) Includes the U.S., Canada, and Latin America. Net revenues earned in the U.S. during the three-month and nine-month periods ended December 30, 2017 were $946.3 million and $2.629 billion , respectively, and $1.064 billion and $3.066 billion during the three-month and nine-month periods ended December 31, 2016 , respectively. (c) Includes the Middle East. (d) Includes Australia and New Zealand.</t>
  </si>
  <si>
    <t>Additional Financial Information (Tables)</t>
  </si>
  <si>
    <t>Reconciliation of Cash, Cash Equivalents, and Restricted Cash</t>
  </si>
  <si>
    <t>A reconciliation of cash, cash equivalents, and restricted cash as of December 30, 2017 and April 1, 2017 from the consolidated balance sheets to the consolidated statements of cash flows is as follows: December 30, April 1, (millions) Cash and cash equivalents $ 1,175.7 $ 668.3 Restricted cash included within prepaid expenses and other current assets 13.4 9.8 Restricted cash included within other non-current assets 34.1 33.7 Total cash, cash equivalents, and restricted cash $ 1,223.2 $ 711.8</t>
  </si>
  <si>
    <t>Cash Interest and Taxes</t>
  </si>
  <si>
    <t>Cash paid for interest and income taxes is as follows: Three Months Ended Nine Months Ended December 30, December 31, December 30, December 31, (millions) Cash paid for interest $ 3.6 $ 2.9 $ 9.2 $ 9.7 Cash paid for income taxes 19.4 19.2 47.7 69.5</t>
  </si>
  <si>
    <t>Description of Business (Details)</t>
  </si>
  <si>
    <t>Dec. 30, 2017Segment</t>
  </si>
  <si>
    <t>Number of reportable segments</t>
  </si>
  <si>
    <t>Summary of Significant Accounting Policies (Details) - USD ($) $ in Millions</t>
  </si>
  <si>
    <t>Shipping Costs</t>
  </si>
  <si>
    <t>Handling Costs</t>
  </si>
  <si>
    <t>Summary of Significant Accounting Policies (Details 1) - shares shares in Millions</t>
  </si>
  <si>
    <t>Summary of basic and diluted shares</t>
  </si>
  <si>
    <t>Basic shares</t>
  </si>
  <si>
    <t>Dilutive effect of stock options and RSUs</t>
  </si>
  <si>
    <t>Diluted shares</t>
  </si>
  <si>
    <t>Summary of Significant Accounting Policies (Textual) [Abstract]</t>
  </si>
  <si>
    <t>Incremental shares excluded from the computation of diluted shares due to net loss incurred</t>
  </si>
  <si>
    <t>Antidilutive Securities Excluded from Computation of Earnings Per Share, Amount</t>
  </si>
  <si>
    <t>Summary of Significant Accounting Policies (Details 2) - USD ($) $ in Millions</t>
  </si>
  <si>
    <t>Rollforward of activity in the Company's allowance for doubtful accounts and its aggregate reserves for returns, discounts, end-of-season markdowns and operational chargebacks</t>
  </si>
  <si>
    <t>Beginning reserve balance</t>
  </si>
  <si>
    <t>Amount charged against revenue to increase reserve</t>
  </si>
  <si>
    <t>Amount credited against customer accounts to decrease reserve</t>
  </si>
  <si>
    <t>Foreign currency translation</t>
  </si>
  <si>
    <t>Ending reserve balance</t>
  </si>
  <si>
    <t>Amount recorded to expense to increase reserve</t>
  </si>
  <si>
    <t>Summary of Significant Accounting Policies (Details Textual) $ in Millions</t>
  </si>
  <si>
    <t>12 Months Ended</t>
  </si>
  <si>
    <t>Dec. 30, 2017USD ($)Customer</t>
  </si>
  <si>
    <t>Apr. 01, 2017USD ($)</t>
  </si>
  <si>
    <t>Dec. 31, 2016USD ($)</t>
  </si>
  <si>
    <t>Number Of Key Department Store Customers | Customer</t>
  </si>
  <si>
    <t>Inventory, Net | $</t>
  </si>
  <si>
    <t>Total Net Revenue [Member]</t>
  </si>
  <si>
    <t>Contribution of Key Wholesale Customers</t>
  </si>
  <si>
    <t>21.00%</t>
  </si>
  <si>
    <t>Accounts Receivable [Member]</t>
  </si>
  <si>
    <t>27.00%</t>
  </si>
  <si>
    <t>Macy's [Member] | Total Net Revenue [Member]</t>
  </si>
  <si>
    <t>10.00%</t>
  </si>
  <si>
    <t>Recently Issued Accounting Standards Recently Issued Accounting Standards (Details) - USD ($) $ in Millions</t>
  </si>
  <si>
    <t>New Accounting Pronouncements or Change in Accounting Principle [Line Items]</t>
  </si>
  <si>
    <t>Income tax benefit (provision)</t>
  </si>
  <si>
    <t>Historical Licensing Business Percentage of Total Revenue</t>
  </si>
  <si>
    <t>2.00%</t>
  </si>
  <si>
    <t>Accounting Standards Update 2016-09 [Member]</t>
  </si>
  <si>
    <t>Property and Equipment (Details) - USD ($) $ in Millions</t>
  </si>
  <si>
    <t>Land and improvements</t>
  </si>
  <si>
    <t>Buildings and improvements</t>
  </si>
  <si>
    <t>Furniture and fixtures</t>
  </si>
  <si>
    <t>Machinery and equipment</t>
  </si>
  <si>
    <t>Capitalized software</t>
  </si>
  <si>
    <t>Leasehold improvements</t>
  </si>
  <si>
    <t>Construction in progress</t>
  </si>
  <si>
    <t>Property and equipment, gross</t>
  </si>
  <si>
    <t>Less: accumulated depreciation</t>
  </si>
  <si>
    <t>Other Assets and Liabilities (Details) - USD ($) $ in Millions</t>
  </si>
  <si>
    <t>Prepaid Expense and Other Assets, Current</t>
  </si>
  <si>
    <t>Other taxes receivable</t>
  </si>
  <si>
    <t>Prepaid rent expense</t>
  </si>
  <si>
    <t>Prepaid samples</t>
  </si>
  <si>
    <t>Restricted Cash, Current</t>
  </si>
  <si>
    <t>Prepaid advertising and marketing</t>
  </si>
  <si>
    <t>Prepaid Software Maintenance</t>
  </si>
  <si>
    <t>Tenant allowances receivable</t>
  </si>
  <si>
    <t>Derivative financial instruments, current</t>
  </si>
  <si>
    <t>Other prepaid expenses and other current assets</t>
  </si>
  <si>
    <t>Other Assets, Noncurrent</t>
  </si>
  <si>
    <t>Non-current investments</t>
  </si>
  <si>
    <t>Restricted Cash, Noncurrent</t>
  </si>
  <si>
    <t>Security deposits</t>
  </si>
  <si>
    <t>Derivative Asset, Noncurrent</t>
  </si>
  <si>
    <t>Total other non-current assets</t>
  </si>
  <si>
    <t>Accrued Expenses and Other Current Liabilities</t>
  </si>
  <si>
    <t>Accrued operating expenses</t>
  </si>
  <si>
    <t>Accrued payroll and benefits</t>
  </si>
  <si>
    <t>Other taxes payable</t>
  </si>
  <si>
    <t>Accrued inventory</t>
  </si>
  <si>
    <t>Restructuring reserve</t>
  </si>
  <si>
    <t>Dividends payable</t>
  </si>
  <si>
    <t>Accrued capital expenditures</t>
  </si>
  <si>
    <t>Capital lease obligations</t>
  </si>
  <si>
    <t>Other accrued expenses and current liabilities</t>
  </si>
  <si>
    <t>Total accrued expenses and other current liabilities</t>
  </si>
  <si>
    <t>Other Non-Current Liabilities</t>
  </si>
  <si>
    <t>Deferred rent obligations</t>
  </si>
  <si>
    <t>Derivative financial instruments, noncurrent</t>
  </si>
  <si>
    <t>Deferred tax liabilities</t>
  </si>
  <si>
    <t>Deferred compensation</t>
  </si>
  <si>
    <t>Total other non-current liabilities</t>
  </si>
  <si>
    <t>Impairment of Assets (Details Textual) - USD ($) $ in Millions</t>
  </si>
  <si>
    <t>Impaired Assets to be Disposed of by Method Other than Sale [Line Items]</t>
  </si>
  <si>
    <t>Asset Impairment Charges</t>
  </si>
  <si>
    <t>Other non-restructuring related [Member]</t>
  </si>
  <si>
    <t>Restructuring and Other Charges (Details) - USD ($) $ in Millions</t>
  </si>
  <si>
    <t>Cash-related restructuring charges</t>
  </si>
  <si>
    <t>Cash-related Restructuring Charges, Cost Incurred to Date</t>
  </si>
  <si>
    <t>Non-cash charges</t>
  </si>
  <si>
    <t>Non-cash Charges, Cost Incurred to Date</t>
  </si>
  <si>
    <t>Restructuring and non-cash charges</t>
  </si>
  <si>
    <t>Restructuring and Related Cost, Cost Incurred to Date</t>
  </si>
  <si>
    <t>Reduction of inventory out of current liquidation channels | Way Forward Plan</t>
  </si>
  <si>
    <t>Severance and benefit costs | Way Forward Plan</t>
  </si>
  <si>
    <t>Severance and benefit costs | Global Reorganization Plan</t>
  </si>
  <si>
    <t>Lease termination and store closure costs | Way Forward Plan</t>
  </si>
  <si>
    <t>Lease termination and store closure costs | Global Reorganization Plan</t>
  </si>
  <si>
    <t>Other cash charges | Way Forward Plan</t>
  </si>
  <si>
    <t>Other cash charges | Global Reorganization Plan</t>
  </si>
  <si>
    <t>Impairment of assets | Way Forward Plan</t>
  </si>
  <si>
    <t>Impairment of assets | Global Reorganization Plan</t>
  </si>
  <si>
    <t>Inventory-related charges | Way Forward Plan</t>
  </si>
  <si>
    <t>Inventory-related charges | Global Reorganization Plan</t>
  </si>
  <si>
    <t>Accelerated stock-based compensation expense [Member] | Way Forward Plan</t>
  </si>
  <si>
    <t>Accelerated stock-based compensation expense [Member] | Global Reorganization Plan</t>
  </si>
  <si>
    <t>Restructuring and Other Charges (Details 1) - USD ($) $ in Millions</t>
  </si>
  <si>
    <t>Restructuring Reserve [Roll Forward]</t>
  </si>
  <si>
    <t>Beginning Reserve Balance</t>
  </si>
  <si>
    <t>Additions charged to expense</t>
  </si>
  <si>
    <t>Cash payments charged against reserve</t>
  </si>
  <si>
    <t>Non-cash adjustments</t>
  </si>
  <si>
    <t>Ending Reserve Balance</t>
  </si>
  <si>
    <t>Restructuring and Other Charges (Details Textual) $ in Millions</t>
  </si>
  <si>
    <t>Dec. 30, 2017USD ($)</t>
  </si>
  <si>
    <t>Share-based Compensation Arrangement by Share-based Payment Award Accelerated Compensation Cost</t>
  </si>
  <si>
    <t>Cash and non-cash charges, excluding additional non-cash inventory charges [Member] | Way Forward Plan</t>
  </si>
  <si>
    <t>Restructuring and Related Cost, Expected Cost</t>
  </si>
  <si>
    <t>Restructuring and Related Cost, Expected Cost Remaining to be Recorded in the Next Three Months</t>
  </si>
  <si>
    <t>Cash and non-cash charges, excluding additional non-cash inventory charges [Member] | Way Forward Plan | Minimum [Member]</t>
  </si>
  <si>
    <t>Restructuring and Related Cost, Expected Cost Remaining to be Recorded in the Next Fiscal Year</t>
  </si>
  <si>
    <t>Cash and non-cash charges, excluding additional non-cash inventory charges [Member] | Way Forward Plan | Maximum [Member]</t>
  </si>
  <si>
    <t>Cash-related restructuring charges [Member] | Way Forward Plan</t>
  </si>
  <si>
    <t>Non-cash charges, excluding additional non-cash inventory charges [Member] | Way Forward Plan</t>
  </si>
  <si>
    <t>Other Expense [Member]</t>
  </si>
  <si>
    <t>Depreciation expense associated with 711 5th Avenue</t>
  </si>
  <si>
    <t>Charges primarily related to CEO Departure</t>
  </si>
  <si>
    <t>Reversal of reserves associated with the settlement of certain non-income tax issues</t>
  </si>
  <si>
    <t>Income Taxes (Details Textual) - USD ($) $ / shares in Units, $ in Millions</t>
  </si>
  <si>
    <t>Effective tax rate</t>
  </si>
  <si>
    <t>143.90%</t>
  </si>
  <si>
    <t>34.00%</t>
  </si>
  <si>
    <t>73.80%</t>
  </si>
  <si>
    <t>36.00%</t>
  </si>
  <si>
    <t>Effective Income Tax Rate Reconciliation, at Federal Statutory Income Tax Rate, Percent</t>
  </si>
  <si>
    <t>35.00%</t>
  </si>
  <si>
    <t>Provisional One-Time U.S. Tax Reform Charge - Total</t>
  </si>
  <si>
    <t>Provisional One-Time U.S. Tax Reform Charge - Mandatory Transition Tax</t>
  </si>
  <si>
    <t>Provisional One-Time U.S. Tax Reform Charge - Revaluation of Deferred Tax Assets and Liabilities</t>
  </si>
  <si>
    <t>Provisional One-Time U.S. Tax Reform Charge - Impact on Effective Tax Rate</t>
  </si>
  <si>
    <t>124.10%</t>
  </si>
  <si>
    <t>49.80%</t>
  </si>
  <si>
    <t>Impact of One-Time Charges related to U.S. Tax Reform on Diluted Earnings Per Share</t>
  </si>
  <si>
    <t>Unrecognized Tax Benefits, Period Increase (Decrease)</t>
  </si>
  <si>
    <t>Unrecognized tax benefits that, if recognized, would affect the effective tax rate</t>
  </si>
  <si>
    <t>Income Taxes (Details Textual 1)</t>
  </si>
  <si>
    <t>Jan. 01, 2018</t>
  </si>
  <si>
    <t>Subsequent Event [Line Items]</t>
  </si>
  <si>
    <t>Subsequent Event [Member]</t>
  </si>
  <si>
    <t>Debt (Details) - USD ($) $ in Millions</t>
  </si>
  <si>
    <t>Debt Instrument [Line Items]</t>
  </si>
  <si>
    <t>Total debt</t>
  </si>
  <si>
    <t>2.125% Senior Notes [Member]</t>
  </si>
  <si>
    <t>Senior Notes</t>
  </si>
  <si>
    <t>Interest Rate Fair Value Hedge Derivative at Fair Value, Net</t>
  </si>
  <si>
    <t>Unamortized Debt Issuance Expense</t>
  </si>
  <si>
    <t>2.625% Senior Notes [Member]</t>
  </si>
  <si>
    <t>Debt (Details Textual) € in Millions, $ in Millions</t>
  </si>
  <si>
    <t>Mar. 29, 2014</t>
  </si>
  <si>
    <t>Oct. 03, 2013EUR (€)</t>
  </si>
  <si>
    <t>Debt Instrument, Face Amount</t>
  </si>
  <si>
    <t>Debt Instrument, Maturity Date</t>
  </si>
  <si>
    <t>Sep. 26,
		2018</t>
  </si>
  <si>
    <t>Long-term debt, net of discount</t>
  </si>
  <si>
    <t>99.896%</t>
  </si>
  <si>
    <t>Debt Instrument, Interest Rate, Stated Percentage</t>
  </si>
  <si>
    <t>2.125%</t>
  </si>
  <si>
    <t>Aug. 18,
		2020</t>
  </si>
  <si>
    <t>99.795%</t>
  </si>
  <si>
    <t>2.625%</t>
  </si>
  <si>
    <t>Euro Debt [Member]</t>
  </si>
  <si>
    <t>Debt Instrument, Face Amount | €</t>
  </si>
  <si>
    <t>Oct. 4,
		2013</t>
  </si>
  <si>
    <t>4.50%</t>
  </si>
  <si>
    <t>Senior Notes [Member]</t>
  </si>
  <si>
    <t>Debt Instrument, Redemption Price, Percentage</t>
  </si>
  <si>
    <t>100.00%</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 ¥ in Millions, $ in Millions, ₩ in Billions</t>
  </si>
  <si>
    <t>Dec. 30, 2017USD ($)Quarter</t>
  </si>
  <si>
    <t>Dec. 30, 2017KRW (₩)</t>
  </si>
  <si>
    <t>Dec. 30, 2017CNY (¥)</t>
  </si>
  <si>
    <t>Mar. 28, 2015USD ($)</t>
  </si>
  <si>
    <t>Credit Facilities (Textual) [Abstract]</t>
  </si>
  <si>
    <t>Commercial Paper</t>
  </si>
  <si>
    <t>Maximum expected combined borrowings outstanding - Commercial Paper Program and Global Credit Facility</t>
  </si>
  <si>
    <t>Commercial Paper [Member]</t>
  </si>
  <si>
    <t>Maximum borrowing capacity</t>
  </si>
  <si>
    <t>Commercial Paper [Member] | Maximum [Member]</t>
  </si>
  <si>
    <t>Short-term Debt, Terms</t>
  </si>
  <si>
    <t>397 days</t>
  </si>
  <si>
    <t>Global Credit Facility [Member]</t>
  </si>
  <si>
    <t>Borrowing capacity under unsecured revolving line of credit</t>
  </si>
  <si>
    <t>Line of credit facility, expiration date</t>
  </si>
  <si>
    <t>Feb. 11,
		2020</t>
  </si>
  <si>
    <t>Borrowings outstanding under revolving credit facilities</t>
  </si>
  <si>
    <t>Line of credit facility, contingent liability for outstanding LOCs</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t>
  </si>
  <si>
    <t>Credit Facility covenant compliance</t>
  </si>
  <si>
    <t>no Event of Default (as such term is defined pursuant to the Global Credit Facility) has occurred under the Company's Global Credit Facility</t>
  </si>
  <si>
    <t>Maximum Ratio Of Adjusted Debt To Consolidated EBITDAR As Of Date Of Measurement For Four Consecutive Quarters</t>
  </si>
  <si>
    <t>Leverage Ratio Number Of Consecutive Fiscal Quarters Used | Quarter</t>
  </si>
  <si>
    <t>Leverage Ratio Rent Expense Multiplier</t>
  </si>
  <si>
    <t>China Credit Facility [Member]</t>
  </si>
  <si>
    <t>Apr. 5,
		2018</t>
  </si>
  <si>
    <t>South Korea Credit Facility [Member]</t>
  </si>
  <si>
    <t>Oct. 31,
		2018</t>
  </si>
  <si>
    <t>Pan-Asia Credit Facilities [Member]</t>
  </si>
  <si>
    <t>Fair Value Measurements (Details) - USD ($) $ in Millions</t>
  </si>
  <si>
    <t>Financial assets recorded at fair value:</t>
  </si>
  <si>
    <t>Derivative Asset, Fair Value</t>
  </si>
  <si>
    <t>Financial liabilities recorded at fair value:</t>
  </si>
  <si>
    <t>Derivative Liability, Fair Value</t>
  </si>
  <si>
    <t>Fair Value, Inputs, Level 2 [Member] | Fair Value, Measurements, Recurring [Member]</t>
  </si>
  <si>
    <t>Investments, Fair Value Disclosure</t>
  </si>
  <si>
    <t>Fair Value, Inputs, Level 2 [Member] | Fair Value, Measurements, Recurring [Member] | Commercial Paper [Member]</t>
  </si>
  <si>
    <t>Fair Value, Inputs, Level 2 [Member] | Fair Value, Measurements, Recurring [Member] | Commercial Paper, Included in Short-term Investments [Member]</t>
  </si>
  <si>
    <t>Fair Value, Inputs, Level 2 [Member] | Fair Value, Measurements, Recurring [Member] | Commercial Paper, Included in Cash and Cash Equivalents [Member]</t>
  </si>
  <si>
    <t>Fair Value Measurements (Details 1) - USD ($) $ in Millions</t>
  </si>
  <si>
    <t>Fair Value, Assets and Liabilities Measured on Recurring and Nonrecurring Basis [Line Items]</t>
  </si>
  <si>
    <t>Senior Notes, Carrying Value</t>
  </si>
  <si>
    <t>Fair Value, Inputs, Level 2 [Member] | 2.125% Senior Notes [Member]</t>
  </si>
  <si>
    <t>Senior Notes, Fair Value</t>
  </si>
  <si>
    <t>Fair Value, Inputs, Level 2 [Member] | 2.625% Senior Notes [Member]</t>
  </si>
  <si>
    <t>Fair Value Measurements (Details 2) - USD ($) $ in Millions</t>
  </si>
  <si>
    <t>Carrying value of long-lived assets impaired</t>
  </si>
  <si>
    <t>Assumed Fair Value of Impaired Long-Lived Assets</t>
  </si>
  <si>
    <t>Goodwill and Intangible Assets Disclosure [Abstract]</t>
  </si>
  <si>
    <t>Goodwill, Impairment Loss</t>
  </si>
  <si>
    <t>Financial Instruments (Details) - USD ($) $ in Millions</t>
  </si>
  <si>
    <t>Notional Amounts of Derivative Financial Instruments</t>
  </si>
  <si>
    <t>Notional amount of hedges</t>
  </si>
  <si>
    <t>Derivative Assets</t>
  </si>
  <si>
    <t>Derivative Liabilities</t>
  </si>
  <si>
    <t>Designated [Member]</t>
  </si>
  <si>
    <t>Designated [Member] | Foreign Exchange Forward [Member]</t>
  </si>
  <si>
    <t>Foreign Currency Cash Flow Hedge Asset at Fair Value</t>
  </si>
  <si>
    <t>Foreign Currency Cash Flow Hedge Liability at Fair Value</t>
  </si>
  <si>
    <t>Designated [Member] | Foreign Exchange Forward [Member] | Prepaid Expenses and Other Current Assets [Member]</t>
  </si>
  <si>
    <t>Designated [Member] | Foreign Exchange Forward [Member] | Other Noncurrent Assets [Member]</t>
  </si>
  <si>
    <t>Designated [Member] | Foreign Exchange Forward [Member] | Accrued Expenses and Other Current Liabilities [Member]</t>
  </si>
  <si>
    <t>Designated [Member] | Foreign Exchange Forward [Member] | Other Noncurrent Liabilities [Member]</t>
  </si>
  <si>
    <t>Designated [Member] | Interest Rate Swap [Member]</t>
  </si>
  <si>
    <t>Interest Rate Fair Value Hedge Asset at Fair Value</t>
  </si>
  <si>
    <t>Interest Rate Fair Value Hedge Liability at Fair Value</t>
  </si>
  <si>
    <t>Designated [Member] | Interest Rate Swap [Member] | Accrued Expenses and Other Current Liabilities [Member]</t>
  </si>
  <si>
    <t>Designated [Member] | Interest Rate Swap [Member] | Other Noncurrent Liabilities [Member]</t>
  </si>
  <si>
    <t>Designated [Member] | Cross Currency Interest Rate Contract [Member]</t>
  </si>
  <si>
    <t>Derivative Instruments in Hedges, Net Investment in Foreign Operations, Assets, Fair Value</t>
  </si>
  <si>
    <t>Derivative Instruments in Hedges, Net Investment in Foreign Operations, Liabilities, Fair Value</t>
  </si>
  <si>
    <t>Designated [Member] | Cross Currency Interest Rate Contract [Member] | Other Noncurrent Assets [Member]</t>
  </si>
  <si>
    <t>Designated [Member] | Cross Currency Interest Rate Contract [Member] | Accrued Expenses and Other Current Liabilities [Member]</t>
  </si>
  <si>
    <t>Designated [Member] | Cross Currency Interest Rate Contract [Member] | Other Noncurrent Liabilities [Member]</t>
  </si>
  <si>
    <t>Undesignated [Member] | Foreign Exchange Forward [Member]</t>
  </si>
  <si>
    <t>Undesignated [Member] | Foreign Exchange Forward [Member] | Prepaid Expenses and Other Current Assets [Member]</t>
  </si>
  <si>
    <t>Undesignated [Member] | Foreign Exchange Forward [Member] | Accrued Expenses and Other Current Liabilities [Member]</t>
  </si>
  <si>
    <t>Financial Instruments (Details 1) - USD ($) $ in Millions</t>
  </si>
  <si>
    <t>Derivative asset,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 USD ($) $ in Millions</t>
  </si>
  <si>
    <t>Reclassification of hedge gain (loss) from accumulated OCI into income</t>
  </si>
  <si>
    <t>Cost of Goods Sold</t>
  </si>
  <si>
    <t>Designated as Hedging Instrument [Member]</t>
  </si>
  <si>
    <t>Total gain (loss) recognized in OCI on derivative instruments</t>
  </si>
  <si>
    <t>Gain (Loss) Recognized In Other Comprehensive Income</t>
  </si>
  <si>
    <t>Designated as Hedging Instrument [Member] | Foreign Exchange Forward [Member] | Cash Flow Hedging [Member]</t>
  </si>
  <si>
    <t>Designated as Hedging Instrument [Member] | Cross Currency Interest Rate Contract [Member] | Net Investment Hedging [Member]</t>
  </si>
  <si>
    <t>Designated as Hedging Instrument [Member] | Reclassification out of Accumulated Other Comprehensive Income (Loss) [Member]</t>
  </si>
  <si>
    <t>Designated as Hedging Instrument [Member] | Reclassification out of Accumulated Other Comprehensive Income (Loss) [Member] | Foreign Exchange Forward [Member] | Cash Flow Hedging [Member]</t>
  </si>
  <si>
    <t>Financial Instruments (Details 3) - USD ($) $ in Millions</t>
  </si>
  <si>
    <t>Derivative Instruments, Gain (Loss) [Line Items]</t>
  </si>
  <si>
    <t>Gain (Loss) on Foreign Currency Derivative Instruments Not Designated as Hedging Instruments</t>
  </si>
  <si>
    <t>Foreign Exchange Forward [Member]</t>
  </si>
  <si>
    <t>Financial Instruments (Details Textual) € in Millions, $ in Millions</t>
  </si>
  <si>
    <t>Dec. 30, 2017USD ($)counterparty</t>
  </si>
  <si>
    <t>Dec. 30, 2017EUR (€)counterparty</t>
  </si>
  <si>
    <t>Apr. 01, 2017USD ($)counterparty</t>
  </si>
  <si>
    <t>Derivative [Line Items]</t>
  </si>
  <si>
    <t>Number of counterparties to master netting arrangements | counterparty</t>
  </si>
  <si>
    <t>Net gains (losses) deferred in AOCI for derivative financial instruments expected to be recognized in the earnings over the next 12 months</t>
  </si>
  <si>
    <t>Maximum length of time hedged in cash flow hedge</t>
  </si>
  <si>
    <t>2 years</t>
  </si>
  <si>
    <t>Derivative, Notional Amount</t>
  </si>
  <si>
    <t>Maximum [Member]</t>
  </si>
  <si>
    <t>Derivative, Remaining Maturity</t>
  </si>
  <si>
    <t>Minimum [Member]</t>
  </si>
  <si>
    <t>2 months</t>
  </si>
  <si>
    <t>Interest Rate Swap - 2.125% Senior Notes [Member]</t>
  </si>
  <si>
    <t>Derivative, Maturity Date</t>
  </si>
  <si>
    <t>Interest Rate Swap - 2.625% Senior Notes [Member]</t>
  </si>
  <si>
    <t>Cross-Currency Swap - 2.125% Senior Notes [Member]</t>
  </si>
  <si>
    <t>Cross-Currency Swap - 2.625% Senior Notes [Member]</t>
  </si>
  <si>
    <t>Interest Rate Swap [Member]</t>
  </si>
  <si>
    <t>Gain (Loss) on Fair Value Hedge Ineffectiveness, Net</t>
  </si>
  <si>
    <t>Designated as Hedging Instrument [Member] | Interest Rate Swap - 2.125% Senior Notes [Member]</t>
  </si>
  <si>
    <t>Designated as Hedging Instrument [Member] | Interest Rate Swap - 2.625% Senior Notes [Member]</t>
  </si>
  <si>
    <t>Designated as Hedging Instrument [Member] | Cross-Currency Swap - 2.125% Senior Notes [Member]</t>
  </si>
  <si>
    <t>Derivative, Notional Amount | €</t>
  </si>
  <si>
    <t>Designated as Hedging Instrument [Member] | Cross-Currency Swap - 2.625% Senior Notes [Member]</t>
  </si>
  <si>
    <t>Designated as Hedging Instrument [Member] | Interest Rate Swap [Member]</t>
  </si>
  <si>
    <t>Financial Instruments (Details Textual 1) - USD ($) $ in Millions</t>
  </si>
  <si>
    <t>Schedule of Available-for-sale Securities [Line Items]</t>
  </si>
  <si>
    <t>Bank Time Deposits [Member]</t>
  </si>
  <si>
    <t>Short-term Investments</t>
  </si>
  <si>
    <t>Commitments and Contingencies (Details) - USD ($) $ in Millions</t>
  </si>
  <si>
    <t>Dec. 26, 2015</t>
  </si>
  <si>
    <t>Loss Contingency, Estimate [Abstract]</t>
  </si>
  <si>
    <t>Other Charges</t>
  </si>
  <si>
    <t>Mandatory Transition Tax Payments Due, Period of Time for Payments</t>
  </si>
  <si>
    <t>8 years</t>
  </si>
  <si>
    <t>Fiscal 2024 and thereafter</t>
  </si>
  <si>
    <t>Total mandatory transition tax payments, net of tax credit carryforward</t>
  </si>
  <si>
    <t>Tax Credit Carryforward, Amount</t>
  </si>
  <si>
    <t>Customs Audit [Member]</t>
  </si>
  <si>
    <t>Customs Audit [Member] | Maximum [Member]</t>
  </si>
  <si>
    <t>Loss Contingency, Interest and Penalties</t>
  </si>
  <si>
    <t>Loss Contingency, Estimate of Possible Loss</t>
  </si>
  <si>
    <t>Equity (Details) - USD ($) $ in Millions</t>
  </si>
  <si>
    <t>Increase Decrease In Stockholders Equity [Roll Forward]</t>
  </si>
  <si>
    <t>Beginning Balance</t>
  </si>
  <si>
    <t>Comprehensive income</t>
  </si>
  <si>
    <t>Dividends declared</t>
  </si>
  <si>
    <t>Stock-based compensation</t>
  </si>
  <si>
    <t>Shares issued and tax benefits (shortfalls) recognized pursuant to stock-based compensation arrangements</t>
  </si>
  <si>
    <t>Ending Balance</t>
  </si>
  <si>
    <t>Equity (Details 1) - USD ($) $ / shares in Units, shares in Millions, $ in Millions</t>
  </si>
  <si>
    <t>6 Months Ended</t>
  </si>
  <si>
    <t>Oct. 01, 2016</t>
  </si>
  <si>
    <t>Jul. 02, 2016</t>
  </si>
  <si>
    <t>Equity, Class of Treasury Stock [Line Items]</t>
  </si>
  <si>
    <t>Stock Repurchase Program, Remaining Available Amount</t>
  </si>
  <si>
    <t>Accelerated Share Repurchase Program [Member]</t>
  </si>
  <si>
    <t>Accelerated Share Repurchase Program - Initial Payment</t>
  </si>
  <si>
    <t>Repurchases of common stock, shares</t>
  </si>
  <si>
    <t>Shares received in initial delivery, percentage of total shares expected to be delivered under ASR</t>
  </si>
  <si>
    <t>90.00%</t>
  </si>
  <si>
    <t>Treasury Stock Acquired, Average Cost Per Share</t>
  </si>
  <si>
    <t>General repurchase program [Member]</t>
  </si>
  <si>
    <t>Withholding in satisfaction of taxes on vested equity award [Member]</t>
  </si>
  <si>
    <t>Equity (Details Textual) - USD ($) $ / shares in Units, $ in Millions</t>
  </si>
  <si>
    <t>Dividends (Textual) [Abstract]</t>
  </si>
  <si>
    <t>Dividends Payable, Date Declared</t>
  </si>
  <si>
    <t>Dec. 14,
		2017</t>
  </si>
  <si>
    <t>Dividends Payable, Date of Record</t>
  </si>
  <si>
    <t>Dec. 29,
		2017</t>
  </si>
  <si>
    <t>Dividends Payable, Date to be Paid</t>
  </si>
  <si>
    <t>Jan. 12,
		2018</t>
  </si>
  <si>
    <t>Dividends paid</t>
  </si>
  <si>
    <t>Accumulated Other Comprehensive Income (Loss) (Details) - USD ($) $ in Millions</t>
  </si>
  <si>
    <t>Accumulated Other Comprehensive Income (Loss), Net Of Tax [Roll Forward]</t>
  </si>
  <si>
    <t>Beginning balance</t>
  </si>
  <si>
    <t>OCI before reclassifications</t>
  </si>
  <si>
    <t>Amounts reclassified from AOCI to earnings</t>
  </si>
  <si>
    <t>Ending balance</t>
  </si>
  <si>
    <t>Other Comprehensive Income (Loss), Foreign Currency Translation Adjustment, Tax</t>
  </si>
  <si>
    <t>Gain (Loss) on Derivative Used in Net Investment Hedge, Net of Tax</t>
  </si>
  <si>
    <t>Gain (Loss) on Derivative Used in Net Investment Hedge, Tax</t>
  </si>
  <si>
    <t>Other Comprehensive Income (Loss), Cash Flow Hedges, Tax</t>
  </si>
  <si>
    <t>Foreign Currency Translation Gains (Losses) [Member]</t>
  </si>
  <si>
    <t>Net Unrealized Gains (Losses) on Cash Flow Hedges [Member]</t>
  </si>
  <si>
    <t>Net Unrealized Gains (Losses) on Defined Benefit Plans [Member]</t>
  </si>
  <si>
    <t>Accumulated Other Comprehensive Income (Loss) (Details 1) - USD ($) $ in Millions</t>
  </si>
  <si>
    <t>Reclassification Adjustment out of Accumulated Other Comprehensive Income (Loss) on Derivatives [Line Items]</t>
  </si>
  <si>
    <t>Designated as Hedging Instrument [Member] | Foreign Exchange Forward [Member] | Cash Flow Hedging [Member] | Reclassification out of Accumulated Other Comprehensive Income (Loss) [Member]</t>
  </si>
  <si>
    <t>Stock-based Compensation (Details) - USD ($) $ in Millions</t>
  </si>
  <si>
    <t>Compensation expense</t>
  </si>
  <si>
    <t>Income tax benefit</t>
  </si>
  <si>
    <t>Share-based compensation accelerated expense</t>
  </si>
  <si>
    <t>Stock-based Compensation (Details 1) shares in Thousands</t>
  </si>
  <si>
    <t>Dec. 30, 2017shares</t>
  </si>
  <si>
    <t>Summary of the stock option activity</t>
  </si>
  <si>
    <t>Options beginning outstanding</t>
  </si>
  <si>
    <t>Granted</t>
  </si>
  <si>
    <t>Exercised</t>
  </si>
  <si>
    <t>Cancelled/Forfeited</t>
  </si>
  <si>
    <t>Options ending outstanding</t>
  </si>
  <si>
    <t>Stock-based Compensation (Details 2) shares in Thousands</t>
  </si>
  <si>
    <t>Restricted Stock [Member]</t>
  </si>
  <si>
    <t>Summary of restricted stock and service-based RSU activity</t>
  </si>
  <si>
    <t>Nonvested beginning balance</t>
  </si>
  <si>
    <t>Vested</t>
  </si>
  <si>
    <t>Forfeited</t>
  </si>
  <si>
    <t>Nonvested ending balance</t>
  </si>
  <si>
    <t>Service-Based Restricted Stock Units [Member]</t>
  </si>
  <si>
    <t>Stock-based Compensation (Details 3) shares in Thousands</t>
  </si>
  <si>
    <t>Summary of the performance-based RSU activity</t>
  </si>
  <si>
    <t>Change due to performance or market conditions achievement</t>
  </si>
  <si>
    <t>Performance Based Restricted Stock Units With Tsr Modifier [Member]</t>
  </si>
  <si>
    <t>Stock-based Compensation (Details Textual) - $ / shares</t>
  </si>
  <si>
    <t>Weighted average grant date fair value of equity awards other than options</t>
  </si>
  <si>
    <t>Segment Information (Details) - USD ($) $ in Millions</t>
  </si>
  <si>
    <t>Total net revenues</t>
  </si>
  <si>
    <t>North America segment [Member]</t>
  </si>
  <si>
    <t>Europe segment [Member]</t>
  </si>
  <si>
    <t>Asia segment [Member]</t>
  </si>
  <si>
    <t>Other non-reportable segments [Member]</t>
  </si>
  <si>
    <t>Segment Information (Details 1) - USD ($) $ in Millions</t>
  </si>
  <si>
    <t>Operating income by segment</t>
  </si>
  <si>
    <t>Operating income (loss)</t>
  </si>
  <si>
    <t>Restructuring and other charges</t>
  </si>
  <si>
    <t>Unallocated charges [Member]</t>
  </si>
  <si>
    <t>Unallocated corporate expenses</t>
  </si>
  <si>
    <t>Operating Segments [Member]</t>
  </si>
  <si>
    <t>Segment Information (Details 2) - USD ($) $ in Millions</t>
  </si>
  <si>
    <t>Segment Reporting Information [Line Items]</t>
  </si>
  <si>
    <t>Inventory-Related Charges</t>
  </si>
  <si>
    <t>Segment Information (Details 3) - USD ($) $ in Millions</t>
  </si>
  <si>
    <t>Unallocated corporate expenses [Member]</t>
  </si>
  <si>
    <t>Segment Information (Details 4) - USD ($) $ in Millions</t>
  </si>
  <si>
    <t>Unallocated restructuring charges</t>
  </si>
  <si>
    <t>North America-Related [Member]</t>
  </si>
  <si>
    <t>Europe-Related [Member]</t>
  </si>
  <si>
    <t>Asia-Related [Member]</t>
  </si>
  <si>
    <t>Other Non-Reportable Segment-Related [Member]</t>
  </si>
  <si>
    <t>Corporate-Related [Member]</t>
  </si>
  <si>
    <t>Segment Information (Details 5) - USD ($) $ in Millions</t>
  </si>
  <si>
    <t>Unallocated restructuring and other charges [Member]</t>
  </si>
  <si>
    <t>Segment Information (Details 6) - USD ($) $ in Millions</t>
  </si>
  <si>
    <t>Revenues from External Customers [Line Items]</t>
  </si>
  <si>
    <t>Americas [Member]</t>
  </si>
  <si>
    <t>Europe Member]</t>
  </si>
  <si>
    <t>Asia [Member]</t>
  </si>
  <si>
    <t>U.S. [Member]</t>
  </si>
  <si>
    <t>Segment Information (Details Textual)</t>
  </si>
  <si>
    <t>Additional Financial Information (Details) - USD ($) $ in Millions</t>
  </si>
  <si>
    <t>Apr. 02, 2016</t>
  </si>
  <si>
    <t>Cash, Cash Equivalents, Restricted Cash and Restricted Cash Equivalents [Abstract]</t>
  </si>
  <si>
    <t>Cash and Cash Equivalents</t>
  </si>
  <si>
    <t>Cash, Cash Equivalents, Restricted Cash and Restricted Cash Equivalents</t>
  </si>
  <si>
    <t>Cash paid for interest</t>
  </si>
  <si>
    <t>Cash paid for income taxes</t>
  </si>
  <si>
    <t>Additional Financial Information (Textual) [Abstract]</t>
  </si>
  <si>
    <t>Capital expenditures incurred but not yet paid</t>
  </si>
  <si>
    <t>Capital lease asset recognized</t>
  </si>
  <si>
    <t>Capital Lease Obligations Incurred</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_);_(&quot;¥ &quot;(#,##0)" numFmtId="169"/>
    <numFmt formatCode="_(&quot;₩ &quot;#,##0_);_(&quot;₩ &quot;(#,##0)" numFmtId="170"/>
    <numFmt formatCode="_(&quot;Fiscal &quot;#,##0_);_(&quot;Fisca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037038</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row>
    <row r="13" spans="1:3">
      <c r="A13" s="3" t="s">
        <v>21</v>
      </c>
      <c r="C13" s="4" t="n">
        <v>55408452</v>
      </c>
    </row>
    <row r="14" spans="1:3">
      <c r="A14" s="3" t="s">
        <v>22</v>
      </c>
    </row>
    <row r="15" spans="1:3">
      <c r="A15" s="3" t="s">
        <v>21</v>
      </c>
      <c r="C15" s="4" t="n">
        <v>2588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175.7</v>
      </c>
      <c r="C3" s="7" t="n">
        <v>668.3</v>
      </c>
    </row>
    <row r="4" spans="1:3">
      <c r="A4" s="3" t="s">
        <v>27</v>
      </c>
      <c r="B4" s="8" t="n">
        <v>862.3</v>
      </c>
      <c r="C4" s="8" t="n">
        <v>684.7</v>
      </c>
    </row>
    <row r="5" spans="1:3">
      <c r="A5" s="3" t="s">
        <v>28</v>
      </c>
      <c r="B5" s="8" t="n">
        <v>295.2</v>
      </c>
      <c r="C5" s="8" t="n">
        <v>450.2</v>
      </c>
    </row>
    <row r="6" spans="1:3">
      <c r="A6" s="3" t="s">
        <v>29</v>
      </c>
      <c r="B6" s="8" t="n">
        <v>825.4</v>
      </c>
      <c r="C6" s="8" t="n">
        <v>791.5</v>
      </c>
    </row>
    <row r="7" spans="1:3">
      <c r="A7" s="3" t="s">
        <v>30</v>
      </c>
      <c r="B7" s="8" t="n">
        <v>69.8</v>
      </c>
      <c r="C7" s="8" t="n">
        <v>79.40000000000001</v>
      </c>
    </row>
    <row r="8" spans="1:3">
      <c r="A8" s="3" t="s">
        <v>31</v>
      </c>
      <c r="B8" s="8" t="n">
        <v>304.8</v>
      </c>
      <c r="C8" s="8" t="n">
        <v>280.4</v>
      </c>
    </row>
    <row r="9" spans="1:3">
      <c r="A9" s="3" t="s">
        <v>32</v>
      </c>
      <c r="B9" s="8" t="n">
        <v>3533.2</v>
      </c>
      <c r="C9" s="8" t="n">
        <v>2954.5</v>
      </c>
    </row>
    <row r="10" spans="1:3">
      <c r="A10" s="3" t="s">
        <v>33</v>
      </c>
      <c r="B10" s="8" t="n">
        <v>1215.9</v>
      </c>
      <c r="C10" s="4" t="n">
        <v>1316</v>
      </c>
    </row>
    <row r="11" spans="1:3">
      <c r="A11" s="3" t="s">
        <v>34</v>
      </c>
      <c r="B11" s="8" t="n">
        <v>133.1</v>
      </c>
      <c r="C11" s="8" t="n">
        <v>125.9</v>
      </c>
    </row>
    <row r="12" spans="1:3">
      <c r="A12" s="3" t="s">
        <v>35</v>
      </c>
      <c r="B12" s="4" t="n">
        <v>935</v>
      </c>
      <c r="C12" s="8" t="n">
        <v>904.6</v>
      </c>
    </row>
    <row r="13" spans="1:3">
      <c r="A13" s="3" t="s">
        <v>36</v>
      </c>
      <c r="B13" s="8" t="n">
        <v>201.5</v>
      </c>
      <c r="C13" s="8" t="n">
        <v>219.8</v>
      </c>
    </row>
    <row r="14" spans="1:3">
      <c r="A14" s="3" t="s">
        <v>37</v>
      </c>
      <c r="B14" s="8" t="n">
        <v>180.3</v>
      </c>
      <c r="C14" s="8" t="n">
        <v>131.2</v>
      </c>
    </row>
    <row r="15" spans="1:3">
      <c r="A15" s="3" t="s">
        <v>38</v>
      </c>
      <c r="B15" s="4" t="n">
        <v>6199</v>
      </c>
      <c r="C15" s="4" t="n">
        <v>5652</v>
      </c>
    </row>
    <row r="16" spans="1:3">
      <c r="A16" s="6" t="s">
        <v>39</v>
      </c>
    </row>
    <row r="17" spans="1:3">
      <c r="A17" s="3" t="s">
        <v>40</v>
      </c>
      <c r="B17" s="8" t="n">
        <v>298.3</v>
      </c>
      <c r="C17" s="4" t="n">
        <v>0</v>
      </c>
    </row>
    <row r="18" spans="1:3">
      <c r="A18" s="3" t="s">
        <v>41</v>
      </c>
      <c r="B18" s="8" t="n">
        <v>184.3</v>
      </c>
      <c r="C18" s="8" t="n">
        <v>147.7</v>
      </c>
    </row>
    <row r="19" spans="1:3">
      <c r="A19" s="3" t="s">
        <v>42</v>
      </c>
      <c r="B19" s="8" t="n">
        <v>138.5</v>
      </c>
      <c r="C19" s="8" t="n">
        <v>29.5</v>
      </c>
    </row>
    <row r="20" spans="1:3">
      <c r="A20" s="3" t="s">
        <v>43</v>
      </c>
      <c r="B20" s="8" t="n">
        <v>1089.1</v>
      </c>
      <c r="C20" s="8" t="n">
        <v>982.7</v>
      </c>
    </row>
    <row r="21" spans="1:3">
      <c r="A21" s="3" t="s">
        <v>44</v>
      </c>
      <c r="B21" s="8" t="n">
        <v>1710.2</v>
      </c>
      <c r="C21" s="8" t="n">
        <v>1159.9</v>
      </c>
    </row>
    <row r="22" spans="1:3">
      <c r="A22" s="3" t="s">
        <v>45</v>
      </c>
      <c r="B22" s="8" t="n">
        <v>290.3</v>
      </c>
      <c r="C22" s="8" t="n">
        <v>588.2</v>
      </c>
    </row>
    <row r="23" spans="1:3">
      <c r="A23" s="3" t="s">
        <v>42</v>
      </c>
      <c r="B23" s="8" t="n">
        <v>150.8</v>
      </c>
      <c r="C23" s="4" t="n">
        <v>0</v>
      </c>
    </row>
    <row r="24" spans="1:3">
      <c r="A24" s="3" t="s">
        <v>46</v>
      </c>
      <c r="B24" s="8" t="n">
        <v>76.40000000000001</v>
      </c>
      <c r="C24" s="8" t="n">
        <v>62.7</v>
      </c>
    </row>
    <row r="25" spans="1:3">
      <c r="A25" s="3" t="s">
        <v>47</v>
      </c>
      <c r="B25" s="8" t="n">
        <v>563.8</v>
      </c>
      <c r="C25" s="8" t="n">
        <v>541.6</v>
      </c>
    </row>
    <row r="26" spans="1:3">
      <c r="A26" s="3" t="s">
        <v>48</v>
      </c>
      <c r="B26" s="3" t="s">
        <v>49</v>
      </c>
      <c r="C26" s="3" t="s">
        <v>49</v>
      </c>
    </row>
    <row r="27" spans="1:3">
      <c r="A27" s="3" t="s">
        <v>50</v>
      </c>
      <c r="B27" s="8" t="n">
        <v>2791.5</v>
      </c>
      <c r="C27" s="8" t="n">
        <v>2352.4</v>
      </c>
    </row>
    <row r="28" spans="1:3">
      <c r="A28" s="6" t="s">
        <v>51</v>
      </c>
    </row>
    <row r="29" spans="1:3">
      <c r="A29" s="3" t="s">
        <v>52</v>
      </c>
      <c r="B29" s="8" t="n">
        <v>2365.1</v>
      </c>
      <c r="C29" s="8" t="n">
        <v>2308.8</v>
      </c>
    </row>
    <row r="30" spans="1:3">
      <c r="A30" s="3" t="s">
        <v>53</v>
      </c>
      <c r="B30" s="8" t="n">
        <v>5751.5</v>
      </c>
      <c r="C30" s="8" t="n">
        <v>5751.9</v>
      </c>
    </row>
    <row r="31" spans="1:3">
      <c r="A31" s="3" t="s">
        <v>54</v>
      </c>
      <c r="B31" s="8" t="n">
        <v>-4579.8</v>
      </c>
      <c r="C31" s="8" t="n">
        <v>-4563.9</v>
      </c>
    </row>
    <row r="32" spans="1:3">
      <c r="A32" s="3" t="s">
        <v>55</v>
      </c>
      <c r="B32" s="8" t="n">
        <v>-130.6</v>
      </c>
      <c r="C32" s="8" t="n">
        <v>-198.4</v>
      </c>
    </row>
    <row r="33" spans="1:3">
      <c r="A33" s="3" t="s">
        <v>56</v>
      </c>
      <c r="B33" s="8" t="n">
        <v>3407.5</v>
      </c>
      <c r="C33" s="8" t="n">
        <v>3299.6</v>
      </c>
    </row>
    <row r="34" spans="1:3">
      <c r="A34" s="3" t="s">
        <v>57</v>
      </c>
      <c r="B34" s="4" t="n">
        <v>6199</v>
      </c>
      <c r="C34" s="4" t="n">
        <v>5652</v>
      </c>
    </row>
    <row r="35" spans="1:3">
      <c r="A35" s="3" t="s">
        <v>58</v>
      </c>
    </row>
    <row r="36" spans="1:3">
      <c r="A36" s="6" t="s">
        <v>51</v>
      </c>
    </row>
    <row r="37" spans="1:3">
      <c r="A37" s="3" t="s">
        <v>59</v>
      </c>
      <c r="B37" s="4" t="n">
        <v>1</v>
      </c>
      <c r="C37" s="8" t="n">
        <v>0.9</v>
      </c>
    </row>
    <row r="38" spans="1:3">
      <c r="A38" s="3" t="s">
        <v>60</v>
      </c>
    </row>
    <row r="39" spans="1:3">
      <c r="A39" s="6" t="s">
        <v>51</v>
      </c>
    </row>
    <row r="40" spans="1:3">
      <c r="A40" s="3" t="s">
        <v>59</v>
      </c>
      <c r="B40" s="7" t="n">
        <v>0.3</v>
      </c>
      <c r="C40" s="7" t="n">
        <v>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6" t="s">
        <v>143</v>
      </c>
    </row>
    <row r="4" spans="1:2">
      <c r="A4" s="3" t="s">
        <v>191</v>
      </c>
      <c r="B4" s="3" t="s">
        <v>192</v>
      </c>
    </row>
    <row r="5" spans="1:2">
      <c r="A5" s="3" t="s">
        <v>193</v>
      </c>
      <c r="B5" s="3" t="s">
        <v>194</v>
      </c>
    </row>
    <row r="6" spans="1:2">
      <c r="A6" s="3" t="s">
        <v>195</v>
      </c>
      <c r="B6" s="3" t="s">
        <v>196</v>
      </c>
    </row>
    <row r="7" spans="1:2">
      <c r="A7" s="3" t="s">
        <v>197</v>
      </c>
      <c r="B7" s="3" t="s">
        <v>198</v>
      </c>
    </row>
    <row r="8" spans="1:2">
      <c r="A8" s="3" t="s">
        <v>199</v>
      </c>
      <c r="B8" s="3" t="s">
        <v>200</v>
      </c>
    </row>
    <row r="9" spans="1:2">
      <c r="A9" s="3" t="s">
        <v>201</v>
      </c>
      <c r="B9" s="3" t="s">
        <v>202</v>
      </c>
    </row>
    <row r="10" spans="1:2">
      <c r="A10" s="3" t="s">
        <v>203</v>
      </c>
      <c r="B10" s="3" t="s">
        <v>204</v>
      </c>
    </row>
    <row r="11" spans="1:2">
      <c r="A11" s="3" t="s">
        <v>205</v>
      </c>
      <c r="B11" s="3" t="s">
        <v>206</v>
      </c>
    </row>
    <row r="12" spans="1:2">
      <c r="A12" s="3" t="s">
        <v>29</v>
      </c>
      <c r="B12" s="3" t="s">
        <v>207</v>
      </c>
    </row>
    <row r="13" spans="1:2">
      <c r="A13" s="3" t="s">
        <v>208</v>
      </c>
      <c r="B13"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2</v>
      </c>
      <c r="B4" s="3" t="s">
        <v>213</v>
      </c>
    </row>
    <row r="5" spans="1:2">
      <c r="A5" s="3" t="s">
        <v>214</v>
      </c>
      <c r="B5" s="3" t="s">
        <v>215</v>
      </c>
    </row>
    <row r="6" spans="1:2">
      <c r="A6" s="3" t="s">
        <v>216</v>
      </c>
    </row>
    <row r="7" spans="1:2">
      <c r="A7" s="6" t="s">
        <v>211</v>
      </c>
    </row>
    <row r="8" spans="1:2">
      <c r="A8" s="3" t="s">
        <v>217</v>
      </c>
      <c r="B8" s="3" t="s">
        <v>218</v>
      </c>
    </row>
    <row r="9" spans="1:2">
      <c r="A9" s="3" t="s">
        <v>219</v>
      </c>
    </row>
    <row r="10" spans="1:2">
      <c r="A10" s="6" t="s">
        <v>211</v>
      </c>
    </row>
    <row r="11" spans="1:2">
      <c r="A11" s="3" t="s">
        <v>217</v>
      </c>
      <c r="B11"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6" t="s">
        <v>149</v>
      </c>
    </row>
    <row r="4" spans="1:2">
      <c r="A4" s="3" t="s">
        <v>33</v>
      </c>
      <c r="B4"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6" t="s">
        <v>152</v>
      </c>
    </row>
    <row r="4" spans="1:2">
      <c r="A4" s="3" t="s">
        <v>224</v>
      </c>
      <c r="B4" s="3" t="s">
        <v>225</v>
      </c>
    </row>
    <row r="5" spans="1:2">
      <c r="A5" s="3" t="s">
        <v>226</v>
      </c>
      <c r="B5" s="3" t="s">
        <v>227</v>
      </c>
    </row>
    <row r="6" spans="1:2">
      <c r="A6" s="3" t="s">
        <v>228</v>
      </c>
      <c r="B6" s="3" t="s">
        <v>229</v>
      </c>
    </row>
    <row r="7" spans="1:2">
      <c r="A7" s="3" t="s">
        <v>230</v>
      </c>
      <c r="B7"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6" t="s">
        <v>234</v>
      </c>
    </row>
    <row r="5" spans="1:2">
      <c r="A5" s="3" t="s">
        <v>235</v>
      </c>
      <c r="B5" s="3" t="s">
        <v>236</v>
      </c>
    </row>
    <row r="6" spans="1:2">
      <c r="A6" s="3" t="s">
        <v>237</v>
      </c>
      <c r="B6" s="3" t="s">
        <v>238</v>
      </c>
    </row>
    <row r="7" spans="1:2">
      <c r="A7" s="3" t="s">
        <v>239</v>
      </c>
    </row>
    <row r="8" spans="1:2">
      <c r="A8" s="6" t="s">
        <v>234</v>
      </c>
    </row>
    <row r="9" spans="1:2">
      <c r="A9" s="3" t="s">
        <v>235</v>
      </c>
      <c r="B9" s="3" t="s">
        <v>240</v>
      </c>
    </row>
    <row r="10" spans="1:2">
      <c r="A10" s="3" t="s">
        <v>237</v>
      </c>
      <c r="B10"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4</v>
      </c>
    </row>
    <row r="2" spans="1:3">
      <c r="A2" s="3" t="s">
        <v>62</v>
      </c>
      <c r="B2" s="7" t="n">
        <v>218.6</v>
      </c>
      <c r="C2" s="7" t="n">
        <v>214.4</v>
      </c>
    </row>
    <row r="3" spans="1:3">
      <c r="A3" s="3" t="s">
        <v>58</v>
      </c>
    </row>
    <row r="4" spans="1:3">
      <c r="A4" s="3" t="s">
        <v>63</v>
      </c>
      <c r="B4" s="9" t="n">
        <v>0.01</v>
      </c>
      <c r="C4" s="9" t="n">
        <v>0.01</v>
      </c>
    </row>
    <row r="5" spans="1:3">
      <c r="A5" s="3" t="s">
        <v>64</v>
      </c>
      <c r="B5" s="4" t="n">
        <v>102</v>
      </c>
      <c r="C5" s="8" t="n">
        <v>101.5</v>
      </c>
    </row>
    <row r="6" spans="1:3">
      <c r="A6" s="3" t="s">
        <v>65</v>
      </c>
      <c r="B6" s="8" t="n">
        <v>55.4</v>
      </c>
      <c r="C6" s="8" t="n">
        <v>55.1</v>
      </c>
    </row>
    <row r="7" spans="1:3">
      <c r="A7" s="3" t="s">
        <v>66</v>
      </c>
      <c r="B7" s="8" t="n">
        <v>46.6</v>
      </c>
      <c r="C7" s="8" t="n">
        <v>46.4</v>
      </c>
    </row>
    <row r="8" spans="1:3">
      <c r="A8" s="3" t="s">
        <v>60</v>
      </c>
    </row>
    <row r="9" spans="1:3">
      <c r="A9" s="3" t="s">
        <v>63</v>
      </c>
      <c r="B9" s="9" t="n">
        <v>0.01</v>
      </c>
      <c r="C9" s="9" t="n">
        <v>0.01</v>
      </c>
    </row>
    <row r="10" spans="1:3">
      <c r="A10" s="3" t="s">
        <v>64</v>
      </c>
      <c r="B10" s="8" t="n">
        <v>25.9</v>
      </c>
      <c r="C10" s="8" t="n">
        <v>25.9</v>
      </c>
    </row>
    <row r="11" spans="1:3">
      <c r="A11" s="3" t="s">
        <v>65</v>
      </c>
      <c r="B11" s="8" t="n">
        <v>25.9</v>
      </c>
      <c r="C11" s="8" t="n">
        <v>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6" t="s">
        <v>164</v>
      </c>
    </row>
    <row r="4" spans="1:2">
      <c r="A4" s="3" t="s">
        <v>243</v>
      </c>
      <c r="B4" s="3"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167</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70</v>
      </c>
    </row>
    <row r="4" spans="1:2">
      <c r="A4" s="3" t="s">
        <v>251</v>
      </c>
      <c r="B4" s="3" t="s">
        <v>252</v>
      </c>
    </row>
    <row r="5" spans="1:2">
      <c r="A5" s="3" t="s">
        <v>253</v>
      </c>
      <c r="B5" s="3" t="s">
        <v>254</v>
      </c>
    </row>
    <row r="6" spans="1:2">
      <c r="A6" s="3" t="s">
        <v>255</v>
      </c>
      <c r="B6" s="3" t="s">
        <v>256</v>
      </c>
    </row>
    <row r="7" spans="1:2">
      <c r="A7" s="3" t="s">
        <v>257</v>
      </c>
      <c r="B7" s="3"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6" t="s">
        <v>261</v>
      </c>
    </row>
    <row r="5" spans="1:2">
      <c r="A5" s="3" t="s">
        <v>262</v>
      </c>
      <c r="B5" s="3"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6" t="s">
        <v>176</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6" t="s">
        <v>179</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182</v>
      </c>
    </row>
    <row r="4" spans="1:2">
      <c r="A4" s="3" t="s">
        <v>275</v>
      </c>
      <c r="B4" s="3" t="s">
        <v>276</v>
      </c>
    </row>
    <row r="5" spans="1:2">
      <c r="A5" s="3" t="s">
        <v>277</v>
      </c>
      <c r="B5" s="3" t="s">
        <v>278</v>
      </c>
    </row>
    <row r="6" spans="1:2">
      <c r="A6" s="3" t="s">
        <v>279</v>
      </c>
    </row>
    <row r="7" spans="1:2">
      <c r="A7" s="6" t="s">
        <v>280</v>
      </c>
    </row>
    <row r="8" spans="1:2">
      <c r="A8" s="3" t="s">
        <v>281</v>
      </c>
      <c r="B8" s="3" t="s">
        <v>282</v>
      </c>
    </row>
    <row r="9" spans="1:2">
      <c r="A9" s="3" t="s">
        <v>283</v>
      </c>
    </row>
    <row r="10" spans="1:2">
      <c r="A10" s="6" t="s">
        <v>280</v>
      </c>
    </row>
    <row r="11" spans="1:2">
      <c r="A11" s="3" t="s">
        <v>281</v>
      </c>
      <c r="B11" s="3"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185</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row r="9" spans="1:2">
      <c r="A9" s="3" t="s">
        <v>296</v>
      </c>
      <c r="B9" s="3"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6" t="s">
        <v>188</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03</v>
      </c>
      <c r="B1" s="2" t="s">
        <v>1</v>
      </c>
    </row>
    <row r="2" spans="1:2">
      <c r="B2" s="2" t="s">
        <v>304</v>
      </c>
    </row>
    <row r="3" spans="1:2">
      <c r="A3" s="6" t="s">
        <v>137</v>
      </c>
    </row>
    <row r="4" spans="1:2">
      <c r="A4" s="3" t="s">
        <v>305</v>
      </c>
      <c r="B4" s="4"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6" t="s">
        <v>70</v>
      </c>
    </row>
    <row r="4" spans="1:5">
      <c r="A4" s="3" t="s">
        <v>71</v>
      </c>
      <c r="B4" s="7" t="n">
        <v>1641.8</v>
      </c>
      <c r="C4" s="7" t="n">
        <v>1714.6</v>
      </c>
      <c r="D4" s="7" t="n">
        <v>4653.1</v>
      </c>
      <c r="E4" s="7" t="n">
        <v>5087.4</v>
      </c>
    </row>
    <row r="5" spans="1:5">
      <c r="A5" s="3" t="s">
        <v>72</v>
      </c>
      <c r="B5" s="8" t="n">
        <v>-645.6</v>
      </c>
      <c r="C5" s="8" t="n">
        <v>-731.4</v>
      </c>
      <c r="D5" s="8" t="n">
        <v>-1809.9</v>
      </c>
      <c r="E5" s="8" t="n">
        <v>-2255.4</v>
      </c>
    </row>
    <row r="6" spans="1:5">
      <c r="A6" s="3" t="s">
        <v>73</v>
      </c>
      <c r="B6" s="8" t="n">
        <v>996.2</v>
      </c>
      <c r="C6" s="8" t="n">
        <v>983.2</v>
      </c>
      <c r="D6" s="8" t="n">
        <v>2843.2</v>
      </c>
      <c r="E6" s="4" t="n">
        <v>2832</v>
      </c>
    </row>
    <row r="7" spans="1:5">
      <c r="A7" s="6" t="s">
        <v>74</v>
      </c>
    </row>
    <row r="8" spans="1:5">
      <c r="A8" s="3" t="s">
        <v>75</v>
      </c>
      <c r="B8" s="8" t="n">
        <v>-773.8</v>
      </c>
      <c r="C8" s="8" t="n">
        <v>-771.9</v>
      </c>
      <c r="D8" s="8" t="n">
        <v>-2248.9</v>
      </c>
      <c r="E8" s="8" t="n">
        <v>-2389.9</v>
      </c>
    </row>
    <row r="9" spans="1:5">
      <c r="A9" s="3" t="s">
        <v>76</v>
      </c>
      <c r="B9" s="4" t="n">
        <v>-6</v>
      </c>
      <c r="C9" s="4" t="n">
        <v>-6</v>
      </c>
      <c r="D9" s="4" t="n">
        <v>-18</v>
      </c>
      <c r="E9" s="8" t="n">
        <v>-18.1</v>
      </c>
    </row>
    <row r="10" spans="1:5">
      <c r="A10" s="3" t="s">
        <v>77</v>
      </c>
      <c r="B10" s="8" t="n">
        <v>-3.9</v>
      </c>
      <c r="C10" s="8" t="n">
        <v>-10.3</v>
      </c>
      <c r="D10" s="8" t="n">
        <v>-24.8</v>
      </c>
      <c r="E10" s="8" t="n">
        <v>-56.7</v>
      </c>
    </row>
    <row r="11" spans="1:5">
      <c r="A11" s="3" t="s">
        <v>78</v>
      </c>
      <c r="B11" s="8" t="n">
        <v>-23.3</v>
      </c>
      <c r="C11" s="8" t="n">
        <v>-66.7</v>
      </c>
      <c r="D11" s="8" t="n">
        <v>-78.7</v>
      </c>
      <c r="E11" s="8" t="n">
        <v>-193.9</v>
      </c>
    </row>
    <row r="12" spans="1:5">
      <c r="A12" s="3" t="s">
        <v>74</v>
      </c>
      <c r="B12" s="4" t="n">
        <v>-807</v>
      </c>
      <c r="C12" s="8" t="n">
        <v>-854.9</v>
      </c>
      <c r="D12" s="8" t="n">
        <v>-2370.4</v>
      </c>
      <c r="E12" s="8" t="n">
        <v>-2658.6</v>
      </c>
    </row>
    <row r="13" spans="1:5">
      <c r="A13" s="3" t="s">
        <v>79</v>
      </c>
      <c r="B13" s="8" t="n">
        <v>189.2</v>
      </c>
      <c r="C13" s="8" t="n">
        <v>128.3</v>
      </c>
      <c r="D13" s="8" t="n">
        <v>472.8</v>
      </c>
      <c r="E13" s="8" t="n">
        <v>173.4</v>
      </c>
    </row>
    <row r="14" spans="1:5">
      <c r="A14" s="3" t="s">
        <v>80</v>
      </c>
      <c r="B14" s="8" t="n">
        <v>0.6</v>
      </c>
      <c r="C14" s="8" t="n">
        <v>-2.7</v>
      </c>
      <c r="D14" s="8" t="n">
        <v>2.4</v>
      </c>
      <c r="E14" s="8" t="n">
        <v>0.8</v>
      </c>
    </row>
    <row r="15" spans="1:5">
      <c r="A15" s="3" t="s">
        <v>81</v>
      </c>
      <c r="B15" s="8" t="n">
        <v>-4.8</v>
      </c>
      <c r="C15" s="8" t="n">
        <v>-3.6</v>
      </c>
      <c r="D15" s="8" t="n">
        <v>-14.4</v>
      </c>
      <c r="E15" s="8" t="n">
        <v>-11.1</v>
      </c>
    </row>
    <row r="16" spans="1:5">
      <c r="A16" s="3" t="s">
        <v>82</v>
      </c>
      <c r="B16" s="8" t="n">
        <v>2.8</v>
      </c>
      <c r="C16" s="8" t="n">
        <v>2.5</v>
      </c>
      <c r="D16" s="8" t="n">
        <v>7.1</v>
      </c>
      <c r="E16" s="8" t="n">
        <v>5.7</v>
      </c>
    </row>
    <row r="17" spans="1:5">
      <c r="A17" s="3" t="s">
        <v>83</v>
      </c>
      <c r="B17" s="8" t="n">
        <v>-1.5</v>
      </c>
      <c r="C17" s="8" t="n">
        <v>-1.4</v>
      </c>
      <c r="D17" s="8" t="n">
        <v>-3.6</v>
      </c>
      <c r="E17" s="8" t="n">
        <v>-5.2</v>
      </c>
    </row>
    <row r="18" spans="1:5">
      <c r="A18" s="3" t="s">
        <v>84</v>
      </c>
      <c r="B18" s="8" t="n">
        <v>186.3</v>
      </c>
      <c r="C18" s="8" t="n">
        <v>123.1</v>
      </c>
      <c r="D18" s="8" t="n">
        <v>464.3</v>
      </c>
      <c r="E18" s="8" t="n">
        <v>163.6</v>
      </c>
    </row>
    <row r="19" spans="1:5">
      <c r="A19" s="3" t="s">
        <v>85</v>
      </c>
      <c r="B19" s="8" t="n">
        <v>-268.1</v>
      </c>
      <c r="C19" s="8" t="n">
        <v>-41.8</v>
      </c>
      <c r="D19" s="8" t="n">
        <v>-342.8</v>
      </c>
      <c r="E19" s="8" t="n">
        <v>-58.9</v>
      </c>
    </row>
    <row r="20" spans="1:5">
      <c r="A20" s="3" t="s">
        <v>86</v>
      </c>
      <c r="B20" s="7" t="n">
        <v>-81.8</v>
      </c>
      <c r="C20" s="7" t="n">
        <v>81.3</v>
      </c>
      <c r="D20" s="7" t="n">
        <v>121.5</v>
      </c>
      <c r="E20" s="7" t="n">
        <v>104.7</v>
      </c>
    </row>
    <row r="21" spans="1:5">
      <c r="A21" s="6" t="s">
        <v>87</v>
      </c>
    </row>
    <row r="22" spans="1:5">
      <c r="A22" s="3" t="s">
        <v>88</v>
      </c>
      <c r="B22" s="10" t="n">
        <v>-1</v>
      </c>
      <c r="C22" s="9" t="n">
        <v>0.98</v>
      </c>
      <c r="D22" s="9" t="n">
        <v>1.49</v>
      </c>
      <c r="E22" s="9" t="n">
        <v>1.26</v>
      </c>
    </row>
    <row r="23" spans="1:5">
      <c r="A23" s="3" t="s">
        <v>89</v>
      </c>
      <c r="B23" s="10" t="n">
        <v>-1</v>
      </c>
      <c r="C23" s="9" t="n">
        <v>0.98</v>
      </c>
      <c r="D23" s="9" t="n">
        <v>1.47</v>
      </c>
      <c r="E23" s="9" t="n">
        <v>1.25</v>
      </c>
    </row>
    <row r="24" spans="1:5">
      <c r="A24" s="6" t="s">
        <v>90</v>
      </c>
    </row>
    <row r="25" spans="1:5">
      <c r="A25" s="3" t="s">
        <v>88</v>
      </c>
      <c r="B25" s="8" t="n">
        <v>81.7</v>
      </c>
      <c r="C25" s="8" t="n">
        <v>82.59999999999999</v>
      </c>
      <c r="D25" s="8" t="n">
        <v>81.7</v>
      </c>
      <c r="E25" s="8" t="n">
        <v>82.90000000000001</v>
      </c>
    </row>
    <row r="26" spans="1:5">
      <c r="A26" s="3" t="s">
        <v>89</v>
      </c>
      <c r="B26" s="8" t="n">
        <v>81.7</v>
      </c>
      <c r="C26" s="8" t="n">
        <v>83.3</v>
      </c>
      <c r="D26" s="8" t="n">
        <v>82.5</v>
      </c>
      <c r="E26" s="8" t="n">
        <v>83.59999999999999</v>
      </c>
    </row>
    <row r="27" spans="1:5">
      <c r="A27" s="3" t="s">
        <v>91</v>
      </c>
      <c r="B27" s="9" t="n">
        <v>0.5</v>
      </c>
      <c r="C27" s="9" t="n">
        <v>0.5</v>
      </c>
      <c r="D27" s="9" t="n">
        <v>1.5</v>
      </c>
      <c r="E27" s="9" t="n">
        <v>1.5</v>
      </c>
    </row>
    <row r="28" spans="1:5">
      <c r="A28" s="3" t="s">
        <v>92</v>
      </c>
      <c r="B28" s="7" t="n">
        <v>-66.7</v>
      </c>
      <c r="C28" s="7" t="n">
        <v>-71.90000000000001</v>
      </c>
      <c r="D28" s="7" t="n">
        <v>-201.4</v>
      </c>
      <c r="E28" s="7" t="n">
        <v>-2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6</v>
      </c>
      <c r="B1" s="2" t="s">
        <v>68</v>
      </c>
      <c r="D1" s="2" t="s">
        <v>1</v>
      </c>
    </row>
    <row r="2" spans="1:5">
      <c r="B2" s="2" t="s">
        <v>2</v>
      </c>
      <c r="C2" s="2" t="s">
        <v>69</v>
      </c>
      <c r="D2" s="2" t="s">
        <v>2</v>
      </c>
      <c r="E2" s="2" t="s">
        <v>69</v>
      </c>
    </row>
    <row r="3" spans="1:5">
      <c r="A3" s="6" t="s">
        <v>143</v>
      </c>
    </row>
    <row r="4" spans="1:5">
      <c r="A4" s="3" t="s">
        <v>307</v>
      </c>
      <c r="B4" s="7" t="n">
        <v>11.7</v>
      </c>
      <c r="C4" s="7" t="n">
        <v>12.8</v>
      </c>
      <c r="D4" s="7" t="n">
        <v>28.4</v>
      </c>
      <c r="E4" s="7" t="n">
        <v>32.2</v>
      </c>
    </row>
    <row r="5" spans="1:5">
      <c r="A5" s="3" t="s">
        <v>308</v>
      </c>
      <c r="B5" s="7" t="n">
        <v>39.7</v>
      </c>
      <c r="C5" s="7" t="n">
        <v>44.1</v>
      </c>
      <c r="D5" s="7" t="n">
        <v>115.3</v>
      </c>
      <c r="E5" s="7" t="n">
        <v>12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8</v>
      </c>
      <c r="D1" s="2" t="s">
        <v>1</v>
      </c>
    </row>
    <row r="2" spans="1:5">
      <c r="B2" s="2" t="s">
        <v>2</v>
      </c>
      <c r="C2" s="2" t="s">
        <v>69</v>
      </c>
      <c r="D2" s="2" t="s">
        <v>2</v>
      </c>
      <c r="E2" s="2" t="s">
        <v>69</v>
      </c>
    </row>
    <row r="3" spans="1:5">
      <c r="A3" s="6" t="s">
        <v>310</v>
      </c>
    </row>
    <row r="4" spans="1:5">
      <c r="A4" s="3" t="s">
        <v>311</v>
      </c>
      <c r="B4" s="8" t="n">
        <v>81.7</v>
      </c>
      <c r="C4" s="8" t="n">
        <v>82.59999999999999</v>
      </c>
      <c r="D4" s="8" t="n">
        <v>81.7</v>
      </c>
      <c r="E4" s="8" t="n">
        <v>82.90000000000001</v>
      </c>
    </row>
    <row r="5" spans="1:5">
      <c r="A5" s="3" t="s">
        <v>312</v>
      </c>
      <c r="B5" s="4" t="n">
        <v>0</v>
      </c>
      <c r="C5" s="8" t="n">
        <v>0.7</v>
      </c>
      <c r="D5" s="8" t="n">
        <v>0.8</v>
      </c>
      <c r="E5" s="8" t="n">
        <v>0.7</v>
      </c>
    </row>
    <row r="6" spans="1:5">
      <c r="A6" s="3" t="s">
        <v>313</v>
      </c>
      <c r="B6" s="8" t="n">
        <v>81.7</v>
      </c>
      <c r="C6" s="8" t="n">
        <v>83.3</v>
      </c>
      <c r="D6" s="8" t="n">
        <v>82.5</v>
      </c>
      <c r="E6" s="8" t="n">
        <v>83.59999999999999</v>
      </c>
    </row>
    <row r="7" spans="1:5">
      <c r="A7" s="6" t="s">
        <v>314</v>
      </c>
    </row>
    <row r="8" spans="1:5">
      <c r="A8" s="3" t="s">
        <v>315</v>
      </c>
      <c r="B8" s="8" t="n">
        <v>0.9</v>
      </c>
    </row>
    <row r="9" spans="1:5">
      <c r="A9" s="3" t="s">
        <v>316</v>
      </c>
      <c r="D9" s="4" t="n">
        <v>2</v>
      </c>
      <c r="E9" s="8" t="n">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8</v>
      </c>
      <c r="D1" s="2" t="s">
        <v>1</v>
      </c>
    </row>
    <row r="2" spans="1:5">
      <c r="B2" s="2" t="s">
        <v>2</v>
      </c>
      <c r="C2" s="2" t="s">
        <v>69</v>
      </c>
      <c r="D2" s="2" t="s">
        <v>2</v>
      </c>
      <c r="E2" s="2" t="s">
        <v>69</v>
      </c>
    </row>
    <row r="3" spans="1:5">
      <c r="A3" s="3" t="s">
        <v>216</v>
      </c>
    </row>
    <row r="4" spans="1:5">
      <c r="A4" s="6" t="s">
        <v>318</v>
      </c>
    </row>
    <row r="5" spans="1:5">
      <c r="A5" s="3" t="s">
        <v>319</v>
      </c>
      <c r="B5" s="7" t="n">
        <v>231.5</v>
      </c>
      <c r="C5" s="7" t="n">
        <v>228.9</v>
      </c>
      <c r="D5" s="7" t="n">
        <v>202.8</v>
      </c>
      <c r="E5" s="7" t="n">
        <v>239.7</v>
      </c>
    </row>
    <row r="6" spans="1:5">
      <c r="A6" s="3" t="s">
        <v>320</v>
      </c>
      <c r="B6" s="8" t="n">
        <v>125.3</v>
      </c>
      <c r="C6" s="8" t="n">
        <v>151.8</v>
      </c>
      <c r="D6" s="8" t="n">
        <v>418.6</v>
      </c>
      <c r="E6" s="8" t="n">
        <v>479.6</v>
      </c>
    </row>
    <row r="7" spans="1:5">
      <c r="A7" s="3" t="s">
        <v>321</v>
      </c>
      <c r="B7" s="8" t="n">
        <v>-155.6</v>
      </c>
      <c r="C7" s="8" t="n">
        <v>-171.8</v>
      </c>
      <c r="D7" s="8" t="n">
        <v>-427.8</v>
      </c>
      <c r="E7" s="8" t="n">
        <v>-511.1</v>
      </c>
    </row>
    <row r="8" spans="1:5">
      <c r="A8" s="3" t="s">
        <v>322</v>
      </c>
      <c r="B8" s="8" t="n">
        <v>0.4</v>
      </c>
      <c r="C8" s="8" t="n">
        <v>-7.8</v>
      </c>
      <c r="D8" s="4" t="n">
        <v>8</v>
      </c>
      <c r="E8" s="8" t="n">
        <v>-7.1</v>
      </c>
    </row>
    <row r="9" spans="1:5">
      <c r="A9" s="3" t="s">
        <v>323</v>
      </c>
      <c r="B9" s="8" t="n">
        <v>201.6</v>
      </c>
      <c r="C9" s="8" t="n">
        <v>201.1</v>
      </c>
      <c r="D9" s="8" t="n">
        <v>201.6</v>
      </c>
      <c r="E9" s="8" t="n">
        <v>201.1</v>
      </c>
    </row>
    <row r="10" spans="1:5">
      <c r="A10" s="3" t="s">
        <v>219</v>
      </c>
    </row>
    <row r="11" spans="1:5">
      <c r="A11" s="6" t="s">
        <v>318</v>
      </c>
    </row>
    <row r="12" spans="1:5">
      <c r="A12" s="3" t="s">
        <v>319</v>
      </c>
      <c r="B12" s="8" t="n">
        <v>17.3</v>
      </c>
      <c r="C12" s="8" t="n">
        <v>15.8</v>
      </c>
      <c r="D12" s="8" t="n">
        <v>11.6</v>
      </c>
      <c r="E12" s="8" t="n">
        <v>14.5</v>
      </c>
    </row>
    <row r="13" spans="1:5">
      <c r="A13" s="3" t="s">
        <v>324</v>
      </c>
      <c r="B13" s="8" t="n">
        <v>0.1</v>
      </c>
      <c r="C13" s="8" t="n">
        <v>0.1</v>
      </c>
      <c r="D13" s="8" t="n">
        <v>6.4</v>
      </c>
      <c r="E13" s="8" t="n">
        <v>6.1</v>
      </c>
    </row>
    <row r="14" spans="1:5">
      <c r="A14" s="3" t="s">
        <v>321</v>
      </c>
      <c r="B14" s="8" t="n">
        <v>-0.4</v>
      </c>
      <c r="C14" s="8" t="n">
        <v>-3.3</v>
      </c>
      <c r="D14" s="8" t="n">
        <v>-1.8</v>
      </c>
      <c r="E14" s="8" t="n">
        <v>-7.9</v>
      </c>
    </row>
    <row r="15" spans="1:5">
      <c r="A15" s="3" t="s">
        <v>322</v>
      </c>
      <c r="B15" s="4" t="n">
        <v>0</v>
      </c>
      <c r="C15" s="8" t="n">
        <v>-0.7</v>
      </c>
      <c r="D15" s="8" t="n">
        <v>0.8</v>
      </c>
      <c r="E15" s="8" t="n">
        <v>-0.8</v>
      </c>
    </row>
    <row r="16" spans="1:5">
      <c r="A16" s="3" t="s">
        <v>323</v>
      </c>
      <c r="B16" s="10" t="n">
        <v>17</v>
      </c>
      <c r="C16" s="7" t="n">
        <v>11.9</v>
      </c>
      <c r="D16" s="10" t="n">
        <v>17</v>
      </c>
      <c r="E16" s="7" t="n">
        <v>1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325</v>
      </c>
      <c r="B1" s="2" t="s">
        <v>1</v>
      </c>
      <c r="C1" s="2" t="s">
        <v>326</v>
      </c>
    </row>
    <row r="2" spans="1:4">
      <c r="B2" s="2" t="s">
        <v>327</v>
      </c>
      <c r="C2" s="2" t="s">
        <v>328</v>
      </c>
      <c r="D2" s="2" t="s">
        <v>329</v>
      </c>
    </row>
    <row r="3" spans="1:4">
      <c r="A3" s="6" t="s">
        <v>314</v>
      </c>
    </row>
    <row r="4" spans="1:4">
      <c r="A4" s="3" t="s">
        <v>330</v>
      </c>
      <c r="B4" s="4" t="n">
        <v>3</v>
      </c>
    </row>
    <row r="5" spans="1:4">
      <c r="A5" s="3" t="s">
        <v>331</v>
      </c>
      <c r="B5" s="7" t="n">
        <v>825.4</v>
      </c>
      <c r="C5" s="7" t="n">
        <v>791.5</v>
      </c>
      <c r="D5" s="7" t="n">
        <v>984.1</v>
      </c>
    </row>
    <row r="6" spans="1:4">
      <c r="A6" s="3" t="s">
        <v>332</v>
      </c>
    </row>
    <row r="7" spans="1:4">
      <c r="A7" s="6" t="s">
        <v>314</v>
      </c>
    </row>
    <row r="8" spans="1:4">
      <c r="A8" s="3" t="s">
        <v>333</v>
      </c>
      <c r="C8" s="3" t="s">
        <v>334</v>
      </c>
    </row>
    <row r="9" spans="1:4">
      <c r="A9" s="3" t="s">
        <v>335</v>
      </c>
    </row>
    <row r="10" spans="1:4">
      <c r="A10" s="6" t="s">
        <v>314</v>
      </c>
    </row>
    <row r="11" spans="1:4">
      <c r="A11" s="3" t="s">
        <v>333</v>
      </c>
      <c r="B11" s="3" t="s">
        <v>336</v>
      </c>
    </row>
    <row r="12" spans="1:4">
      <c r="A12" s="3" t="s">
        <v>337</v>
      </c>
    </row>
    <row r="13" spans="1:4">
      <c r="A13" s="6" t="s">
        <v>314</v>
      </c>
    </row>
    <row r="14" spans="1:4">
      <c r="A14" s="3" t="s">
        <v>333</v>
      </c>
      <c r="C14" s="3"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8</v>
      </c>
      <c r="D1" s="2" t="s">
        <v>1</v>
      </c>
    </row>
    <row r="2" spans="1:5">
      <c r="B2" s="2" t="s">
        <v>2</v>
      </c>
      <c r="C2" s="2" t="s">
        <v>69</v>
      </c>
      <c r="D2" s="2" t="s">
        <v>2</v>
      </c>
      <c r="E2" s="2" t="s">
        <v>69</v>
      </c>
    </row>
    <row r="3" spans="1:5">
      <c r="A3" s="6" t="s">
        <v>340</v>
      </c>
    </row>
    <row r="4" spans="1:5">
      <c r="A4" s="3" t="s">
        <v>341</v>
      </c>
      <c r="B4" s="7" t="n">
        <v>-268.1</v>
      </c>
      <c r="C4" s="7" t="n">
        <v>-41.8</v>
      </c>
      <c r="D4" s="7" t="n">
        <v>-342.8</v>
      </c>
      <c r="E4" s="7" t="n">
        <v>-58.9</v>
      </c>
    </row>
    <row r="5" spans="1:5">
      <c r="A5" s="3" t="s">
        <v>117</v>
      </c>
      <c r="D5" s="8" t="n">
        <v>951.1</v>
      </c>
      <c r="E5" s="8" t="n">
        <v>850.7</v>
      </c>
    </row>
    <row r="6" spans="1:5">
      <c r="A6" s="3" t="s">
        <v>131</v>
      </c>
      <c r="D6" s="7" t="n">
        <v>-158.7</v>
      </c>
      <c r="E6" s="8" t="n">
        <v>-369.5</v>
      </c>
    </row>
    <row r="7" spans="1:5">
      <c r="A7" s="3" t="s">
        <v>342</v>
      </c>
      <c r="D7" s="3" t="s">
        <v>343</v>
      </c>
    </row>
    <row r="8" spans="1:5">
      <c r="A8" s="3" t="s">
        <v>344</v>
      </c>
    </row>
    <row r="9" spans="1:5">
      <c r="A9" s="6" t="s">
        <v>340</v>
      </c>
    </row>
    <row r="10" spans="1:5">
      <c r="A10" s="3" t="s">
        <v>341</v>
      </c>
      <c r="B10" s="7" t="n">
        <v>-0.5</v>
      </c>
      <c r="D10" s="10" t="n">
        <v>-16</v>
      </c>
    </row>
    <row r="11" spans="1:5">
      <c r="A11" s="3" t="s">
        <v>117</v>
      </c>
      <c r="E11" s="8" t="n">
        <v>0.3</v>
      </c>
    </row>
    <row r="12" spans="1:5">
      <c r="A12" s="3" t="s">
        <v>131</v>
      </c>
      <c r="E12" s="7" t="n">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24</v>
      </c>
    </row>
    <row r="2" spans="1:3">
      <c r="A2" s="6" t="s">
        <v>33</v>
      </c>
    </row>
    <row r="3" spans="1:3">
      <c r="A3" s="3" t="s">
        <v>346</v>
      </c>
      <c r="B3" s="7" t="n">
        <v>16.8</v>
      </c>
      <c r="C3" s="7" t="n">
        <v>16.8</v>
      </c>
    </row>
    <row r="4" spans="1:3">
      <c r="A4" s="3" t="s">
        <v>347</v>
      </c>
      <c r="B4" s="8" t="n">
        <v>458.6</v>
      </c>
      <c r="C4" s="8" t="n">
        <v>457.2</v>
      </c>
    </row>
    <row r="5" spans="1:3">
      <c r="A5" s="3" t="s">
        <v>348</v>
      </c>
      <c r="B5" s="8" t="n">
        <v>662.3</v>
      </c>
      <c r="C5" s="8" t="n">
        <v>687.2</v>
      </c>
    </row>
    <row r="6" spans="1:3">
      <c r="A6" s="3" t="s">
        <v>349</v>
      </c>
      <c r="B6" s="8" t="n">
        <v>429.9</v>
      </c>
      <c r="C6" s="4" t="n">
        <v>414</v>
      </c>
    </row>
    <row r="7" spans="1:3">
      <c r="A7" s="3" t="s">
        <v>350</v>
      </c>
      <c r="B7" s="8" t="n">
        <v>568.6</v>
      </c>
      <c r="C7" s="4" t="n">
        <v>549</v>
      </c>
    </row>
    <row r="8" spans="1:3">
      <c r="A8" s="3" t="s">
        <v>351</v>
      </c>
      <c r="B8" s="4" t="n">
        <v>1201</v>
      </c>
      <c r="C8" s="8" t="n">
        <v>1179.1</v>
      </c>
    </row>
    <row r="9" spans="1:3">
      <c r="A9" s="3" t="s">
        <v>352</v>
      </c>
      <c r="B9" s="8" t="n">
        <v>28.9</v>
      </c>
      <c r="C9" s="8" t="n">
        <v>33.4</v>
      </c>
    </row>
    <row r="10" spans="1:3">
      <c r="A10" s="3" t="s">
        <v>353</v>
      </c>
      <c r="B10" s="8" t="n">
        <v>3366.1</v>
      </c>
      <c r="C10" s="8" t="n">
        <v>3336.7</v>
      </c>
    </row>
    <row r="11" spans="1:3">
      <c r="A11" s="3" t="s">
        <v>354</v>
      </c>
      <c r="B11" s="8" t="n">
        <v>-2150.2</v>
      </c>
      <c r="C11" s="8" t="n">
        <v>-2020.7</v>
      </c>
    </row>
    <row r="12" spans="1:3">
      <c r="A12" s="3" t="s">
        <v>33</v>
      </c>
      <c r="B12" s="7" t="n">
        <v>1215.9</v>
      </c>
      <c r="C12" s="10" t="n">
        <v>1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5</v>
      </c>
      <c r="B1" s="2" t="s">
        <v>2</v>
      </c>
      <c r="C1" s="2" t="s">
        <v>24</v>
      </c>
    </row>
    <row r="2" spans="1:3">
      <c r="A2" s="6" t="s">
        <v>356</v>
      </c>
    </row>
    <row r="3" spans="1:3">
      <c r="A3" s="3" t="s">
        <v>357</v>
      </c>
      <c r="B3" s="7" t="n">
        <v>147.9</v>
      </c>
      <c r="C3" s="7" t="n">
        <v>127.8</v>
      </c>
    </row>
    <row r="4" spans="1:3">
      <c r="A4" s="3" t="s">
        <v>358</v>
      </c>
      <c r="B4" s="8" t="n">
        <v>44.5</v>
      </c>
      <c r="C4" s="8" t="n">
        <v>37.4</v>
      </c>
    </row>
    <row r="5" spans="1:3">
      <c r="A5" s="3" t="s">
        <v>359</v>
      </c>
      <c r="B5" s="4" t="n">
        <v>14</v>
      </c>
      <c r="C5" s="8" t="n">
        <v>5.9</v>
      </c>
    </row>
    <row r="6" spans="1:3">
      <c r="A6" s="3" t="s">
        <v>360</v>
      </c>
      <c r="B6" s="8" t="n">
        <v>13.4</v>
      </c>
      <c r="C6" s="8" t="n">
        <v>9.800000000000001</v>
      </c>
    </row>
    <row r="7" spans="1:3">
      <c r="A7" s="3" t="s">
        <v>361</v>
      </c>
      <c r="B7" s="8" t="n">
        <v>10.4</v>
      </c>
      <c r="C7" s="8" t="n">
        <v>4.1</v>
      </c>
    </row>
    <row r="8" spans="1:3">
      <c r="A8" s="3" t="s">
        <v>362</v>
      </c>
      <c r="B8" s="8" t="n">
        <v>7.4</v>
      </c>
      <c r="C8" s="8" t="n">
        <v>6.5</v>
      </c>
    </row>
    <row r="9" spans="1:3">
      <c r="A9" s="3" t="s">
        <v>363</v>
      </c>
      <c r="B9" s="8" t="n">
        <v>6.9</v>
      </c>
      <c r="C9" s="8" t="n">
        <v>16.4</v>
      </c>
    </row>
    <row r="10" spans="1:3">
      <c r="A10" s="3" t="s">
        <v>364</v>
      </c>
      <c r="B10" s="8" t="n">
        <v>6.7</v>
      </c>
      <c r="C10" s="4" t="n">
        <v>23</v>
      </c>
    </row>
    <row r="11" spans="1:3">
      <c r="A11" s="3" t="s">
        <v>365</v>
      </c>
      <c r="B11" s="8" t="n">
        <v>53.6</v>
      </c>
      <c r="C11" s="8" t="n">
        <v>49.5</v>
      </c>
    </row>
    <row r="12" spans="1:3">
      <c r="A12" s="3" t="s">
        <v>31</v>
      </c>
      <c r="B12" s="8" t="n">
        <v>304.8</v>
      </c>
      <c r="C12" s="8" t="n">
        <v>280.4</v>
      </c>
    </row>
    <row r="13" spans="1:3">
      <c r="A13" s="6" t="s">
        <v>366</v>
      </c>
    </row>
    <row r="14" spans="1:3">
      <c r="A14" s="3" t="s">
        <v>367</v>
      </c>
      <c r="B14" s="8" t="n">
        <v>83.3</v>
      </c>
      <c r="C14" s="8" t="n">
        <v>21.4</v>
      </c>
    </row>
    <row r="15" spans="1:3">
      <c r="A15" s="3" t="s">
        <v>368</v>
      </c>
      <c r="B15" s="8" t="n">
        <v>34.1</v>
      </c>
      <c r="C15" s="8" t="n">
        <v>33.7</v>
      </c>
    </row>
    <row r="16" spans="1:3">
      <c r="A16" s="3" t="s">
        <v>369</v>
      </c>
      <c r="B16" s="8" t="n">
        <v>28.9</v>
      </c>
      <c r="C16" s="8" t="n">
        <v>26.5</v>
      </c>
    </row>
    <row r="17" spans="1:3">
      <c r="A17" s="3" t="s">
        <v>370</v>
      </c>
      <c r="B17" s="8" t="n">
        <v>0.2</v>
      </c>
      <c r="C17" s="8" t="n">
        <v>9.6</v>
      </c>
    </row>
    <row r="18" spans="1:3">
      <c r="A18" s="3" t="s">
        <v>37</v>
      </c>
      <c r="B18" s="8" t="n">
        <v>33.8</v>
      </c>
      <c r="C18" s="4" t="n">
        <v>40</v>
      </c>
    </row>
    <row r="19" spans="1:3">
      <c r="A19" s="3" t="s">
        <v>371</v>
      </c>
      <c r="B19" s="8" t="n">
        <v>180.3</v>
      </c>
      <c r="C19" s="8" t="n">
        <v>131.2</v>
      </c>
    </row>
    <row r="20" spans="1:3">
      <c r="A20" s="6" t="s">
        <v>372</v>
      </c>
    </row>
    <row r="21" spans="1:3">
      <c r="A21" s="3" t="s">
        <v>373</v>
      </c>
      <c r="B21" s="8" t="n">
        <v>223.9</v>
      </c>
      <c r="C21" s="4" t="n">
        <v>188</v>
      </c>
    </row>
    <row r="22" spans="1:3">
      <c r="A22" s="3" t="s">
        <v>374</v>
      </c>
      <c r="B22" s="8" t="n">
        <v>215.6</v>
      </c>
      <c r="C22" s="8" t="n">
        <v>173.5</v>
      </c>
    </row>
    <row r="23" spans="1:3">
      <c r="A23" s="3" t="s">
        <v>375</v>
      </c>
      <c r="B23" s="8" t="n">
        <v>202.4</v>
      </c>
      <c r="C23" s="8" t="n">
        <v>172.2</v>
      </c>
    </row>
    <row r="24" spans="1:3">
      <c r="A24" s="3" t="s">
        <v>376</v>
      </c>
      <c r="B24" s="8" t="n">
        <v>179.9</v>
      </c>
      <c r="C24" s="8" t="n">
        <v>154.9</v>
      </c>
    </row>
    <row r="25" spans="1:3">
      <c r="A25" s="3" t="s">
        <v>377</v>
      </c>
      <c r="B25" s="4" t="n">
        <v>84</v>
      </c>
      <c r="C25" s="8" t="n">
        <v>140.8</v>
      </c>
    </row>
    <row r="26" spans="1:3">
      <c r="A26" s="3" t="s">
        <v>364</v>
      </c>
      <c r="B26" s="8" t="n">
        <v>46.5</v>
      </c>
      <c r="C26" s="8" t="n">
        <v>12.3</v>
      </c>
    </row>
    <row r="27" spans="1:3">
      <c r="A27" s="3" t="s">
        <v>378</v>
      </c>
      <c r="B27" s="8" t="n">
        <v>40.6</v>
      </c>
      <c r="C27" s="8" t="n">
        <v>40.5</v>
      </c>
    </row>
    <row r="28" spans="1:3">
      <c r="A28" s="3" t="s">
        <v>379</v>
      </c>
      <c r="B28" s="8" t="n">
        <v>33.9</v>
      </c>
      <c r="C28" s="8" t="n">
        <v>45.7</v>
      </c>
    </row>
    <row r="29" spans="1:3">
      <c r="A29" s="3" t="s">
        <v>115</v>
      </c>
      <c r="B29" s="8" t="n">
        <v>33.9</v>
      </c>
      <c r="C29" s="8" t="n">
        <v>29.7</v>
      </c>
    </row>
    <row r="30" spans="1:3">
      <c r="A30" s="3" t="s">
        <v>380</v>
      </c>
      <c r="B30" s="8" t="n">
        <v>22.1</v>
      </c>
      <c r="C30" s="8" t="n">
        <v>22.6</v>
      </c>
    </row>
    <row r="31" spans="1:3">
      <c r="A31" s="3" t="s">
        <v>381</v>
      </c>
      <c r="B31" s="8" t="n">
        <v>6.3</v>
      </c>
      <c r="C31" s="8" t="n">
        <v>2.5</v>
      </c>
    </row>
    <row r="32" spans="1:3">
      <c r="A32" s="3" t="s">
        <v>382</v>
      </c>
      <c r="B32" s="8" t="n">
        <v>1089.1</v>
      </c>
      <c r="C32" s="8" t="n">
        <v>982.7</v>
      </c>
    </row>
    <row r="33" spans="1:3">
      <c r="A33" s="6" t="s">
        <v>383</v>
      </c>
    </row>
    <row r="34" spans="1:3">
      <c r="A34" s="3" t="s">
        <v>380</v>
      </c>
      <c r="B34" s="8" t="n">
        <v>238.3</v>
      </c>
      <c r="C34" s="8" t="n">
        <v>250.9</v>
      </c>
    </row>
    <row r="35" spans="1:3">
      <c r="A35" s="3" t="s">
        <v>384</v>
      </c>
      <c r="B35" s="8" t="n">
        <v>203.7</v>
      </c>
      <c r="C35" s="8" t="n">
        <v>211.1</v>
      </c>
    </row>
    <row r="36" spans="1:3">
      <c r="A36" s="3" t="s">
        <v>385</v>
      </c>
      <c r="B36" s="8" t="n">
        <v>37.8</v>
      </c>
      <c r="C36" s="8" t="n">
        <v>9.4</v>
      </c>
    </row>
    <row r="37" spans="1:3">
      <c r="A37" s="3" t="s">
        <v>386</v>
      </c>
      <c r="B37" s="8" t="n">
        <v>7.5</v>
      </c>
      <c r="C37" s="8" t="n">
        <v>11.8</v>
      </c>
    </row>
    <row r="38" spans="1:3">
      <c r="A38" s="3" t="s">
        <v>387</v>
      </c>
      <c r="B38" s="8" t="n">
        <v>6.9</v>
      </c>
      <c r="C38" s="8" t="n">
        <v>7.8</v>
      </c>
    </row>
    <row r="39" spans="1:3">
      <c r="A39" s="3" t="s">
        <v>47</v>
      </c>
      <c r="B39" s="8" t="n">
        <v>69.59999999999999</v>
      </c>
      <c r="C39" s="8" t="n">
        <v>50.6</v>
      </c>
    </row>
    <row r="40" spans="1:3">
      <c r="A40" s="3" t="s">
        <v>388</v>
      </c>
      <c r="B40" s="7" t="n">
        <v>563.8</v>
      </c>
      <c r="C40" s="7" t="n">
        <v>5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9</v>
      </c>
      <c r="B1" s="2" t="s">
        <v>68</v>
      </c>
      <c r="D1" s="2" t="s">
        <v>1</v>
      </c>
    </row>
    <row r="2" spans="1:5">
      <c r="B2" s="2" t="s">
        <v>2</v>
      </c>
      <c r="C2" s="2" t="s">
        <v>69</v>
      </c>
      <c r="D2" s="2" t="s">
        <v>2</v>
      </c>
      <c r="E2" s="2" t="s">
        <v>69</v>
      </c>
    </row>
    <row r="3" spans="1:5">
      <c r="A3" s="6" t="s">
        <v>390</v>
      </c>
    </row>
    <row r="4" spans="1:5">
      <c r="A4" s="3" t="s">
        <v>391</v>
      </c>
      <c r="B4" s="7" t="n">
        <v>3.9</v>
      </c>
      <c r="C4" s="7" t="n">
        <v>10.3</v>
      </c>
      <c r="D4" s="7" t="n">
        <v>24.8</v>
      </c>
      <c r="E4" s="7" t="n">
        <v>56.7</v>
      </c>
    </row>
    <row r="5" spans="1:5">
      <c r="A5" s="3" t="s">
        <v>233</v>
      </c>
    </row>
    <row r="6" spans="1:5">
      <c r="A6" s="6" t="s">
        <v>390</v>
      </c>
    </row>
    <row r="7" spans="1:5">
      <c r="A7" s="3" t="s">
        <v>391</v>
      </c>
      <c r="B7" s="8" t="n">
        <v>2.2</v>
      </c>
      <c r="C7" s="7" t="n">
        <v>10.3</v>
      </c>
      <c r="D7" s="4" t="n">
        <v>14</v>
      </c>
      <c r="E7" s="7" t="n">
        <v>56.7</v>
      </c>
    </row>
    <row r="8" spans="1:5">
      <c r="A8" s="3" t="s">
        <v>392</v>
      </c>
    </row>
    <row r="9" spans="1:5">
      <c r="A9" s="6" t="s">
        <v>390</v>
      </c>
    </row>
    <row r="10" spans="1:5">
      <c r="A10" s="3" t="s">
        <v>391</v>
      </c>
      <c r="B10" s="7" t="n">
        <v>1.7</v>
      </c>
      <c r="D10" s="7" t="n">
        <v>1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68</v>
      </c>
      <c r="D1" s="2" t="s">
        <v>1</v>
      </c>
    </row>
    <row r="2" spans="1:5">
      <c r="B2" s="2" t="s">
        <v>2</v>
      </c>
      <c r="C2" s="2" t="s">
        <v>69</v>
      </c>
      <c r="D2" s="2" t="s">
        <v>2</v>
      </c>
      <c r="E2" s="2" t="s">
        <v>69</v>
      </c>
    </row>
    <row r="3" spans="1:5">
      <c r="A3" s="3" t="s">
        <v>233</v>
      </c>
    </row>
    <row r="4" spans="1:5">
      <c r="A4" s="6" t="s">
        <v>234</v>
      </c>
    </row>
    <row r="5" spans="1:5">
      <c r="A5" s="3" t="s">
        <v>394</v>
      </c>
      <c r="B5" s="7" t="n">
        <v>19.1</v>
      </c>
      <c r="C5" s="7" t="n">
        <v>66.7</v>
      </c>
      <c r="D5" s="10" t="n">
        <v>63</v>
      </c>
      <c r="E5" s="10" t="n">
        <v>189</v>
      </c>
    </row>
    <row r="6" spans="1:5">
      <c r="A6" s="3" t="s">
        <v>395</v>
      </c>
      <c r="B6" s="8" t="n">
        <v>352.1</v>
      </c>
      <c r="D6" s="8" t="n">
        <v>352.1</v>
      </c>
    </row>
    <row r="7" spans="1:5">
      <c r="A7" s="3" t="s">
        <v>396</v>
      </c>
      <c r="B7" s="8" t="n">
        <v>2.9</v>
      </c>
      <c r="C7" s="8" t="n">
        <v>24.7</v>
      </c>
      <c r="D7" s="4" t="n">
        <v>16</v>
      </c>
      <c r="E7" s="8" t="n">
        <v>206.1</v>
      </c>
    </row>
    <row r="8" spans="1:5">
      <c r="A8" s="3" t="s">
        <v>397</v>
      </c>
      <c r="B8" s="8" t="n">
        <v>448.5</v>
      </c>
      <c r="D8" s="8" t="n">
        <v>448.5</v>
      </c>
    </row>
    <row r="9" spans="1:5">
      <c r="A9" s="3" t="s">
        <v>398</v>
      </c>
      <c r="B9" s="4" t="n">
        <v>22</v>
      </c>
      <c r="C9" s="8" t="n">
        <v>91.40000000000001</v>
      </c>
      <c r="D9" s="4" t="n">
        <v>79</v>
      </c>
      <c r="E9" s="8" t="n">
        <v>395.1</v>
      </c>
    </row>
    <row r="10" spans="1:5">
      <c r="A10" s="3" t="s">
        <v>399</v>
      </c>
      <c r="B10" s="8" t="n">
        <v>800.6</v>
      </c>
      <c r="D10" s="8" t="n">
        <v>800.6</v>
      </c>
    </row>
    <row r="11" spans="1:5">
      <c r="A11" s="3" t="s">
        <v>239</v>
      </c>
    </row>
    <row r="12" spans="1:5">
      <c r="A12" s="6" t="s">
        <v>234</v>
      </c>
    </row>
    <row r="13" spans="1:5">
      <c r="A13" s="3" t="s">
        <v>394</v>
      </c>
      <c r="C13" s="4" t="n">
        <v>0</v>
      </c>
      <c r="E13" s="8" t="n">
        <v>4.9</v>
      </c>
    </row>
    <row r="14" spans="1:5">
      <c r="A14" s="3" t="s">
        <v>395</v>
      </c>
      <c r="B14" s="8" t="n">
        <v>90.90000000000001</v>
      </c>
      <c r="D14" s="8" t="n">
        <v>90.90000000000001</v>
      </c>
    </row>
    <row r="15" spans="1:5">
      <c r="A15" s="3" t="s">
        <v>396</v>
      </c>
      <c r="C15" s="4" t="n">
        <v>0</v>
      </c>
      <c r="E15" s="4" t="n">
        <v>0</v>
      </c>
    </row>
    <row r="16" spans="1:5">
      <c r="A16" s="3" t="s">
        <v>397</v>
      </c>
      <c r="B16" s="8" t="n">
        <v>56.5</v>
      </c>
      <c r="D16" s="8" t="n">
        <v>56.5</v>
      </c>
    </row>
    <row r="17" spans="1:5">
      <c r="A17" s="3" t="s">
        <v>398</v>
      </c>
      <c r="C17" s="4" t="n">
        <v>0</v>
      </c>
      <c r="E17" s="8" t="n">
        <v>4.9</v>
      </c>
    </row>
    <row r="18" spans="1:5">
      <c r="A18" s="3" t="s">
        <v>399</v>
      </c>
      <c r="B18" s="8" t="n">
        <v>147.4</v>
      </c>
      <c r="D18" s="8" t="n">
        <v>147.4</v>
      </c>
    </row>
    <row r="19" spans="1:5">
      <c r="A19" s="3" t="s">
        <v>400</v>
      </c>
    </row>
    <row r="20" spans="1:5">
      <c r="A20" s="6" t="s">
        <v>234</v>
      </c>
    </row>
    <row r="21" spans="1:5">
      <c r="A21" s="3" t="s">
        <v>396</v>
      </c>
      <c r="C21" s="8" t="n">
        <v>10.9</v>
      </c>
      <c r="E21" s="8" t="n">
        <v>124.7</v>
      </c>
    </row>
    <row r="22" spans="1:5">
      <c r="A22" s="3" t="s">
        <v>397</v>
      </c>
      <c r="B22" s="8" t="n">
        <v>155.2</v>
      </c>
      <c r="D22" s="8" t="n">
        <v>155.2</v>
      </c>
    </row>
    <row r="23" spans="1:5">
      <c r="A23" s="3" t="s">
        <v>401</v>
      </c>
    </row>
    <row r="24" spans="1:5">
      <c r="A24" s="6" t="s">
        <v>234</v>
      </c>
    </row>
    <row r="25" spans="1:5">
      <c r="A25" s="3" t="s">
        <v>394</v>
      </c>
      <c r="B25" s="8" t="n">
        <v>7.4</v>
      </c>
      <c r="C25" s="8" t="n">
        <v>14.1</v>
      </c>
      <c r="D25" s="8" t="n">
        <v>25.3</v>
      </c>
      <c r="E25" s="8" t="n">
        <v>115.7</v>
      </c>
    </row>
    <row r="26" spans="1:5">
      <c r="A26" s="3" t="s">
        <v>395</v>
      </c>
      <c r="B26" s="4" t="n">
        <v>208</v>
      </c>
      <c r="D26" s="4" t="n">
        <v>208</v>
      </c>
    </row>
    <row r="27" spans="1:5">
      <c r="A27" s="3" t="s">
        <v>402</v>
      </c>
    </row>
    <row r="28" spans="1:5">
      <c r="A28" s="6" t="s">
        <v>234</v>
      </c>
    </row>
    <row r="29" spans="1:5">
      <c r="A29" s="3" t="s">
        <v>394</v>
      </c>
      <c r="C29" s="4" t="n">
        <v>0</v>
      </c>
      <c r="E29" s="8" t="n">
        <v>4.7</v>
      </c>
    </row>
    <row r="30" spans="1:5">
      <c r="A30" s="3" t="s">
        <v>395</v>
      </c>
      <c r="B30" s="8" t="n">
        <v>69.09999999999999</v>
      </c>
      <c r="D30" s="8" t="n">
        <v>69.09999999999999</v>
      </c>
    </row>
    <row r="31" spans="1:5">
      <c r="A31" s="3" t="s">
        <v>403</v>
      </c>
    </row>
    <row r="32" spans="1:5">
      <c r="A32" s="6" t="s">
        <v>234</v>
      </c>
    </row>
    <row r="33" spans="1:5">
      <c r="A33" s="3" t="s">
        <v>394</v>
      </c>
      <c r="B33" s="8" t="n">
        <v>10.9</v>
      </c>
      <c r="C33" s="8" t="n">
        <v>49.5</v>
      </c>
      <c r="D33" s="8" t="n">
        <v>28.5</v>
      </c>
      <c r="E33" s="8" t="n">
        <v>64.2</v>
      </c>
    </row>
    <row r="34" spans="1:5">
      <c r="A34" s="3" t="s">
        <v>395</v>
      </c>
      <c r="B34" s="8" t="n">
        <v>115.8</v>
      </c>
      <c r="D34" s="8" t="n">
        <v>115.8</v>
      </c>
    </row>
    <row r="35" spans="1:5">
      <c r="A35" s="3" t="s">
        <v>404</v>
      </c>
    </row>
    <row r="36" spans="1:5">
      <c r="A36" s="6" t="s">
        <v>234</v>
      </c>
    </row>
    <row r="37" spans="1:5">
      <c r="A37" s="3" t="s">
        <v>394</v>
      </c>
      <c r="C37" s="4" t="n">
        <v>0</v>
      </c>
      <c r="E37" s="8" t="n">
        <v>0.2</v>
      </c>
    </row>
    <row r="38" spans="1:5">
      <c r="A38" s="3" t="s">
        <v>395</v>
      </c>
      <c r="B38" s="4" t="n">
        <v>8</v>
      </c>
      <c r="D38" s="4" t="n">
        <v>8</v>
      </c>
    </row>
    <row r="39" spans="1:5">
      <c r="A39" s="3" t="s">
        <v>405</v>
      </c>
    </row>
    <row r="40" spans="1:5">
      <c r="A40" s="6" t="s">
        <v>234</v>
      </c>
    </row>
    <row r="41" spans="1:5">
      <c r="A41" s="3" t="s">
        <v>394</v>
      </c>
      <c r="B41" s="8" t="n">
        <v>0.8</v>
      </c>
      <c r="C41" s="8" t="n">
        <v>3.1</v>
      </c>
      <c r="D41" s="8" t="n">
        <v>9.199999999999999</v>
      </c>
      <c r="E41" s="8" t="n">
        <v>9.1</v>
      </c>
    </row>
    <row r="42" spans="1:5">
      <c r="A42" s="3" t="s">
        <v>395</v>
      </c>
      <c r="B42" s="8" t="n">
        <v>28.3</v>
      </c>
      <c r="D42" s="8" t="n">
        <v>28.3</v>
      </c>
    </row>
    <row r="43" spans="1:5">
      <c r="A43" s="3" t="s">
        <v>406</v>
      </c>
    </row>
    <row r="44" spans="1:5">
      <c r="A44" s="6" t="s">
        <v>234</v>
      </c>
    </row>
    <row r="45" spans="1:5">
      <c r="A45" s="3" t="s">
        <v>394</v>
      </c>
      <c r="C45" s="4" t="n">
        <v>0</v>
      </c>
      <c r="E45" s="4" t="n">
        <v>0</v>
      </c>
    </row>
    <row r="46" spans="1:5">
      <c r="A46" s="3" t="s">
        <v>395</v>
      </c>
      <c r="B46" s="8" t="n">
        <v>13.8</v>
      </c>
      <c r="D46" s="8" t="n">
        <v>13.8</v>
      </c>
    </row>
    <row r="47" spans="1:5">
      <c r="A47" s="3" t="s">
        <v>407</v>
      </c>
    </row>
    <row r="48" spans="1:5">
      <c r="A48" s="6" t="s">
        <v>234</v>
      </c>
    </row>
    <row r="49" spans="1:5">
      <c r="A49" s="3" t="s">
        <v>396</v>
      </c>
      <c r="B49" s="8" t="n">
        <v>2.2</v>
      </c>
      <c r="C49" s="8" t="n">
        <v>10.3</v>
      </c>
      <c r="D49" s="4" t="n">
        <v>14</v>
      </c>
      <c r="E49" s="8" t="n">
        <v>56.7</v>
      </c>
    </row>
    <row r="50" spans="1:5">
      <c r="A50" s="3" t="s">
        <v>397</v>
      </c>
      <c r="B50" s="8" t="n">
        <v>248.6</v>
      </c>
      <c r="D50" s="8" t="n">
        <v>248.6</v>
      </c>
    </row>
    <row r="51" spans="1:5">
      <c r="A51" s="3" t="s">
        <v>408</v>
      </c>
    </row>
    <row r="52" spans="1:5">
      <c r="A52" s="6" t="s">
        <v>234</v>
      </c>
    </row>
    <row r="53" spans="1:5">
      <c r="A53" s="3" t="s">
        <v>396</v>
      </c>
      <c r="C53" s="4" t="n">
        <v>0</v>
      </c>
      <c r="E53" s="4" t="n">
        <v>0</v>
      </c>
    </row>
    <row r="54" spans="1:5">
      <c r="A54" s="3" t="s">
        <v>397</v>
      </c>
      <c r="B54" s="8" t="n">
        <v>27.2</v>
      </c>
      <c r="D54" s="8" t="n">
        <v>27.2</v>
      </c>
    </row>
    <row r="55" spans="1:5">
      <c r="A55" s="3" t="s">
        <v>409</v>
      </c>
    </row>
    <row r="56" spans="1:5">
      <c r="A56" s="6" t="s">
        <v>234</v>
      </c>
    </row>
    <row r="57" spans="1:5">
      <c r="A57" s="3" t="s">
        <v>396</v>
      </c>
      <c r="B57" s="4" t="n">
        <v>0</v>
      </c>
      <c r="C57" s="8" t="n">
        <v>14.4</v>
      </c>
      <c r="D57" s="8" t="n">
        <v>1.3</v>
      </c>
      <c r="E57" s="8" t="n">
        <v>149.4</v>
      </c>
    </row>
    <row r="58" spans="1:5">
      <c r="A58" s="3" t="s">
        <v>397</v>
      </c>
      <c r="B58" s="8" t="n">
        <v>199.2</v>
      </c>
      <c r="D58" s="8" t="n">
        <v>199.2</v>
      </c>
    </row>
    <row r="59" spans="1:5">
      <c r="A59" s="3" t="s">
        <v>410</v>
      </c>
    </row>
    <row r="60" spans="1:5">
      <c r="A60" s="6" t="s">
        <v>234</v>
      </c>
    </row>
    <row r="61" spans="1:5">
      <c r="A61" s="3" t="s">
        <v>396</v>
      </c>
      <c r="C61" s="4" t="n">
        <v>0</v>
      </c>
      <c r="E61" s="4" t="n">
        <v>0</v>
      </c>
    </row>
    <row r="62" spans="1:5">
      <c r="A62" s="3" t="s">
        <v>397</v>
      </c>
      <c r="B62" s="8" t="n">
        <v>20.4</v>
      </c>
      <c r="D62" s="8" t="n">
        <v>20.4</v>
      </c>
    </row>
    <row r="63" spans="1:5">
      <c r="A63" s="3" t="s">
        <v>411</v>
      </c>
    </row>
    <row r="64" spans="1:5">
      <c r="A64" s="6" t="s">
        <v>234</v>
      </c>
    </row>
    <row r="65" spans="1:5">
      <c r="A65" s="3" t="s">
        <v>396</v>
      </c>
      <c r="B65" s="8" t="n">
        <v>0.7</v>
      </c>
      <c r="C65" s="4" t="n">
        <v>0</v>
      </c>
      <c r="D65" s="8" t="n">
        <v>0.7</v>
      </c>
      <c r="E65" s="4" t="n">
        <v>0</v>
      </c>
    </row>
    <row r="66" spans="1:5">
      <c r="A66" s="3" t="s">
        <v>397</v>
      </c>
      <c r="B66" s="8" t="n">
        <v>0.7</v>
      </c>
      <c r="D66" s="8" t="n">
        <v>0.7</v>
      </c>
    </row>
    <row r="67" spans="1:5">
      <c r="A67" s="3" t="s">
        <v>412</v>
      </c>
    </row>
    <row r="68" spans="1:5">
      <c r="A68" s="6" t="s">
        <v>234</v>
      </c>
    </row>
    <row r="69" spans="1:5">
      <c r="A69" s="3" t="s">
        <v>396</v>
      </c>
      <c r="C69" s="10" t="n">
        <v>0</v>
      </c>
      <c r="E69" s="10" t="n">
        <v>0</v>
      </c>
    </row>
    <row r="70" spans="1:5">
      <c r="A70" s="3" t="s">
        <v>397</v>
      </c>
      <c r="B70" s="7" t="n">
        <v>8.9</v>
      </c>
      <c r="D70" s="7" t="n">
        <v>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3</v>
      </c>
      <c r="B1" s="2" t="s">
        <v>68</v>
      </c>
      <c r="D1" s="2" t="s">
        <v>1</v>
      </c>
    </row>
    <row r="2" spans="1:5">
      <c r="B2" s="2" t="s">
        <v>2</v>
      </c>
      <c r="C2" s="2" t="s">
        <v>69</v>
      </c>
      <c r="D2" s="2" t="s">
        <v>2</v>
      </c>
      <c r="E2" s="2" t="s">
        <v>69</v>
      </c>
    </row>
    <row r="3" spans="1:5">
      <c r="A3" s="3" t="s">
        <v>233</v>
      </c>
    </row>
    <row r="4" spans="1:5">
      <c r="A4" s="6" t="s">
        <v>414</v>
      </c>
    </row>
    <row r="5" spans="1:5">
      <c r="A5" s="3" t="s">
        <v>415</v>
      </c>
      <c r="D5" s="7" t="n">
        <v>135.2</v>
      </c>
    </row>
    <row r="6" spans="1:5">
      <c r="A6" s="3" t="s">
        <v>416</v>
      </c>
      <c r="B6" s="7" t="n">
        <v>19.1</v>
      </c>
      <c r="C6" s="7" t="n">
        <v>66.7</v>
      </c>
      <c r="D6" s="4" t="n">
        <v>63</v>
      </c>
      <c r="E6" s="10" t="n">
        <v>189</v>
      </c>
    </row>
    <row r="7" spans="1:5">
      <c r="A7" s="3" t="s">
        <v>417</v>
      </c>
      <c r="D7" s="8" t="n">
        <v>-101.7</v>
      </c>
    </row>
    <row r="8" spans="1:5">
      <c r="A8" s="3" t="s">
        <v>418</v>
      </c>
      <c r="D8" s="8" t="n">
        <v>8.4</v>
      </c>
    </row>
    <row r="9" spans="1:5">
      <c r="A9" s="3" t="s">
        <v>419</v>
      </c>
      <c r="B9" s="8" t="n">
        <v>104.9</v>
      </c>
      <c r="D9" s="8" t="n">
        <v>104.9</v>
      </c>
    </row>
    <row r="10" spans="1:5">
      <c r="A10" s="3" t="s">
        <v>239</v>
      </c>
    </row>
    <row r="11" spans="1:5">
      <c r="A11" s="6" t="s">
        <v>414</v>
      </c>
    </row>
    <row r="12" spans="1:5">
      <c r="A12" s="3" t="s">
        <v>415</v>
      </c>
      <c r="D12" s="8" t="n">
        <v>12.2</v>
      </c>
    </row>
    <row r="13" spans="1:5">
      <c r="A13" s="3" t="s">
        <v>416</v>
      </c>
      <c r="C13" s="4" t="n">
        <v>0</v>
      </c>
      <c r="E13" s="8" t="n">
        <v>4.9</v>
      </c>
    </row>
    <row r="14" spans="1:5">
      <c r="A14" s="3" t="s">
        <v>417</v>
      </c>
      <c r="D14" s="8" t="n">
        <v>-6.5</v>
      </c>
    </row>
    <row r="15" spans="1:5">
      <c r="A15" s="3" t="s">
        <v>419</v>
      </c>
      <c r="B15" s="8" t="n">
        <v>5.7</v>
      </c>
      <c r="D15" s="8" t="n">
        <v>5.7</v>
      </c>
    </row>
    <row r="16" spans="1:5">
      <c r="A16" s="3" t="s">
        <v>401</v>
      </c>
    </row>
    <row r="17" spans="1:5">
      <c r="A17" s="6" t="s">
        <v>414</v>
      </c>
    </row>
    <row r="18" spans="1:5">
      <c r="A18" s="3" t="s">
        <v>415</v>
      </c>
      <c r="D18" s="8" t="n">
        <v>94.3</v>
      </c>
    </row>
    <row r="19" spans="1:5">
      <c r="A19" s="3" t="s">
        <v>416</v>
      </c>
      <c r="B19" s="8" t="n">
        <v>7.4</v>
      </c>
      <c r="C19" s="8" t="n">
        <v>14.1</v>
      </c>
      <c r="D19" s="8" t="n">
        <v>25.3</v>
      </c>
      <c r="E19" s="8" t="n">
        <v>115.7</v>
      </c>
    </row>
    <row r="20" spans="1:5">
      <c r="A20" s="3" t="s">
        <v>417</v>
      </c>
      <c r="D20" s="8" t="n">
        <v>-74.7</v>
      </c>
    </row>
    <row r="21" spans="1:5">
      <c r="A21" s="3" t="s">
        <v>418</v>
      </c>
      <c r="D21" s="8" t="n">
        <v>0.6</v>
      </c>
    </row>
    <row r="22" spans="1:5">
      <c r="A22" s="3" t="s">
        <v>419</v>
      </c>
      <c r="B22" s="8" t="n">
        <v>45.5</v>
      </c>
      <c r="D22" s="8" t="n">
        <v>45.5</v>
      </c>
    </row>
    <row r="23" spans="1:5">
      <c r="A23" s="3" t="s">
        <v>402</v>
      </c>
    </row>
    <row r="24" spans="1:5">
      <c r="A24" s="6" t="s">
        <v>414</v>
      </c>
    </row>
    <row r="25" spans="1:5">
      <c r="A25" s="3" t="s">
        <v>415</v>
      </c>
      <c r="D25" s="8" t="n">
        <v>8.6</v>
      </c>
    </row>
    <row r="26" spans="1:5">
      <c r="A26" s="3" t="s">
        <v>416</v>
      </c>
      <c r="C26" s="4" t="n">
        <v>0</v>
      </c>
      <c r="E26" s="8" t="n">
        <v>4.7</v>
      </c>
    </row>
    <row r="27" spans="1:5">
      <c r="A27" s="3" t="s">
        <v>417</v>
      </c>
      <c r="D27" s="8" t="n">
        <v>-4.6</v>
      </c>
    </row>
    <row r="28" spans="1:5">
      <c r="A28" s="3" t="s">
        <v>419</v>
      </c>
      <c r="B28" s="4" t="n">
        <v>4</v>
      </c>
      <c r="D28" s="4" t="n">
        <v>4</v>
      </c>
    </row>
    <row r="29" spans="1:5">
      <c r="A29" s="3" t="s">
        <v>403</v>
      </c>
    </row>
    <row r="30" spans="1:5">
      <c r="A30" s="6" t="s">
        <v>414</v>
      </c>
    </row>
    <row r="31" spans="1:5">
      <c r="A31" s="3" t="s">
        <v>415</v>
      </c>
      <c r="D31" s="8" t="n">
        <v>34.3</v>
      </c>
    </row>
    <row r="32" spans="1:5">
      <c r="A32" s="3" t="s">
        <v>416</v>
      </c>
      <c r="B32" s="8" t="n">
        <v>10.9</v>
      </c>
      <c r="C32" s="8" t="n">
        <v>49.5</v>
      </c>
      <c r="D32" s="8" t="n">
        <v>28.5</v>
      </c>
      <c r="E32" s="8" t="n">
        <v>64.2</v>
      </c>
    </row>
    <row r="33" spans="1:5">
      <c r="A33" s="3" t="s">
        <v>417</v>
      </c>
      <c r="D33" s="4" t="n">
        <v>-18</v>
      </c>
    </row>
    <row r="34" spans="1:5">
      <c r="A34" s="3" t="s">
        <v>418</v>
      </c>
      <c r="D34" s="8" t="n">
        <v>7.8</v>
      </c>
    </row>
    <row r="35" spans="1:5">
      <c r="A35" s="3" t="s">
        <v>419</v>
      </c>
      <c r="B35" s="8" t="n">
        <v>52.6</v>
      </c>
      <c r="D35" s="8" t="n">
        <v>52.6</v>
      </c>
    </row>
    <row r="36" spans="1:5">
      <c r="A36" s="3" t="s">
        <v>404</v>
      </c>
    </row>
    <row r="37" spans="1:5">
      <c r="A37" s="6" t="s">
        <v>414</v>
      </c>
    </row>
    <row r="38" spans="1:5">
      <c r="A38" s="3" t="s">
        <v>415</v>
      </c>
      <c r="D38" s="8" t="n">
        <v>3.4</v>
      </c>
    </row>
    <row r="39" spans="1:5">
      <c r="A39" s="3" t="s">
        <v>416</v>
      </c>
      <c r="C39" s="4" t="n">
        <v>0</v>
      </c>
      <c r="E39" s="8" t="n">
        <v>0.2</v>
      </c>
    </row>
    <row r="40" spans="1:5">
      <c r="A40" s="3" t="s">
        <v>417</v>
      </c>
      <c r="D40" s="8" t="n">
        <v>-1.9</v>
      </c>
    </row>
    <row r="41" spans="1:5">
      <c r="A41" s="3" t="s">
        <v>419</v>
      </c>
      <c r="B41" s="8" t="n">
        <v>1.5</v>
      </c>
      <c r="D41" s="8" t="n">
        <v>1.5</v>
      </c>
    </row>
    <row r="42" spans="1:5">
      <c r="A42" s="3" t="s">
        <v>405</v>
      </c>
    </row>
    <row r="43" spans="1:5">
      <c r="A43" s="6" t="s">
        <v>414</v>
      </c>
    </row>
    <row r="44" spans="1:5">
      <c r="A44" s="3" t="s">
        <v>415</v>
      </c>
      <c r="D44" s="8" t="n">
        <v>6.6</v>
      </c>
    </row>
    <row r="45" spans="1:5">
      <c r="A45" s="3" t="s">
        <v>416</v>
      </c>
      <c r="B45" s="8" t="n">
        <v>0.8</v>
      </c>
      <c r="C45" s="8" t="n">
        <v>3.1</v>
      </c>
      <c r="D45" s="8" t="n">
        <v>9.199999999999999</v>
      </c>
      <c r="E45" s="8" t="n">
        <v>9.1</v>
      </c>
    </row>
    <row r="46" spans="1:5">
      <c r="A46" s="3" t="s">
        <v>417</v>
      </c>
      <c r="D46" s="4" t="n">
        <v>-9</v>
      </c>
    </row>
    <row r="47" spans="1:5">
      <c r="A47" s="3" t="s">
        <v>418</v>
      </c>
      <c r="D47" s="4" t="n">
        <v>0</v>
      </c>
    </row>
    <row r="48" spans="1:5">
      <c r="A48" s="3" t="s">
        <v>419</v>
      </c>
      <c r="B48" s="8" t="n">
        <v>6.8</v>
      </c>
      <c r="D48" s="8" t="n">
        <v>6.8</v>
      </c>
    </row>
    <row r="49" spans="1:5">
      <c r="A49" s="3" t="s">
        <v>406</v>
      </c>
    </row>
    <row r="50" spans="1:5">
      <c r="A50" s="6" t="s">
        <v>414</v>
      </c>
    </row>
    <row r="51" spans="1:5">
      <c r="A51" s="3" t="s">
        <v>415</v>
      </c>
      <c r="D51" s="8" t="n">
        <v>0.2</v>
      </c>
    </row>
    <row r="52" spans="1:5">
      <c r="A52" s="3" t="s">
        <v>416</v>
      </c>
      <c r="C52" s="10" t="n">
        <v>0</v>
      </c>
      <c r="E52" s="10" t="n">
        <v>0</v>
      </c>
    </row>
    <row r="53" spans="1:5">
      <c r="A53" s="3" t="s">
        <v>417</v>
      </c>
      <c r="D53" s="4" t="n">
        <v>0</v>
      </c>
    </row>
    <row r="54" spans="1:5">
      <c r="A54" s="3" t="s">
        <v>419</v>
      </c>
      <c r="B54" s="7" t="n">
        <v>0.2</v>
      </c>
      <c r="D54" s="7"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8</v>
      </c>
      <c r="D1" s="2" t="s">
        <v>1</v>
      </c>
    </row>
    <row r="2" spans="1:5">
      <c r="B2" s="2" t="s">
        <v>2</v>
      </c>
      <c r="C2" s="2" t="s">
        <v>69</v>
      </c>
      <c r="D2" s="2" t="s">
        <v>2</v>
      </c>
      <c r="E2" s="2" t="s">
        <v>69</v>
      </c>
    </row>
    <row r="3" spans="1:5">
      <c r="A3" s="6" t="s">
        <v>94</v>
      </c>
    </row>
    <row r="4" spans="1:5">
      <c r="A4" s="3" t="s">
        <v>86</v>
      </c>
      <c r="B4" s="7" t="n">
        <v>-81.8</v>
      </c>
      <c r="C4" s="7" t="n">
        <v>81.3</v>
      </c>
      <c r="D4" s="7" t="n">
        <v>121.5</v>
      </c>
      <c r="E4" s="7" t="n">
        <v>104.7</v>
      </c>
    </row>
    <row r="5" spans="1:5">
      <c r="A5" s="6" t="s">
        <v>95</v>
      </c>
    </row>
    <row r="6" spans="1:5">
      <c r="A6" s="3" t="s">
        <v>96</v>
      </c>
      <c r="B6" s="4" t="n">
        <v>3</v>
      </c>
      <c r="C6" s="8" t="n">
        <v>-88.8</v>
      </c>
      <c r="D6" s="8" t="n">
        <v>90.7</v>
      </c>
      <c r="E6" s="8" t="n">
        <v>-86.7</v>
      </c>
    </row>
    <row r="7" spans="1:5">
      <c r="A7" s="3" t="s">
        <v>97</v>
      </c>
      <c r="B7" s="8" t="n">
        <v>2.3</v>
      </c>
      <c r="C7" s="4" t="n">
        <v>45</v>
      </c>
      <c r="D7" s="4" t="n">
        <v>-22</v>
      </c>
      <c r="E7" s="8" t="n">
        <v>43.2</v>
      </c>
    </row>
    <row r="8" spans="1:5">
      <c r="A8" s="3" t="s">
        <v>98</v>
      </c>
      <c r="B8" s="8" t="n">
        <v>-0.5</v>
      </c>
      <c r="C8" s="8" t="n">
        <v>1.1</v>
      </c>
      <c r="D8" s="8" t="n">
        <v>-0.9</v>
      </c>
      <c r="E8" s="4" t="n">
        <v>2</v>
      </c>
    </row>
    <row r="9" spans="1:5">
      <c r="A9" s="3" t="s">
        <v>99</v>
      </c>
      <c r="B9" s="8" t="n">
        <v>4.8</v>
      </c>
      <c r="C9" s="8" t="n">
        <v>-42.7</v>
      </c>
      <c r="D9" s="8" t="n">
        <v>67.8</v>
      </c>
      <c r="E9" s="8" t="n">
        <v>-41.5</v>
      </c>
    </row>
    <row r="10" spans="1:5">
      <c r="A10" s="3" t="s">
        <v>100</v>
      </c>
      <c r="B10" s="10" t="n">
        <v>-77</v>
      </c>
      <c r="C10" s="7" t="n">
        <v>38.6</v>
      </c>
      <c r="D10" s="7" t="n">
        <v>189.3</v>
      </c>
      <c r="E10" s="7" t="n">
        <v>6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0</v>
      </c>
      <c r="B1" s="2" t="s">
        <v>68</v>
      </c>
      <c r="C1" s="2" t="s">
        <v>1</v>
      </c>
    </row>
    <row r="2" spans="1:3">
      <c r="B2" s="2" t="s">
        <v>421</v>
      </c>
      <c r="C2" s="2" t="s">
        <v>421</v>
      </c>
    </row>
    <row r="3" spans="1:3">
      <c r="A3" s="6" t="s">
        <v>234</v>
      </c>
    </row>
    <row r="4" spans="1:3">
      <c r="A4" s="3" t="s">
        <v>422</v>
      </c>
      <c r="B4" s="7" t="n">
        <v>0.7</v>
      </c>
      <c r="C4" s="7" t="n">
        <v>2.8</v>
      </c>
    </row>
    <row r="5" spans="1:3">
      <c r="A5" s="3" t="s">
        <v>233</v>
      </c>
    </row>
    <row r="6" spans="1:3">
      <c r="A6" s="6" t="s">
        <v>234</v>
      </c>
    </row>
    <row r="7" spans="1:3">
      <c r="A7" s="3" t="s">
        <v>395</v>
      </c>
      <c r="B7" s="8" t="n">
        <v>352.1</v>
      </c>
      <c r="C7" s="8" t="n">
        <v>352.1</v>
      </c>
    </row>
    <row r="8" spans="1:3">
      <c r="A8" s="3" t="s">
        <v>397</v>
      </c>
      <c r="B8" s="8" t="n">
        <v>448.5</v>
      </c>
      <c r="C8" s="8" t="n">
        <v>448.5</v>
      </c>
    </row>
    <row r="9" spans="1:3">
      <c r="A9" s="3" t="s">
        <v>423</v>
      </c>
    </row>
    <row r="10" spans="1:3">
      <c r="A10" s="6" t="s">
        <v>234</v>
      </c>
    </row>
    <row r="11" spans="1:3">
      <c r="A11" s="3" t="s">
        <v>424</v>
      </c>
      <c r="B11" s="4" t="n">
        <v>770</v>
      </c>
      <c r="C11" s="4" t="n">
        <v>770</v>
      </c>
    </row>
    <row r="12" spans="1:3">
      <c r="A12" s="3" t="s">
        <v>425</v>
      </c>
      <c r="B12" s="4" t="n">
        <v>50</v>
      </c>
      <c r="C12" s="4" t="n">
        <v>50</v>
      </c>
    </row>
    <row r="13" spans="1:3">
      <c r="A13" s="3" t="s">
        <v>426</v>
      </c>
    </row>
    <row r="14" spans="1:3">
      <c r="A14" s="6" t="s">
        <v>234</v>
      </c>
    </row>
    <row r="15" spans="1:3">
      <c r="A15" s="3" t="s">
        <v>427</v>
      </c>
      <c r="B15" s="4" t="n">
        <v>75</v>
      </c>
      <c r="C15" s="4" t="n">
        <v>75</v>
      </c>
    </row>
    <row r="16" spans="1:3">
      <c r="A16" s="3" t="s">
        <v>428</v>
      </c>
    </row>
    <row r="17" spans="1:3">
      <c r="A17" s="6" t="s">
        <v>234</v>
      </c>
    </row>
    <row r="18" spans="1:3">
      <c r="A18" s="3" t="s">
        <v>427</v>
      </c>
      <c r="B18" s="4" t="n">
        <v>85</v>
      </c>
      <c r="C18" s="4" t="n">
        <v>85</v>
      </c>
    </row>
    <row r="19" spans="1:3">
      <c r="A19" s="3" t="s">
        <v>429</v>
      </c>
    </row>
    <row r="20" spans="1:3">
      <c r="A20" s="6" t="s">
        <v>234</v>
      </c>
    </row>
    <row r="21" spans="1:3">
      <c r="A21" s="3" t="s">
        <v>424</v>
      </c>
      <c r="B21" s="4" t="n">
        <v>450</v>
      </c>
      <c r="C21" s="4" t="n">
        <v>450</v>
      </c>
    </row>
    <row r="22" spans="1:3">
      <c r="A22" s="3" t="s">
        <v>430</v>
      </c>
    </row>
    <row r="23" spans="1:3">
      <c r="A23" s="6" t="s">
        <v>234</v>
      </c>
    </row>
    <row r="24" spans="1:3">
      <c r="A24" s="3" t="s">
        <v>424</v>
      </c>
      <c r="B24" s="4" t="n">
        <v>320</v>
      </c>
      <c r="C24" s="4" t="n">
        <v>320</v>
      </c>
    </row>
    <row r="25" spans="1:3">
      <c r="A25" s="3" t="s">
        <v>397</v>
      </c>
      <c r="B25" s="8" t="n">
        <v>293.3</v>
      </c>
      <c r="C25" s="8" t="n">
        <v>293.3</v>
      </c>
    </row>
    <row r="26" spans="1:3">
      <c r="A26" s="3" t="s">
        <v>400</v>
      </c>
    </row>
    <row r="27" spans="1:3">
      <c r="A27" s="6" t="s">
        <v>234</v>
      </c>
    </row>
    <row r="28" spans="1:3">
      <c r="A28" s="3" t="s">
        <v>397</v>
      </c>
      <c r="B28" s="8" t="n">
        <v>155.2</v>
      </c>
      <c r="C28" s="8" t="n">
        <v>155.2</v>
      </c>
    </row>
    <row r="29" spans="1:3">
      <c r="A29" s="3" t="s">
        <v>431</v>
      </c>
    </row>
    <row r="30" spans="1:3">
      <c r="A30" s="6" t="s">
        <v>234</v>
      </c>
    </row>
    <row r="31" spans="1:3">
      <c r="A31" s="3" t="s">
        <v>432</v>
      </c>
      <c r="B31" s="7" t="n">
        <v>3.5</v>
      </c>
      <c r="C31" s="8" t="n">
        <v>10.5</v>
      </c>
    </row>
    <row r="32" spans="1:3">
      <c r="A32" s="3" t="s">
        <v>433</v>
      </c>
      <c r="C32" s="8" t="n">
        <v>6.7</v>
      </c>
    </row>
    <row r="33" spans="1:3">
      <c r="A33" s="3" t="s">
        <v>422</v>
      </c>
      <c r="C33" s="8" t="n">
        <v>2.1</v>
      </c>
    </row>
    <row r="34" spans="1:3">
      <c r="A34" s="3" t="s">
        <v>434</v>
      </c>
      <c r="C34" s="7" t="n">
        <v>-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68</v>
      </c>
      <c r="D1" s="2" t="s">
        <v>1</v>
      </c>
    </row>
    <row r="2" spans="1:6">
      <c r="B2" s="2" t="s">
        <v>2</v>
      </c>
      <c r="C2" s="2" t="s">
        <v>69</v>
      </c>
      <c r="D2" s="2" t="s">
        <v>2</v>
      </c>
      <c r="E2" s="2" t="s">
        <v>69</v>
      </c>
      <c r="F2" s="2" t="s">
        <v>24</v>
      </c>
    </row>
    <row r="3" spans="1:6">
      <c r="A3" s="6" t="s">
        <v>161</v>
      </c>
    </row>
    <row r="4" spans="1:6">
      <c r="A4" s="3" t="s">
        <v>436</v>
      </c>
      <c r="B4" s="3" t="s">
        <v>437</v>
      </c>
      <c r="C4" s="3" t="s">
        <v>438</v>
      </c>
      <c r="D4" s="3" t="s">
        <v>439</v>
      </c>
      <c r="E4" s="3" t="s">
        <v>440</v>
      </c>
    </row>
    <row r="5" spans="1:6">
      <c r="A5" s="3" t="s">
        <v>441</v>
      </c>
      <c r="B5" s="3" t="s">
        <v>442</v>
      </c>
      <c r="C5" s="3" t="s">
        <v>442</v>
      </c>
      <c r="D5" s="3" t="s">
        <v>442</v>
      </c>
      <c r="E5" s="3" t="s">
        <v>442</v>
      </c>
    </row>
    <row r="6" spans="1:6">
      <c r="A6" s="3" t="s">
        <v>443</v>
      </c>
      <c r="B6" s="7" t="n">
        <v>231.3</v>
      </c>
      <c r="D6" s="7" t="n">
        <v>231.3</v>
      </c>
    </row>
    <row r="7" spans="1:6">
      <c r="A7" s="3" t="s">
        <v>444</v>
      </c>
      <c r="B7" s="8" t="n">
        <v>215.5</v>
      </c>
      <c r="D7" s="8" t="n">
        <v>215.5</v>
      </c>
    </row>
    <row r="8" spans="1:6">
      <c r="A8" s="3" t="s">
        <v>445</v>
      </c>
      <c r="B8" s="7" t="n">
        <v>15.8</v>
      </c>
      <c r="D8" s="7" t="n">
        <v>15.8</v>
      </c>
    </row>
    <row r="9" spans="1:6">
      <c r="A9" s="3" t="s">
        <v>446</v>
      </c>
      <c r="B9" s="3" t="s">
        <v>447</v>
      </c>
      <c r="D9" s="3" t="s">
        <v>448</v>
      </c>
    </row>
    <row r="10" spans="1:6">
      <c r="A10" s="3" t="s">
        <v>449</v>
      </c>
      <c r="B10" s="9" t="n">
        <v>-2.8</v>
      </c>
      <c r="D10" s="9" t="n">
        <v>-2.8</v>
      </c>
    </row>
    <row r="11" spans="1:6">
      <c r="A11" s="3" t="s">
        <v>46</v>
      </c>
      <c r="B11" s="7" t="n">
        <v>76.40000000000001</v>
      </c>
      <c r="D11" s="7" t="n">
        <v>76.40000000000001</v>
      </c>
      <c r="F11" s="7" t="n">
        <v>62.7</v>
      </c>
    </row>
    <row r="12" spans="1:6">
      <c r="A12" s="3" t="s">
        <v>450</v>
      </c>
      <c r="D12" s="8" t="n">
        <v>13.7</v>
      </c>
    </row>
    <row r="13" spans="1:6">
      <c r="A13" s="3" t="s">
        <v>451</v>
      </c>
      <c r="B13" s="7" t="n">
        <v>60.5</v>
      </c>
      <c r="D13" s="7" t="n">
        <v>60.5</v>
      </c>
      <c r="F13" s="7" t="n">
        <v>4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453</v>
      </c>
      <c r="C1" s="2" t="s">
        <v>2</v>
      </c>
      <c r="D1" s="2" t="s">
        <v>69</v>
      </c>
      <c r="E1" s="2" t="s">
        <v>2</v>
      </c>
      <c r="F1" s="2" t="s">
        <v>69</v>
      </c>
    </row>
    <row r="2" spans="1:6">
      <c r="A2" s="6" t="s">
        <v>454</v>
      </c>
    </row>
    <row r="3" spans="1:6">
      <c r="A3" s="3" t="s">
        <v>441</v>
      </c>
      <c r="C3" s="3" t="s">
        <v>442</v>
      </c>
      <c r="D3" s="3" t="s">
        <v>442</v>
      </c>
      <c r="E3" s="3" t="s">
        <v>442</v>
      </c>
      <c r="F3" s="3" t="s">
        <v>442</v>
      </c>
    </row>
    <row r="4" spans="1:6">
      <c r="A4" s="3" t="s">
        <v>455</v>
      </c>
    </row>
    <row r="5" spans="1:6">
      <c r="A5" s="6" t="s">
        <v>454</v>
      </c>
    </row>
    <row r="6" spans="1:6">
      <c r="A6" s="3" t="s">
        <v>441</v>
      </c>
      <c r="B6" s="3" t="s">
        <v>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6</v>
      </c>
      <c r="B1" s="2" t="s">
        <v>2</v>
      </c>
      <c r="C1" s="2" t="s">
        <v>24</v>
      </c>
    </row>
    <row r="2" spans="1:3">
      <c r="A2" s="6" t="s">
        <v>457</v>
      </c>
    </row>
    <row r="3" spans="1:3">
      <c r="A3" s="3" t="s">
        <v>458</v>
      </c>
      <c r="B3" s="7" t="n">
        <v>588.6</v>
      </c>
      <c r="C3" s="7" t="n">
        <v>588.2</v>
      </c>
    </row>
    <row r="4" spans="1:3">
      <c r="A4" s="3" t="s">
        <v>40</v>
      </c>
      <c r="B4" s="8" t="n">
        <v>298.3</v>
      </c>
      <c r="C4" s="4" t="n">
        <v>0</v>
      </c>
    </row>
    <row r="5" spans="1:3">
      <c r="A5" s="3" t="s">
        <v>45</v>
      </c>
      <c r="B5" s="8" t="n">
        <v>290.3</v>
      </c>
      <c r="C5" s="8" t="n">
        <v>588.2</v>
      </c>
    </row>
    <row r="6" spans="1:3">
      <c r="A6" s="3" t="s">
        <v>459</v>
      </c>
    </row>
    <row r="7" spans="1:3">
      <c r="A7" s="6" t="s">
        <v>457</v>
      </c>
    </row>
    <row r="8" spans="1:3">
      <c r="A8" s="3" t="s">
        <v>460</v>
      </c>
      <c r="B8" s="8" t="n">
        <v>298.3</v>
      </c>
      <c r="C8" s="8" t="n">
        <v>298.1</v>
      </c>
    </row>
    <row r="9" spans="1:3">
      <c r="A9" s="3" t="s">
        <v>461</v>
      </c>
      <c r="B9" s="8" t="n">
        <v>1.3</v>
      </c>
      <c r="C9" s="8" t="n">
        <v>1.2</v>
      </c>
    </row>
    <row r="10" spans="1:3">
      <c r="A10" s="3" t="s">
        <v>462</v>
      </c>
      <c r="B10" s="8" t="n">
        <v>0.4</v>
      </c>
      <c r="C10" s="8" t="n">
        <v>0.7</v>
      </c>
    </row>
    <row r="11" spans="1:3">
      <c r="A11" s="3" t="s">
        <v>463</v>
      </c>
    </row>
    <row r="12" spans="1:3">
      <c r="A12" s="6" t="s">
        <v>457</v>
      </c>
    </row>
    <row r="13" spans="1:3">
      <c r="A13" s="3" t="s">
        <v>460</v>
      </c>
      <c r="B13" s="8" t="n">
        <v>290.3</v>
      </c>
      <c r="C13" s="8" t="n">
        <v>290.1</v>
      </c>
    </row>
    <row r="14" spans="1:3">
      <c r="A14" s="3" t="s">
        <v>461</v>
      </c>
      <c r="B14" s="8" t="n">
        <v>8.4</v>
      </c>
      <c r="C14" s="8" t="n">
        <v>8.199999999999999</v>
      </c>
    </row>
    <row r="15" spans="1:3">
      <c r="A15" s="3" t="s">
        <v>462</v>
      </c>
      <c r="B15" s="7" t="n">
        <v>1.3</v>
      </c>
      <c r="C15" s="7"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21"/>
  </cols>
  <sheetData>
    <row r="1" spans="1:4">
      <c r="A1" s="1" t="s">
        <v>464</v>
      </c>
      <c r="B1" s="2" t="s">
        <v>1</v>
      </c>
      <c r="C1" s="2" t="s">
        <v>326</v>
      </c>
    </row>
    <row r="2" spans="1:4">
      <c r="B2" s="2" t="s">
        <v>421</v>
      </c>
      <c r="C2" s="2" t="s">
        <v>465</v>
      </c>
      <c r="D2" s="2" t="s">
        <v>466</v>
      </c>
    </row>
    <row r="3" spans="1:4">
      <c r="A3" s="3" t="s">
        <v>459</v>
      </c>
    </row>
    <row r="4" spans="1:4">
      <c r="A4" s="6" t="s">
        <v>457</v>
      </c>
    </row>
    <row r="5" spans="1:4">
      <c r="A5" s="3" t="s">
        <v>467</v>
      </c>
      <c r="B5" s="10" t="n">
        <v>300</v>
      </c>
    </row>
    <row r="6" spans="1:4">
      <c r="A6" s="3" t="s">
        <v>468</v>
      </c>
      <c r="B6" s="3" t="s">
        <v>469</v>
      </c>
    </row>
    <row r="7" spans="1:4">
      <c r="A7" s="3" t="s">
        <v>470</v>
      </c>
      <c r="B7" s="3" t="s">
        <v>471</v>
      </c>
    </row>
    <row r="8" spans="1:4">
      <c r="A8" s="3" t="s">
        <v>472</v>
      </c>
      <c r="B8" s="3" t="s">
        <v>473</v>
      </c>
    </row>
    <row r="9" spans="1:4">
      <c r="A9" s="3" t="s">
        <v>463</v>
      </c>
    </row>
    <row r="10" spans="1:4">
      <c r="A10" s="6" t="s">
        <v>457</v>
      </c>
    </row>
    <row r="11" spans="1:4">
      <c r="A11" s="3" t="s">
        <v>467</v>
      </c>
      <c r="B11" s="10" t="n">
        <v>300</v>
      </c>
    </row>
    <row r="12" spans="1:4">
      <c r="A12" s="3" t="s">
        <v>468</v>
      </c>
      <c r="B12" s="3" t="s">
        <v>474</v>
      </c>
    </row>
    <row r="13" spans="1:4">
      <c r="A13" s="3" t="s">
        <v>470</v>
      </c>
      <c r="B13" s="3" t="s">
        <v>475</v>
      </c>
    </row>
    <row r="14" spans="1:4">
      <c r="A14" s="3" t="s">
        <v>472</v>
      </c>
      <c r="B14" s="3" t="s">
        <v>476</v>
      </c>
    </row>
    <row r="15" spans="1:4">
      <c r="A15" s="3" t="s">
        <v>477</v>
      </c>
    </row>
    <row r="16" spans="1:4">
      <c r="A16" s="6" t="s">
        <v>457</v>
      </c>
    </row>
    <row r="17" spans="1:4">
      <c r="A17" s="3" t="s">
        <v>478</v>
      </c>
      <c r="D17" s="11" t="n">
        <v>209</v>
      </c>
    </row>
    <row r="18" spans="1:4">
      <c r="A18" s="3" t="s">
        <v>468</v>
      </c>
      <c r="C18" s="3" t="s">
        <v>479</v>
      </c>
    </row>
    <row r="19" spans="1:4">
      <c r="A19" s="3" t="s">
        <v>472</v>
      </c>
      <c r="D19" s="3" t="s">
        <v>480</v>
      </c>
    </row>
    <row r="20" spans="1:4">
      <c r="A20" s="3" t="s">
        <v>481</v>
      </c>
    </row>
    <row r="21" spans="1:4">
      <c r="A21" s="6" t="s">
        <v>457</v>
      </c>
    </row>
    <row r="22" spans="1:4">
      <c r="A22" s="3" t="s">
        <v>482</v>
      </c>
      <c r="B22" s="3" t="s">
        <v>483</v>
      </c>
    </row>
    <row r="23" spans="1:4">
      <c r="A23" s="3" t="s">
        <v>484</v>
      </c>
      <c r="B23" s="3"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86</v>
      </c>
      <c r="B1" s="2" t="s">
        <v>1</v>
      </c>
    </row>
    <row r="2" spans="1:5">
      <c r="B2" s="2" t="s">
        <v>487</v>
      </c>
      <c r="C2" s="2" t="s">
        <v>488</v>
      </c>
      <c r="D2" s="2" t="s">
        <v>489</v>
      </c>
      <c r="E2" s="2" t="s">
        <v>490</v>
      </c>
    </row>
    <row r="3" spans="1:5">
      <c r="A3" s="6" t="s">
        <v>491</v>
      </c>
    </row>
    <row r="4" spans="1:5">
      <c r="A4" s="3" t="s">
        <v>492</v>
      </c>
      <c r="B4" s="10" t="n">
        <v>0</v>
      </c>
    </row>
    <row r="5" spans="1:5">
      <c r="A5" s="3" t="s">
        <v>493</v>
      </c>
      <c r="B5" s="4" t="n">
        <v>500</v>
      </c>
    </row>
    <row r="6" spans="1:5">
      <c r="A6" s="3" t="s">
        <v>494</v>
      </c>
    </row>
    <row r="7" spans="1:5">
      <c r="A7" s="6" t="s">
        <v>491</v>
      </c>
    </row>
    <row r="8" spans="1:5">
      <c r="A8" s="3" t="s">
        <v>495</v>
      </c>
      <c r="B8" s="10" t="n">
        <v>500</v>
      </c>
      <c r="E8" s="10" t="n">
        <v>300</v>
      </c>
    </row>
    <row r="9" spans="1:5">
      <c r="A9" s="3" t="s">
        <v>496</v>
      </c>
    </row>
    <row r="10" spans="1:5">
      <c r="A10" s="6" t="s">
        <v>491</v>
      </c>
    </row>
    <row r="11" spans="1:5">
      <c r="A11" s="3" t="s">
        <v>497</v>
      </c>
      <c r="B11" s="3" t="s">
        <v>498</v>
      </c>
    </row>
    <row r="12" spans="1:5">
      <c r="A12" s="3" t="s">
        <v>499</v>
      </c>
    </row>
    <row r="13" spans="1:5">
      <c r="A13" s="6" t="s">
        <v>491</v>
      </c>
    </row>
    <row r="14" spans="1:5">
      <c r="A14" s="3" t="s">
        <v>495</v>
      </c>
      <c r="B14" s="10" t="n">
        <v>750</v>
      </c>
    </row>
    <row r="15" spans="1:5">
      <c r="A15" s="3" t="s">
        <v>500</v>
      </c>
      <c r="B15" s="10" t="n">
        <v>500</v>
      </c>
    </row>
    <row r="16" spans="1:5">
      <c r="A16" s="3" t="s">
        <v>501</v>
      </c>
      <c r="B16" s="3" t="s">
        <v>502</v>
      </c>
    </row>
    <row r="17" spans="1:5">
      <c r="A17" s="3" t="s">
        <v>503</v>
      </c>
      <c r="B17" s="10" t="n">
        <v>0</v>
      </c>
    </row>
    <row r="18" spans="1:5">
      <c r="A18" s="3" t="s">
        <v>504</v>
      </c>
      <c r="B18" s="7" t="n">
        <v>9.300000000000001</v>
      </c>
    </row>
    <row r="19" spans="1:5">
      <c r="A19" s="3" t="s">
        <v>505</v>
      </c>
      <c r="B19" s="3" t="s">
        <v>506</v>
      </c>
    </row>
    <row r="20" spans="1:5">
      <c r="A20" s="3" t="s">
        <v>507</v>
      </c>
      <c r="B20" s="3" t="s">
        <v>508</v>
      </c>
    </row>
    <row r="21" spans="1:5">
      <c r="A21" s="3" t="s">
        <v>509</v>
      </c>
      <c r="B21" s="12" t="n">
        <v>3.75</v>
      </c>
    </row>
    <row r="22" spans="1:5">
      <c r="A22" s="3" t="s">
        <v>510</v>
      </c>
      <c r="B22" s="4" t="n">
        <v>4</v>
      </c>
    </row>
    <row r="23" spans="1:5">
      <c r="A23" s="3" t="s">
        <v>511</v>
      </c>
      <c r="B23" s="4" t="n">
        <v>4</v>
      </c>
    </row>
    <row r="24" spans="1:5">
      <c r="A24" s="3" t="s">
        <v>512</v>
      </c>
    </row>
    <row r="25" spans="1:5">
      <c r="A25" s="6" t="s">
        <v>491</v>
      </c>
    </row>
    <row r="26" spans="1:5">
      <c r="A26" s="3" t="s">
        <v>495</v>
      </c>
      <c r="B26" s="10" t="n">
        <v>7</v>
      </c>
      <c r="D26" s="13" t="n">
        <v>50</v>
      </c>
    </row>
    <row r="27" spans="1:5">
      <c r="A27" s="3" t="s">
        <v>501</v>
      </c>
      <c r="B27" s="3" t="s">
        <v>513</v>
      </c>
    </row>
    <row r="28" spans="1:5">
      <c r="A28" s="3" t="s">
        <v>514</v>
      </c>
    </row>
    <row r="29" spans="1:5">
      <c r="A29" s="6" t="s">
        <v>491</v>
      </c>
    </row>
    <row r="30" spans="1:5">
      <c r="A30" s="3" t="s">
        <v>495</v>
      </c>
      <c r="B30" s="10" t="n">
        <v>44</v>
      </c>
      <c r="C30" s="14" t="n">
        <v>47</v>
      </c>
    </row>
    <row r="31" spans="1:5">
      <c r="A31" s="3" t="s">
        <v>501</v>
      </c>
      <c r="B31" s="3" t="s">
        <v>515</v>
      </c>
    </row>
    <row r="32" spans="1:5">
      <c r="A32" s="3" t="s">
        <v>516</v>
      </c>
    </row>
    <row r="33" spans="1:5">
      <c r="A33" s="6" t="s">
        <v>491</v>
      </c>
    </row>
    <row r="34" spans="1:5">
      <c r="A34" s="3" t="s">
        <v>503</v>
      </c>
      <c r="B34" s="10"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4</v>
      </c>
    </row>
    <row r="2" spans="1:3">
      <c r="A2" s="6" t="s">
        <v>518</v>
      </c>
    </row>
    <row r="3" spans="1:3">
      <c r="A3" s="3" t="s">
        <v>519</v>
      </c>
      <c r="B3" s="7" t="n">
        <v>6.9</v>
      </c>
      <c r="C3" s="7" t="n">
        <v>32.6</v>
      </c>
    </row>
    <row r="4" spans="1:3">
      <c r="A4" s="6" t="s">
        <v>520</v>
      </c>
    </row>
    <row r="5" spans="1:3">
      <c r="A5" s="3" t="s">
        <v>521</v>
      </c>
      <c r="B5" s="8" t="n">
        <v>84.3</v>
      </c>
      <c r="C5" s="8" t="n">
        <v>21.7</v>
      </c>
    </row>
    <row r="6" spans="1:3">
      <c r="A6" s="3" t="s">
        <v>522</v>
      </c>
    </row>
    <row r="7" spans="1:3">
      <c r="A7" s="6" t="s">
        <v>518</v>
      </c>
    </row>
    <row r="8" spans="1:3">
      <c r="A8" s="3" t="s">
        <v>523</v>
      </c>
      <c r="C8" s="4" t="n">
        <v>0</v>
      </c>
    </row>
    <row r="9" spans="1:3">
      <c r="A9" s="3" t="s">
        <v>519</v>
      </c>
      <c r="B9" s="8" t="n">
        <v>6.9</v>
      </c>
      <c r="C9" s="8" t="n">
        <v>32.6</v>
      </c>
    </row>
    <row r="10" spans="1:3">
      <c r="A10" s="6" t="s">
        <v>520</v>
      </c>
    </row>
    <row r="11" spans="1:3">
      <c r="A11" s="3" t="s">
        <v>521</v>
      </c>
      <c r="B11" s="8" t="n">
        <v>84.3</v>
      </c>
      <c r="C11" s="7" t="n">
        <v>21.7</v>
      </c>
    </row>
    <row r="12" spans="1:3">
      <c r="A12" s="3" t="s">
        <v>524</v>
      </c>
    </row>
    <row r="13" spans="1:3">
      <c r="A13" s="6" t="s">
        <v>518</v>
      </c>
    </row>
    <row r="14" spans="1:3">
      <c r="A14" s="3" t="s">
        <v>523</v>
      </c>
      <c r="B14" s="8" t="n">
        <v>154.4</v>
      </c>
    </row>
    <row r="15" spans="1:3">
      <c r="A15" s="3" t="s">
        <v>525</v>
      </c>
    </row>
    <row r="16" spans="1:3">
      <c r="A16" s="6" t="s">
        <v>518</v>
      </c>
    </row>
    <row r="17" spans="1:3">
      <c r="A17" s="3" t="s">
        <v>523</v>
      </c>
      <c r="B17" s="8" t="n">
        <v>129.4</v>
      </c>
    </row>
    <row r="18" spans="1:3">
      <c r="A18" s="3" t="s">
        <v>526</v>
      </c>
    </row>
    <row r="19" spans="1:3">
      <c r="A19" s="6" t="s">
        <v>518</v>
      </c>
    </row>
    <row r="20" spans="1:3">
      <c r="A20" s="3" t="s">
        <v>523</v>
      </c>
      <c r="B20" s="10"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4</v>
      </c>
    </row>
    <row r="2" spans="1:3">
      <c r="A2" s="3" t="s">
        <v>459</v>
      </c>
    </row>
    <row r="3" spans="1:3">
      <c r="A3" s="6" t="s">
        <v>528</v>
      </c>
    </row>
    <row r="4" spans="1:3">
      <c r="A4" s="3" t="s">
        <v>529</v>
      </c>
      <c r="B4" s="7" t="n">
        <v>298.3</v>
      </c>
      <c r="C4" s="7" t="n">
        <v>298.1</v>
      </c>
    </row>
    <row r="5" spans="1:3">
      <c r="A5" s="3" t="s">
        <v>463</v>
      </c>
    </row>
    <row r="6" spans="1:3">
      <c r="A6" s="6" t="s">
        <v>528</v>
      </c>
    </row>
    <row r="7" spans="1:3">
      <c r="A7" s="3" t="s">
        <v>529</v>
      </c>
      <c r="B7" s="8" t="n">
        <v>290.3</v>
      </c>
      <c r="C7" s="8" t="n">
        <v>290.1</v>
      </c>
    </row>
    <row r="8" spans="1:3">
      <c r="A8" s="3" t="s">
        <v>530</v>
      </c>
    </row>
    <row r="9" spans="1:3">
      <c r="A9" s="6" t="s">
        <v>528</v>
      </c>
    </row>
    <row r="10" spans="1:3">
      <c r="A10" s="3" t="s">
        <v>531</v>
      </c>
      <c r="B10" s="8" t="n">
        <v>300.2</v>
      </c>
      <c r="C10" s="8" t="n">
        <v>302.2</v>
      </c>
    </row>
    <row r="11" spans="1:3">
      <c r="A11" s="3" t="s">
        <v>532</v>
      </c>
    </row>
    <row r="12" spans="1:3">
      <c r="A12" s="6" t="s">
        <v>528</v>
      </c>
    </row>
    <row r="13" spans="1:3">
      <c r="A13" s="3" t="s">
        <v>531</v>
      </c>
      <c r="B13" s="7" t="n">
        <v>302.2</v>
      </c>
      <c r="C13" s="7" t="n">
        <v>30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3</v>
      </c>
      <c r="B1" s="2" t="s">
        <v>68</v>
      </c>
      <c r="D1" s="2" t="s">
        <v>1</v>
      </c>
    </row>
    <row r="2" spans="1:5">
      <c r="B2" s="2" t="s">
        <v>2</v>
      </c>
      <c r="C2" s="2" t="s">
        <v>69</v>
      </c>
      <c r="D2" s="2" t="s">
        <v>2</v>
      </c>
      <c r="E2" s="2" t="s">
        <v>69</v>
      </c>
    </row>
    <row r="3" spans="1:5">
      <c r="A3" s="6" t="s">
        <v>167</v>
      </c>
    </row>
    <row r="4" spans="1:5">
      <c r="A4" s="3" t="s">
        <v>534</v>
      </c>
      <c r="D4" s="7" t="n">
        <v>24.8</v>
      </c>
      <c r="E4" s="7" t="n">
        <v>56.7</v>
      </c>
    </row>
    <row r="5" spans="1:5">
      <c r="A5" s="3" t="s">
        <v>391</v>
      </c>
      <c r="B5" s="7" t="n">
        <v>-3.9</v>
      </c>
      <c r="C5" s="7" t="n">
        <v>-10.3</v>
      </c>
      <c r="D5" s="8" t="n">
        <v>-24.8</v>
      </c>
      <c r="E5" s="8" t="n">
        <v>-56.7</v>
      </c>
    </row>
    <row r="6" spans="1:5">
      <c r="A6" s="3" t="s">
        <v>535</v>
      </c>
      <c r="D6" s="4" t="n">
        <v>0</v>
      </c>
      <c r="E6" s="4" t="n">
        <v>0</v>
      </c>
    </row>
    <row r="7" spans="1:5">
      <c r="A7" s="6" t="s">
        <v>536</v>
      </c>
    </row>
    <row r="8" spans="1:5">
      <c r="A8" s="3" t="s">
        <v>537</v>
      </c>
      <c r="D8" s="10" t="n">
        <v>0</v>
      </c>
      <c r="E8" s="10"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4</v>
      </c>
    </row>
    <row r="2" spans="1:3">
      <c r="A2" s="6" t="s">
        <v>539</v>
      </c>
    </row>
    <row r="3" spans="1:3">
      <c r="A3" s="3" t="s">
        <v>540</v>
      </c>
      <c r="B3" s="7" t="n">
        <v>2223.4</v>
      </c>
      <c r="C3" s="7" t="n">
        <v>2099.5</v>
      </c>
    </row>
    <row r="4" spans="1:3">
      <c r="A4" s="6" t="s">
        <v>541</v>
      </c>
    </row>
    <row r="5" spans="1:3">
      <c r="A5" s="3" t="s">
        <v>519</v>
      </c>
      <c r="B5" s="8" t="n">
        <v>6.9</v>
      </c>
      <c r="C5" s="8" t="n">
        <v>32.6</v>
      </c>
    </row>
    <row r="6" spans="1:3">
      <c r="A6" s="6" t="s">
        <v>542</v>
      </c>
    </row>
    <row r="7" spans="1:3">
      <c r="A7" s="3" t="s">
        <v>521</v>
      </c>
      <c r="B7" s="8" t="n">
        <v>84.3</v>
      </c>
      <c r="C7" s="8" t="n">
        <v>21.7</v>
      </c>
    </row>
    <row r="8" spans="1:3">
      <c r="A8" s="3" t="s">
        <v>543</v>
      </c>
    </row>
    <row r="9" spans="1:3">
      <c r="A9" s="6" t="s">
        <v>539</v>
      </c>
    </row>
    <row r="10" spans="1:3">
      <c r="A10" s="3" t="s">
        <v>540</v>
      </c>
      <c r="B10" s="8" t="n">
        <v>1767.6</v>
      </c>
      <c r="C10" s="8" t="n">
        <v>1724.4</v>
      </c>
    </row>
    <row r="11" spans="1:3">
      <c r="A11" s="6" t="s">
        <v>541</v>
      </c>
    </row>
    <row r="12" spans="1:3">
      <c r="A12" s="3" t="s">
        <v>519</v>
      </c>
      <c r="B12" s="4" t="n">
        <v>3</v>
      </c>
      <c r="C12" s="8" t="n">
        <v>27.3</v>
      </c>
    </row>
    <row r="13" spans="1:3">
      <c r="A13" s="6" t="s">
        <v>542</v>
      </c>
    </row>
    <row r="14" spans="1:3">
      <c r="A14" s="3" t="s">
        <v>521</v>
      </c>
      <c r="B14" s="8" t="n">
        <v>83.5</v>
      </c>
      <c r="C14" s="8" t="n">
        <v>13.1</v>
      </c>
    </row>
    <row r="15" spans="1:3">
      <c r="A15" s="3" t="s">
        <v>544</v>
      </c>
    </row>
    <row r="16" spans="1:3">
      <c r="A16" s="6" t="s">
        <v>539</v>
      </c>
    </row>
    <row r="17" spans="1:3">
      <c r="A17" s="3" t="s">
        <v>540</v>
      </c>
      <c r="B17" s="8" t="n">
        <v>509.2</v>
      </c>
      <c r="C17" s="8" t="n">
        <v>533.2</v>
      </c>
    </row>
    <row r="18" spans="1:3">
      <c r="A18" s="6" t="s">
        <v>541</v>
      </c>
    </row>
    <row r="19" spans="1:3">
      <c r="A19" s="3" t="s">
        <v>545</v>
      </c>
      <c r="B19" s="4" t="n">
        <v>3</v>
      </c>
    </row>
    <row r="20" spans="1:3">
      <c r="A20" s="6" t="s">
        <v>542</v>
      </c>
    </row>
    <row r="21" spans="1:3">
      <c r="A21" s="3" t="s">
        <v>546</v>
      </c>
      <c r="B21" s="8" t="n">
        <v>8.5</v>
      </c>
    </row>
    <row r="22" spans="1:3">
      <c r="A22" s="3" t="s">
        <v>547</v>
      </c>
    </row>
    <row r="23" spans="1:3">
      <c r="A23" s="6" t="s">
        <v>541</v>
      </c>
    </row>
    <row r="24" spans="1:3">
      <c r="A24" s="3" t="s">
        <v>545</v>
      </c>
      <c r="B24" s="8" t="n">
        <v>2.8</v>
      </c>
      <c r="C24" s="8" t="n">
        <v>17.7</v>
      </c>
    </row>
    <row r="25" spans="1:3">
      <c r="A25" s="3" t="s">
        <v>548</v>
      </c>
    </row>
    <row r="26" spans="1:3">
      <c r="A26" s="6" t="s">
        <v>541</v>
      </c>
    </row>
    <row r="27" spans="1:3">
      <c r="A27" s="3" t="s">
        <v>545</v>
      </c>
      <c r="B27" s="8" t="n">
        <v>0.2</v>
      </c>
    </row>
    <row r="28" spans="1:3">
      <c r="A28" s="3" t="s">
        <v>549</v>
      </c>
    </row>
    <row r="29" spans="1:3">
      <c r="A29" s="6" t="s">
        <v>542</v>
      </c>
    </row>
    <row r="30" spans="1:3">
      <c r="A30" s="3" t="s">
        <v>546</v>
      </c>
      <c r="B30" s="8" t="n">
        <v>8.199999999999999</v>
      </c>
      <c r="C30" s="8" t="n">
        <v>3.7</v>
      </c>
    </row>
    <row r="31" spans="1:3">
      <c r="A31" s="3" t="s">
        <v>550</v>
      </c>
    </row>
    <row r="32" spans="1:3">
      <c r="A32" s="6" t="s">
        <v>542</v>
      </c>
    </row>
    <row r="33" spans="1:3">
      <c r="A33" s="3" t="s">
        <v>546</v>
      </c>
      <c r="B33" s="8" t="n">
        <v>0.3</v>
      </c>
    </row>
    <row r="34" spans="1:3">
      <c r="A34" s="3" t="s">
        <v>551</v>
      </c>
    </row>
    <row r="35" spans="1:3">
      <c r="A35" s="6" t="s">
        <v>539</v>
      </c>
    </row>
    <row r="36" spans="1:3">
      <c r="A36" s="3" t="s">
        <v>540</v>
      </c>
      <c r="B36" s="4" t="n">
        <v>600</v>
      </c>
      <c r="C36" s="4" t="n">
        <v>600</v>
      </c>
    </row>
    <row r="37" spans="1:3">
      <c r="A37" s="6" t="s">
        <v>541</v>
      </c>
    </row>
    <row r="38" spans="1:3">
      <c r="A38" s="3" t="s">
        <v>552</v>
      </c>
      <c r="B38" s="4" t="n">
        <v>0</v>
      </c>
      <c r="C38" s="4" t="n">
        <v>0</v>
      </c>
    </row>
    <row r="39" spans="1:3">
      <c r="A39" s="6" t="s">
        <v>542</v>
      </c>
    </row>
    <row r="40" spans="1:3">
      <c r="A40" s="3" t="s">
        <v>553</v>
      </c>
      <c r="B40" s="8" t="n">
        <v>9.800000000000001</v>
      </c>
    </row>
    <row r="41" spans="1:3">
      <c r="A41" s="3" t="s">
        <v>554</v>
      </c>
    </row>
    <row r="42" spans="1:3">
      <c r="A42" s="6" t="s">
        <v>542</v>
      </c>
    </row>
    <row r="43" spans="1:3">
      <c r="A43" s="3" t="s">
        <v>553</v>
      </c>
      <c r="B43" s="8" t="n">
        <v>1.4</v>
      </c>
    </row>
    <row r="44" spans="1:3">
      <c r="A44" s="3" t="s">
        <v>555</v>
      </c>
    </row>
    <row r="45" spans="1:3">
      <c r="A45" s="6" t="s">
        <v>542</v>
      </c>
    </row>
    <row r="46" spans="1:3">
      <c r="A46" s="3" t="s">
        <v>553</v>
      </c>
      <c r="B46" s="8" t="n">
        <v>8.4</v>
      </c>
      <c r="C46" s="8" t="n">
        <v>9.4</v>
      </c>
    </row>
    <row r="47" spans="1:3">
      <c r="A47" s="3" t="s">
        <v>556</v>
      </c>
    </row>
    <row r="48" spans="1:3">
      <c r="A48" s="6" t="s">
        <v>539</v>
      </c>
    </row>
    <row r="49" spans="1:3">
      <c r="A49" s="3" t="s">
        <v>540</v>
      </c>
      <c r="B49" s="8" t="n">
        <v>658.4</v>
      </c>
      <c r="C49" s="8" t="n">
        <v>591.2</v>
      </c>
    </row>
    <row r="50" spans="1:3">
      <c r="A50" s="6" t="s">
        <v>541</v>
      </c>
    </row>
    <row r="51" spans="1:3">
      <c r="A51" s="3" t="s">
        <v>557</v>
      </c>
      <c r="B51" s="4" t="n">
        <v>0</v>
      </c>
    </row>
    <row r="52" spans="1:3">
      <c r="A52" s="6" t="s">
        <v>542</v>
      </c>
    </row>
    <row r="53" spans="1:3">
      <c r="A53" s="3" t="s">
        <v>558</v>
      </c>
      <c r="B53" s="8" t="n">
        <v>65.2</v>
      </c>
      <c r="C53" s="4" t="n">
        <v>0</v>
      </c>
    </row>
    <row r="54" spans="1:3">
      <c r="A54" s="3" t="s">
        <v>559</v>
      </c>
    </row>
    <row r="55" spans="1:3">
      <c r="A55" s="6" t="s">
        <v>541</v>
      </c>
    </row>
    <row r="56" spans="1:3">
      <c r="A56" s="3" t="s">
        <v>557</v>
      </c>
      <c r="C56" s="8" t="n">
        <v>9.6</v>
      </c>
    </row>
    <row r="57" spans="1:3">
      <c r="A57" s="3" t="s">
        <v>560</v>
      </c>
    </row>
    <row r="58" spans="1:3">
      <c r="A58" s="6" t="s">
        <v>542</v>
      </c>
    </row>
    <row r="59" spans="1:3">
      <c r="A59" s="3" t="s">
        <v>558</v>
      </c>
      <c r="B59" s="8" t="n">
        <v>36.1</v>
      </c>
    </row>
    <row r="60" spans="1:3">
      <c r="A60" s="3" t="s">
        <v>561</v>
      </c>
    </row>
    <row r="61" spans="1:3">
      <c r="A61" s="6" t="s">
        <v>542</v>
      </c>
    </row>
    <row r="62" spans="1:3">
      <c r="A62" s="3" t="s">
        <v>558</v>
      </c>
      <c r="B62" s="8" t="n">
        <v>29.1</v>
      </c>
    </row>
    <row r="63" spans="1:3">
      <c r="A63" s="3" t="s">
        <v>562</v>
      </c>
    </row>
    <row r="64" spans="1:3">
      <c r="A64" s="6" t="s">
        <v>539</v>
      </c>
    </row>
    <row r="65" spans="1:3">
      <c r="A65" s="3" t="s">
        <v>540</v>
      </c>
      <c r="B65" s="8" t="n">
        <v>455.8</v>
      </c>
      <c r="C65" s="8" t="n">
        <v>375.1</v>
      </c>
    </row>
    <row r="66" spans="1:3">
      <c r="A66" s="3" t="s">
        <v>563</v>
      </c>
    </row>
    <row r="67" spans="1:3">
      <c r="A67" s="6" t="s">
        <v>541</v>
      </c>
    </row>
    <row r="68" spans="1:3">
      <c r="A68" s="3" t="s">
        <v>519</v>
      </c>
      <c r="B68" s="8" t="n">
        <v>3.9</v>
      </c>
      <c r="C68" s="8" t="n">
        <v>5.3</v>
      </c>
    </row>
    <row r="69" spans="1:3">
      <c r="A69" s="3" t="s">
        <v>564</v>
      </c>
    </row>
    <row r="70" spans="1:3">
      <c r="A70" s="6" t="s">
        <v>542</v>
      </c>
    </row>
    <row r="71" spans="1:3">
      <c r="A71" s="3" t="s">
        <v>521</v>
      </c>
      <c r="B71" s="7" t="n">
        <v>0.8</v>
      </c>
      <c r="C71" s="7"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6" t="s">
        <v>102</v>
      </c>
    </row>
    <row r="4" spans="1:3">
      <c r="A4" s="3" t="s">
        <v>103</v>
      </c>
      <c r="B4" s="7" t="n">
        <v>121.5</v>
      </c>
      <c r="C4" s="7" t="n">
        <v>104.7</v>
      </c>
    </row>
    <row r="5" spans="1:3">
      <c r="A5" s="6" t="s">
        <v>104</v>
      </c>
    </row>
    <row r="6" spans="1:3">
      <c r="A6" s="3" t="s">
        <v>105</v>
      </c>
      <c r="B6" s="8" t="n">
        <v>219.4</v>
      </c>
      <c r="C6" s="8" t="n">
        <v>231.9</v>
      </c>
    </row>
    <row r="7" spans="1:3">
      <c r="A7" s="3" t="s">
        <v>106</v>
      </c>
      <c r="B7" s="4" t="n">
        <v>-8</v>
      </c>
      <c r="C7" s="8" t="n">
        <v>9.800000000000001</v>
      </c>
    </row>
    <row r="8" spans="1:3">
      <c r="A8" s="3" t="s">
        <v>83</v>
      </c>
      <c r="B8" s="8" t="n">
        <v>3.6</v>
      </c>
      <c r="C8" s="8" t="n">
        <v>5.2</v>
      </c>
    </row>
    <row r="9" spans="1:3">
      <c r="A9" s="3" t="s">
        <v>107</v>
      </c>
      <c r="B9" s="8" t="n">
        <v>56.3</v>
      </c>
      <c r="C9" s="8" t="n">
        <v>46.4</v>
      </c>
    </row>
    <row r="10" spans="1:3">
      <c r="A10" s="3" t="s">
        <v>108</v>
      </c>
      <c r="B10" s="8" t="n">
        <v>24.8</v>
      </c>
      <c r="C10" s="8" t="n">
        <v>56.7</v>
      </c>
    </row>
    <row r="11" spans="1:3">
      <c r="A11" s="3" t="s">
        <v>109</v>
      </c>
      <c r="B11" s="8" t="n">
        <v>1.3</v>
      </c>
      <c r="C11" s="8" t="n">
        <v>149.4</v>
      </c>
    </row>
    <row r="12" spans="1:3">
      <c r="A12" s="3" t="s">
        <v>110</v>
      </c>
      <c r="B12" s="8" t="n">
        <v>6.7</v>
      </c>
      <c r="C12" s="8" t="n">
        <v>18.1</v>
      </c>
    </row>
    <row r="13" spans="1:3">
      <c r="A13" s="6" t="s">
        <v>111</v>
      </c>
    </row>
    <row r="14" spans="1:3">
      <c r="A14" s="3" t="s">
        <v>112</v>
      </c>
      <c r="B14" s="8" t="n">
        <v>158.9</v>
      </c>
      <c r="C14" s="8" t="n">
        <v>214.9</v>
      </c>
    </row>
    <row r="15" spans="1:3">
      <c r="A15" s="3" t="s">
        <v>29</v>
      </c>
      <c r="B15" s="8" t="n">
        <v>-11.6</v>
      </c>
      <c r="C15" s="8" t="n">
        <v>-36.5</v>
      </c>
    </row>
    <row r="16" spans="1:3">
      <c r="A16" s="3" t="s">
        <v>31</v>
      </c>
      <c r="B16" s="8" t="n">
        <v>-4.2</v>
      </c>
      <c r="C16" s="8" t="n">
        <v>-72.8</v>
      </c>
    </row>
    <row r="17" spans="1:3">
      <c r="A17" s="3" t="s">
        <v>113</v>
      </c>
      <c r="B17" s="4" t="n">
        <v>105</v>
      </c>
      <c r="C17" s="8" t="n">
        <v>98.40000000000001</v>
      </c>
    </row>
    <row r="18" spans="1:3">
      <c r="A18" s="3" t="s">
        <v>114</v>
      </c>
      <c r="B18" s="8" t="n">
        <v>279.7</v>
      </c>
      <c r="C18" s="8" t="n">
        <v>-2.6</v>
      </c>
    </row>
    <row r="19" spans="1:3">
      <c r="A19" s="3" t="s">
        <v>115</v>
      </c>
      <c r="B19" s="8" t="n">
        <v>3.8</v>
      </c>
      <c r="C19" s="8" t="n">
        <v>-15.5</v>
      </c>
    </row>
    <row r="20" spans="1:3">
      <c r="A20" s="3" t="s">
        <v>116</v>
      </c>
      <c r="B20" s="8" t="n">
        <v>-6.1</v>
      </c>
      <c r="C20" s="8" t="n">
        <v>42.6</v>
      </c>
    </row>
    <row r="21" spans="1:3">
      <c r="A21" s="3" t="s">
        <v>117</v>
      </c>
      <c r="B21" s="8" t="n">
        <v>951.1</v>
      </c>
      <c r="C21" s="8" t="n">
        <v>850.7</v>
      </c>
    </row>
    <row r="22" spans="1:3">
      <c r="A22" s="6" t="s">
        <v>118</v>
      </c>
    </row>
    <row r="23" spans="1:3">
      <c r="A23" s="3" t="s">
        <v>119</v>
      </c>
      <c r="B23" s="4" t="n">
        <v>-123</v>
      </c>
      <c r="C23" s="8" t="n">
        <v>-225.5</v>
      </c>
    </row>
    <row r="24" spans="1:3">
      <c r="A24" s="3" t="s">
        <v>120</v>
      </c>
      <c r="B24" s="8" t="n">
        <v>-985.5</v>
      </c>
      <c r="C24" s="8" t="n">
        <v>-460.5</v>
      </c>
    </row>
    <row r="25" spans="1:3">
      <c r="A25" s="3" t="s">
        <v>121</v>
      </c>
      <c r="B25" s="8" t="n">
        <v>795.3</v>
      </c>
      <c r="C25" s="8" t="n">
        <v>704.8</v>
      </c>
    </row>
    <row r="26" spans="1:3">
      <c r="A26" s="3" t="s">
        <v>122</v>
      </c>
      <c r="B26" s="8" t="n">
        <v>-4.6</v>
      </c>
      <c r="C26" s="8" t="n">
        <v>-2.5</v>
      </c>
    </row>
    <row r="27" spans="1:3">
      <c r="A27" s="3" t="s">
        <v>123</v>
      </c>
      <c r="B27" s="8" t="n">
        <v>-317.8</v>
      </c>
      <c r="C27" s="8" t="n">
        <v>16.3</v>
      </c>
    </row>
    <row r="28" spans="1:3">
      <c r="A28" s="6" t="s">
        <v>124</v>
      </c>
    </row>
    <row r="29" spans="1:3">
      <c r="A29" s="3" t="s">
        <v>125</v>
      </c>
      <c r="B29" s="4" t="n">
        <v>0</v>
      </c>
      <c r="C29" s="8" t="n">
        <v>3735.2</v>
      </c>
    </row>
    <row r="30" spans="1:3">
      <c r="A30" s="3" t="s">
        <v>126</v>
      </c>
      <c r="B30" s="4" t="n">
        <v>0</v>
      </c>
      <c r="C30" s="8" t="n">
        <v>-3851.3</v>
      </c>
    </row>
    <row r="31" spans="1:3">
      <c r="A31" s="3" t="s">
        <v>127</v>
      </c>
      <c r="B31" s="8" t="n">
        <v>-21.2</v>
      </c>
      <c r="C31" s="8" t="n">
        <v>-19.4</v>
      </c>
    </row>
    <row r="32" spans="1:3">
      <c r="A32" s="3" t="s">
        <v>128</v>
      </c>
      <c r="B32" s="8" t="n">
        <v>-121.7</v>
      </c>
      <c r="C32" s="8" t="n">
        <v>-123.7</v>
      </c>
    </row>
    <row r="33" spans="1:3">
      <c r="A33" s="3" t="s">
        <v>129</v>
      </c>
      <c r="B33" s="8" t="n">
        <v>-15.9</v>
      </c>
      <c r="C33" s="4" t="n">
        <v>-115</v>
      </c>
    </row>
    <row r="34" spans="1:3">
      <c r="A34" s="3" t="s">
        <v>130</v>
      </c>
      <c r="B34" s="8" t="n">
        <v>0.1</v>
      </c>
      <c r="C34" s="8" t="n">
        <v>4.7</v>
      </c>
    </row>
    <row r="35" spans="1:3">
      <c r="A35" s="3" t="s">
        <v>131</v>
      </c>
      <c r="B35" s="8" t="n">
        <v>-158.7</v>
      </c>
      <c r="C35" s="8" t="n">
        <v>-369.5</v>
      </c>
    </row>
    <row r="36" spans="1:3">
      <c r="A36" s="3" t="s">
        <v>132</v>
      </c>
      <c r="B36" s="8" t="n">
        <v>36.8</v>
      </c>
      <c r="C36" s="4" t="n">
        <v>-29</v>
      </c>
    </row>
    <row r="37" spans="1:3">
      <c r="A37" s="3" t="s">
        <v>133</v>
      </c>
      <c r="B37" s="8" t="n">
        <v>511.4</v>
      </c>
      <c r="C37" s="8" t="n">
        <v>468.5</v>
      </c>
    </row>
    <row r="38" spans="1:3">
      <c r="A38" s="3" t="s">
        <v>134</v>
      </c>
      <c r="B38" s="8" t="n">
        <v>711.8</v>
      </c>
      <c r="C38" s="8" t="n">
        <v>502.1</v>
      </c>
    </row>
    <row r="39" spans="1:3">
      <c r="A39" s="3" t="s">
        <v>135</v>
      </c>
      <c r="B39" s="7" t="n">
        <v>1223.2</v>
      </c>
      <c r="C39" s="7" t="n">
        <v>97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4</v>
      </c>
    </row>
    <row r="2" spans="1:3">
      <c r="A2" s="6" t="s">
        <v>170</v>
      </c>
    </row>
    <row r="3" spans="1:3">
      <c r="A3" s="3" t="s">
        <v>566</v>
      </c>
      <c r="B3" s="7" t="n">
        <v>6.9</v>
      </c>
      <c r="C3" s="7" t="n">
        <v>32.6</v>
      </c>
    </row>
    <row r="4" spans="1:3">
      <c r="A4" s="3" t="s">
        <v>567</v>
      </c>
      <c r="B4" s="8" t="n">
        <v>-3.1</v>
      </c>
      <c r="C4" s="8" t="n">
        <v>-18.3</v>
      </c>
    </row>
    <row r="5" spans="1:3">
      <c r="A5" s="3" t="s">
        <v>568</v>
      </c>
      <c r="B5" s="8" t="n">
        <v>3.8</v>
      </c>
      <c r="C5" s="8" t="n">
        <v>14.3</v>
      </c>
    </row>
    <row r="6" spans="1:3">
      <c r="A6" s="3" t="s">
        <v>569</v>
      </c>
      <c r="B6" s="8" t="n">
        <v>84.3</v>
      </c>
      <c r="C6" s="8" t="n">
        <v>21.7</v>
      </c>
    </row>
    <row r="7" spans="1:3">
      <c r="A7" s="3" t="s">
        <v>570</v>
      </c>
      <c r="B7" s="8" t="n">
        <v>-3.1</v>
      </c>
      <c r="C7" s="8" t="n">
        <v>-18.3</v>
      </c>
    </row>
    <row r="8" spans="1:3">
      <c r="A8" s="3" t="s">
        <v>571</v>
      </c>
      <c r="B8" s="7" t="n">
        <v>81.2</v>
      </c>
      <c r="C8" s="7" t="n">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8</v>
      </c>
      <c r="D1" s="2" t="s">
        <v>1</v>
      </c>
    </row>
    <row r="2" spans="1:5">
      <c r="B2" s="2" t="s">
        <v>2</v>
      </c>
      <c r="C2" s="2" t="s">
        <v>69</v>
      </c>
      <c r="D2" s="2" t="s">
        <v>2</v>
      </c>
      <c r="E2" s="2" t="s">
        <v>69</v>
      </c>
    </row>
    <row r="3" spans="1:5">
      <c r="A3" s="6" t="s">
        <v>573</v>
      </c>
    </row>
    <row r="4" spans="1:5">
      <c r="A4" s="3" t="s">
        <v>574</v>
      </c>
      <c r="B4" s="7" t="n">
        <v>-645.6</v>
      </c>
      <c r="C4" s="7" t="n">
        <v>-731.4</v>
      </c>
      <c r="D4" s="7" t="n">
        <v>-1809.9</v>
      </c>
      <c r="E4" s="7" t="n">
        <v>-2255.4</v>
      </c>
    </row>
    <row r="5" spans="1:5">
      <c r="A5" s="3" t="s">
        <v>80</v>
      </c>
      <c r="B5" s="8" t="n">
        <v>0.6</v>
      </c>
      <c r="C5" s="8" t="n">
        <v>-2.7</v>
      </c>
      <c r="D5" s="8" t="n">
        <v>2.4</v>
      </c>
      <c r="E5" s="8" t="n">
        <v>0.8</v>
      </c>
    </row>
    <row r="6" spans="1:5">
      <c r="A6" s="3" t="s">
        <v>575</v>
      </c>
    </row>
    <row r="7" spans="1:5">
      <c r="A7" s="6" t="s">
        <v>576</v>
      </c>
    </row>
    <row r="8" spans="1:5">
      <c r="A8" s="3" t="s">
        <v>577</v>
      </c>
      <c r="B8" s="8" t="n">
        <v>-13.3</v>
      </c>
      <c r="C8" s="8" t="n">
        <v>96.3</v>
      </c>
      <c r="D8" s="8" t="n">
        <v>-101.9</v>
      </c>
      <c r="E8" s="8" t="n">
        <v>91.90000000000001</v>
      </c>
    </row>
    <row r="9" spans="1:5">
      <c r="A9" s="3" t="s">
        <v>578</v>
      </c>
    </row>
    <row r="10" spans="1:5">
      <c r="A10" s="6" t="s">
        <v>576</v>
      </c>
    </row>
    <row r="11" spans="1:5">
      <c r="A11" s="3" t="s">
        <v>577</v>
      </c>
      <c r="B11" s="8" t="n">
        <v>-2.9</v>
      </c>
      <c r="C11" s="8" t="n">
        <v>58.2</v>
      </c>
      <c r="D11" s="8" t="n">
        <v>-28.8</v>
      </c>
      <c r="E11" s="8" t="n">
        <v>46.7</v>
      </c>
    </row>
    <row r="12" spans="1:5">
      <c r="A12" s="3" t="s">
        <v>579</v>
      </c>
    </row>
    <row r="13" spans="1:5">
      <c r="A13" s="6" t="s">
        <v>576</v>
      </c>
    </row>
    <row r="14" spans="1:5">
      <c r="A14" s="3" t="s">
        <v>577</v>
      </c>
      <c r="B14" s="8" t="n">
        <v>-10.4</v>
      </c>
      <c r="C14" s="8" t="n">
        <v>38.1</v>
      </c>
      <c r="D14" s="8" t="n">
        <v>-73.09999999999999</v>
      </c>
      <c r="E14" s="8" t="n">
        <v>45.2</v>
      </c>
    </row>
    <row r="15" spans="1:5">
      <c r="A15" s="3" t="s">
        <v>580</v>
      </c>
    </row>
    <row r="16" spans="1:5">
      <c r="A16" s="6" t="s">
        <v>573</v>
      </c>
    </row>
    <row r="17" spans="1:5">
      <c r="A17" s="3" t="s">
        <v>86</v>
      </c>
      <c r="B17" s="8" t="n">
        <v>-5.3</v>
      </c>
      <c r="C17" s="8" t="n">
        <v>6.6</v>
      </c>
      <c r="D17" s="8" t="n">
        <v>-4.7</v>
      </c>
      <c r="E17" s="8" t="n">
        <v>-0.9</v>
      </c>
    </row>
    <row r="18" spans="1:5">
      <c r="A18" s="3" t="s">
        <v>581</v>
      </c>
    </row>
    <row r="19" spans="1:5">
      <c r="A19" s="6" t="s">
        <v>573</v>
      </c>
    </row>
    <row r="20" spans="1:5">
      <c r="A20" s="3" t="s">
        <v>574</v>
      </c>
      <c r="B20" s="8" t="n">
        <v>-5.9</v>
      </c>
      <c r="C20" s="8" t="n">
        <v>-2.7</v>
      </c>
      <c r="D20" s="8" t="n">
        <v>-4.3</v>
      </c>
      <c r="E20" s="8" t="n">
        <v>-4.2</v>
      </c>
    </row>
    <row r="21" spans="1:5">
      <c r="A21" s="3" t="s">
        <v>80</v>
      </c>
      <c r="B21" s="7" t="n">
        <v>0.6</v>
      </c>
      <c r="C21" s="7" t="n">
        <v>9.300000000000001</v>
      </c>
      <c r="D21" s="7" t="n">
        <v>-0.4</v>
      </c>
      <c r="E21" s="7" t="n">
        <v>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8</v>
      </c>
      <c r="D1" s="2" t="s">
        <v>1</v>
      </c>
    </row>
    <row r="2" spans="1:5">
      <c r="B2" s="2" t="s">
        <v>2</v>
      </c>
      <c r="C2" s="2" t="s">
        <v>69</v>
      </c>
      <c r="D2" s="2" t="s">
        <v>2</v>
      </c>
      <c r="E2" s="2" t="s">
        <v>69</v>
      </c>
    </row>
    <row r="3" spans="1:5">
      <c r="A3" s="6" t="s">
        <v>583</v>
      </c>
    </row>
    <row r="4" spans="1:5">
      <c r="A4" s="3" t="s">
        <v>584</v>
      </c>
      <c r="B4" s="7" t="n">
        <v>-1.9</v>
      </c>
      <c r="C4" s="7" t="n">
        <v>14.2</v>
      </c>
      <c r="D4" s="7" t="n">
        <v>0.2</v>
      </c>
      <c r="E4" s="7" t="n">
        <v>2.9</v>
      </c>
    </row>
    <row r="5" spans="1:5">
      <c r="A5" s="3" t="s">
        <v>585</v>
      </c>
    </row>
    <row r="6" spans="1:5">
      <c r="A6" s="6" t="s">
        <v>583</v>
      </c>
    </row>
    <row r="7" spans="1:5">
      <c r="A7" s="3" t="s">
        <v>584</v>
      </c>
      <c r="B7" s="7" t="n">
        <v>-1.9</v>
      </c>
      <c r="C7" s="7" t="n">
        <v>14.2</v>
      </c>
      <c r="D7" s="7" t="n">
        <v>0.2</v>
      </c>
      <c r="E7" s="7" t="n">
        <v>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33"/>
    <col customWidth="1" max="7" min="7" width="33"/>
  </cols>
  <sheetData>
    <row r="1" spans="1:7">
      <c r="A1" s="1" t="s">
        <v>586</v>
      </c>
      <c r="B1" s="2" t="s">
        <v>68</v>
      </c>
      <c r="D1" s="2" t="s">
        <v>1</v>
      </c>
    </row>
    <row r="2" spans="1:7">
      <c r="B2" s="2" t="s">
        <v>587</v>
      </c>
      <c r="C2" s="2" t="s">
        <v>329</v>
      </c>
      <c r="D2" s="2" t="s">
        <v>587</v>
      </c>
      <c r="E2" s="2" t="s">
        <v>329</v>
      </c>
      <c r="F2" s="2" t="s">
        <v>588</v>
      </c>
      <c r="G2" s="2" t="s">
        <v>589</v>
      </c>
    </row>
    <row r="3" spans="1:7">
      <c r="A3" s="6" t="s">
        <v>590</v>
      </c>
    </row>
    <row r="4" spans="1:7">
      <c r="A4" s="3" t="s">
        <v>591</v>
      </c>
      <c r="B4" s="4" t="n">
        <v>8</v>
      </c>
      <c r="D4" s="4" t="n">
        <v>8</v>
      </c>
      <c r="F4" s="4" t="n">
        <v>8</v>
      </c>
      <c r="G4" s="4" t="n">
        <v>8</v>
      </c>
    </row>
    <row r="5" spans="1:7">
      <c r="A5" s="3" t="s">
        <v>592</v>
      </c>
      <c r="D5" s="10" t="n">
        <v>-8</v>
      </c>
    </row>
    <row r="6" spans="1:7">
      <c r="A6" s="3" t="s">
        <v>593</v>
      </c>
      <c r="D6" s="3" t="s">
        <v>594</v>
      </c>
    </row>
    <row r="7" spans="1:7">
      <c r="A7" s="3" t="s">
        <v>595</v>
      </c>
      <c r="B7" s="7" t="n">
        <v>2223.4</v>
      </c>
      <c r="D7" s="7" t="n">
        <v>2223.4</v>
      </c>
      <c r="G7" s="7" t="n">
        <v>2099.5</v>
      </c>
    </row>
    <row r="8" spans="1:7">
      <c r="A8" s="3" t="s">
        <v>596</v>
      </c>
    </row>
    <row r="9" spans="1:7">
      <c r="A9" s="6" t="s">
        <v>590</v>
      </c>
    </row>
    <row r="10" spans="1:7">
      <c r="A10" s="3" t="s">
        <v>597</v>
      </c>
      <c r="D10" s="3" t="s">
        <v>594</v>
      </c>
    </row>
    <row r="11" spans="1:7">
      <c r="A11" s="3" t="s">
        <v>598</v>
      </c>
    </row>
    <row r="12" spans="1:7">
      <c r="A12" s="6" t="s">
        <v>590</v>
      </c>
    </row>
    <row r="13" spans="1:7">
      <c r="A13" s="3" t="s">
        <v>597</v>
      </c>
      <c r="D13" s="3" t="s">
        <v>599</v>
      </c>
    </row>
    <row r="14" spans="1:7">
      <c r="A14" s="3" t="s">
        <v>600</v>
      </c>
    </row>
    <row r="15" spans="1:7">
      <c r="A15" s="6" t="s">
        <v>590</v>
      </c>
    </row>
    <row r="16" spans="1:7">
      <c r="A16" s="3" t="s">
        <v>601</v>
      </c>
      <c r="D16" s="3" t="s">
        <v>469</v>
      </c>
    </row>
    <row r="17" spans="1:7">
      <c r="A17" s="3" t="s">
        <v>602</v>
      </c>
    </row>
    <row r="18" spans="1:7">
      <c r="A18" s="6" t="s">
        <v>590</v>
      </c>
    </row>
    <row r="19" spans="1:7">
      <c r="A19" s="3" t="s">
        <v>601</v>
      </c>
      <c r="D19" s="3" t="s">
        <v>474</v>
      </c>
    </row>
    <row r="20" spans="1:7">
      <c r="A20" s="3" t="s">
        <v>603</v>
      </c>
    </row>
    <row r="21" spans="1:7">
      <c r="A21" s="6" t="s">
        <v>590</v>
      </c>
    </row>
    <row r="22" spans="1:7">
      <c r="A22" s="3" t="s">
        <v>601</v>
      </c>
      <c r="D22" s="3" t="s">
        <v>469</v>
      </c>
    </row>
    <row r="23" spans="1:7">
      <c r="A23" s="3" t="s">
        <v>604</v>
      </c>
    </row>
    <row r="24" spans="1:7">
      <c r="A24" s="6" t="s">
        <v>590</v>
      </c>
    </row>
    <row r="25" spans="1:7">
      <c r="A25" s="3" t="s">
        <v>601</v>
      </c>
      <c r="D25" s="3" t="s">
        <v>474</v>
      </c>
    </row>
    <row r="26" spans="1:7">
      <c r="A26" s="3" t="s">
        <v>605</v>
      </c>
    </row>
    <row r="27" spans="1:7">
      <c r="A27" s="6" t="s">
        <v>590</v>
      </c>
    </row>
    <row r="28" spans="1:7">
      <c r="A28" s="3" t="s">
        <v>606</v>
      </c>
      <c r="B28" s="10" t="n">
        <v>0</v>
      </c>
      <c r="C28" s="10" t="n">
        <v>0</v>
      </c>
      <c r="D28" s="10" t="n">
        <v>0</v>
      </c>
      <c r="E28" s="10" t="n">
        <v>0</v>
      </c>
    </row>
    <row r="29" spans="1:7">
      <c r="A29" s="3" t="s">
        <v>459</v>
      </c>
    </row>
    <row r="30" spans="1:7">
      <c r="A30" s="6" t="s">
        <v>590</v>
      </c>
    </row>
    <row r="31" spans="1:7">
      <c r="A31" s="3" t="s">
        <v>472</v>
      </c>
      <c r="B31" s="3" t="s">
        <v>473</v>
      </c>
      <c r="D31" s="3" t="s">
        <v>473</v>
      </c>
      <c r="F31" s="3" t="s">
        <v>473</v>
      </c>
    </row>
    <row r="32" spans="1:7">
      <c r="A32" s="3" t="s">
        <v>467</v>
      </c>
      <c r="B32" s="10" t="n">
        <v>300</v>
      </c>
      <c r="D32" s="10" t="n">
        <v>300</v>
      </c>
    </row>
    <row r="33" spans="1:7">
      <c r="A33" s="3" t="s">
        <v>463</v>
      </c>
    </row>
    <row r="34" spans="1:7">
      <c r="A34" s="6" t="s">
        <v>590</v>
      </c>
    </row>
    <row r="35" spans="1:7">
      <c r="A35" s="3" t="s">
        <v>472</v>
      </c>
      <c r="B35" s="3" t="s">
        <v>476</v>
      </c>
      <c r="D35" s="3" t="s">
        <v>476</v>
      </c>
      <c r="F35" s="3" t="s">
        <v>476</v>
      </c>
    </row>
    <row r="36" spans="1:7">
      <c r="A36" s="3" t="s">
        <v>467</v>
      </c>
      <c r="B36" s="10" t="n">
        <v>300</v>
      </c>
      <c r="D36" s="10" t="n">
        <v>300</v>
      </c>
    </row>
    <row r="37" spans="1:7">
      <c r="A37" s="3" t="s">
        <v>575</v>
      </c>
    </row>
    <row r="38" spans="1:7">
      <c r="A38" s="6" t="s">
        <v>590</v>
      </c>
    </row>
    <row r="39" spans="1:7">
      <c r="A39" s="3" t="s">
        <v>595</v>
      </c>
      <c r="B39" s="8" t="n">
        <v>1767.6</v>
      </c>
      <c r="D39" s="8" t="n">
        <v>1767.6</v>
      </c>
      <c r="G39" s="8" t="n">
        <v>1724.4</v>
      </c>
    </row>
    <row r="40" spans="1:7">
      <c r="A40" s="3" t="s">
        <v>607</v>
      </c>
    </row>
    <row r="41" spans="1:7">
      <c r="A41" s="6" t="s">
        <v>590</v>
      </c>
    </row>
    <row r="42" spans="1:7">
      <c r="A42" s="3" t="s">
        <v>595</v>
      </c>
      <c r="B42" s="4" t="n">
        <v>300</v>
      </c>
      <c r="D42" s="4" t="n">
        <v>300</v>
      </c>
    </row>
    <row r="43" spans="1:7">
      <c r="A43" s="3" t="s">
        <v>608</v>
      </c>
    </row>
    <row r="44" spans="1:7">
      <c r="A44" s="6" t="s">
        <v>590</v>
      </c>
    </row>
    <row r="45" spans="1:7">
      <c r="A45" s="3" t="s">
        <v>595</v>
      </c>
      <c r="B45" s="4" t="n">
        <v>300</v>
      </c>
      <c r="D45" s="4" t="n">
        <v>300</v>
      </c>
    </row>
    <row r="46" spans="1:7">
      <c r="A46" s="3" t="s">
        <v>609</v>
      </c>
    </row>
    <row r="47" spans="1:7">
      <c r="A47" s="6" t="s">
        <v>590</v>
      </c>
    </row>
    <row r="48" spans="1:7">
      <c r="A48" s="3" t="s">
        <v>610</v>
      </c>
      <c r="F48" s="11" t="n">
        <v>280</v>
      </c>
    </row>
    <row r="49" spans="1:7">
      <c r="A49" s="3" t="s">
        <v>611</v>
      </c>
    </row>
    <row r="50" spans="1:7">
      <c r="A50" s="6" t="s">
        <v>590</v>
      </c>
    </row>
    <row r="51" spans="1:7">
      <c r="A51" s="3" t="s">
        <v>610</v>
      </c>
      <c r="F51" s="11" t="n">
        <v>274</v>
      </c>
    </row>
    <row r="52" spans="1:7">
      <c r="A52" s="3" t="s">
        <v>612</v>
      </c>
    </row>
    <row r="53" spans="1:7">
      <c r="A53" s="6" t="s">
        <v>590</v>
      </c>
    </row>
    <row r="54" spans="1:7">
      <c r="A54" s="3" t="s">
        <v>595</v>
      </c>
      <c r="B54" s="10" t="n">
        <v>600</v>
      </c>
      <c r="D54" s="10" t="n">
        <v>600</v>
      </c>
      <c r="G54" s="10" t="n">
        <v>6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3</v>
      </c>
      <c r="B1" s="2" t="s">
        <v>2</v>
      </c>
      <c r="C1" s="2" t="s">
        <v>24</v>
      </c>
    </row>
    <row r="2" spans="1:3">
      <c r="A2" s="6" t="s">
        <v>614</v>
      </c>
    </row>
    <row r="3" spans="1:3">
      <c r="A3" s="3" t="s">
        <v>367</v>
      </c>
      <c r="B3" s="7" t="n">
        <v>83.3</v>
      </c>
      <c r="C3" s="7" t="n">
        <v>21.4</v>
      </c>
    </row>
    <row r="4" spans="1:3">
      <c r="A4" s="3" t="s">
        <v>615</v>
      </c>
    </row>
    <row r="5" spans="1:3">
      <c r="A5" s="6" t="s">
        <v>614</v>
      </c>
    </row>
    <row r="6" spans="1:3">
      <c r="A6" s="3" t="s">
        <v>616</v>
      </c>
      <c r="B6" s="8" t="n">
        <v>732.9</v>
      </c>
      <c r="C6" s="8" t="n">
        <v>684.7</v>
      </c>
    </row>
    <row r="7" spans="1:3">
      <c r="A7" s="3" t="s">
        <v>367</v>
      </c>
      <c r="B7" s="8" t="n">
        <v>83.3</v>
      </c>
      <c r="C7" s="7" t="n">
        <v>21.4</v>
      </c>
    </row>
    <row r="8" spans="1:3">
      <c r="A8" s="3" t="s">
        <v>494</v>
      </c>
    </row>
    <row r="9" spans="1:3">
      <c r="A9" s="6" t="s">
        <v>614</v>
      </c>
    </row>
    <row r="10" spans="1:3">
      <c r="A10" s="3" t="s">
        <v>616</v>
      </c>
      <c r="B10" s="7" t="n">
        <v>1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617</v>
      </c>
      <c r="B1" s="2" t="s">
        <v>68</v>
      </c>
      <c r="E1" s="2" t="s">
        <v>1</v>
      </c>
    </row>
    <row r="2" spans="1:6">
      <c r="B2" s="2" t="s">
        <v>2</v>
      </c>
      <c r="C2" s="2" t="s">
        <v>69</v>
      </c>
      <c r="D2" s="2" t="s">
        <v>618</v>
      </c>
      <c r="E2" s="2" t="s">
        <v>2</v>
      </c>
      <c r="F2" s="2" t="s">
        <v>69</v>
      </c>
    </row>
    <row r="3" spans="1:6">
      <c r="A3" s="6" t="s">
        <v>261</v>
      </c>
    </row>
    <row r="4" spans="1:6">
      <c r="A4" s="3" t="s">
        <v>444</v>
      </c>
      <c r="B4" s="7" t="n">
        <v>215.5</v>
      </c>
      <c r="E4" s="7" t="n">
        <v>215.5</v>
      </c>
    </row>
    <row r="5" spans="1:6">
      <c r="A5" s="6" t="s">
        <v>619</v>
      </c>
    </row>
    <row r="6" spans="1:6">
      <c r="A6" s="3" t="s">
        <v>620</v>
      </c>
      <c r="B6" s="8" t="n">
        <v>3.5</v>
      </c>
      <c r="C6" s="10" t="n">
        <v>0</v>
      </c>
      <c r="E6" s="10" t="n">
        <v>15</v>
      </c>
      <c r="F6" s="10" t="n">
        <v>0</v>
      </c>
    </row>
    <row r="7" spans="1:6">
      <c r="A7" s="3" t="s">
        <v>260</v>
      </c>
    </row>
    <row r="8" spans="1:6">
      <c r="A8" s="6" t="s">
        <v>261</v>
      </c>
    </row>
    <row r="9" spans="1:6">
      <c r="A9" s="3" t="s">
        <v>621</v>
      </c>
      <c r="E9" s="3" t="s">
        <v>622</v>
      </c>
    </row>
    <row r="10" spans="1:6">
      <c r="A10" s="15" t="n">
        <v>2019</v>
      </c>
      <c r="B10" s="8" t="n">
        <v>27.3</v>
      </c>
      <c r="E10" s="7" t="n">
        <v>27.3</v>
      </c>
    </row>
    <row r="11" spans="1:6">
      <c r="A11" s="15" t="n">
        <v>2020</v>
      </c>
      <c r="B11" s="4" t="n">
        <v>14</v>
      </c>
      <c r="E11" s="4" t="n">
        <v>14</v>
      </c>
    </row>
    <row r="12" spans="1:6">
      <c r="A12" s="15" t="n">
        <v>2021</v>
      </c>
      <c r="B12" s="4" t="n">
        <v>14</v>
      </c>
      <c r="E12" s="4" t="n">
        <v>14</v>
      </c>
    </row>
    <row r="13" spans="1:6">
      <c r="A13" s="15" t="n">
        <v>2022</v>
      </c>
      <c r="B13" s="4" t="n">
        <v>14</v>
      </c>
      <c r="E13" s="4" t="n">
        <v>14</v>
      </c>
    </row>
    <row r="14" spans="1:6">
      <c r="A14" s="15" t="n">
        <v>2023</v>
      </c>
      <c r="B14" s="8" t="n">
        <v>23.2</v>
      </c>
      <c r="E14" s="8" t="n">
        <v>23.2</v>
      </c>
    </row>
    <row r="15" spans="1:6">
      <c r="A15" s="3" t="s">
        <v>623</v>
      </c>
      <c r="B15" s="8" t="n">
        <v>85.5</v>
      </c>
      <c r="E15" s="8" t="n">
        <v>85.5</v>
      </c>
    </row>
    <row r="16" spans="1:6">
      <c r="A16" s="3" t="s">
        <v>624</v>
      </c>
      <c r="B16" s="4" t="n">
        <v>178</v>
      </c>
      <c r="E16" s="4" t="n">
        <v>178</v>
      </c>
    </row>
    <row r="17" spans="1:6">
      <c r="A17" s="3" t="s">
        <v>625</v>
      </c>
      <c r="B17" s="8" t="n">
        <v>37.5</v>
      </c>
      <c r="E17" s="8" t="n">
        <v>37.5</v>
      </c>
    </row>
    <row r="18" spans="1:6">
      <c r="A18" s="3" t="s">
        <v>626</v>
      </c>
    </row>
    <row r="19" spans="1:6">
      <c r="A19" s="6" t="s">
        <v>619</v>
      </c>
    </row>
    <row r="20" spans="1:6">
      <c r="A20" s="3" t="s">
        <v>620</v>
      </c>
      <c r="D20" s="7" t="n">
        <v>34.1</v>
      </c>
    </row>
    <row r="21" spans="1:6">
      <c r="A21" s="3" t="s">
        <v>627</v>
      </c>
    </row>
    <row r="22" spans="1:6">
      <c r="A22" s="6" t="s">
        <v>619</v>
      </c>
    </row>
    <row r="23" spans="1:6">
      <c r="A23" s="3" t="s">
        <v>628</v>
      </c>
      <c r="B23" s="4" t="n">
        <v>11</v>
      </c>
      <c r="E23" s="4" t="n">
        <v>11</v>
      </c>
    </row>
    <row r="24" spans="1:6">
      <c r="A24" s="3" t="s">
        <v>629</v>
      </c>
      <c r="B24" s="10" t="n">
        <v>46</v>
      </c>
      <c r="E24" s="10" t="n">
        <v>46</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8</v>
      </c>
      <c r="D1" s="2" t="s">
        <v>1</v>
      </c>
    </row>
    <row r="2" spans="1:5">
      <c r="B2" s="2" t="s">
        <v>2</v>
      </c>
      <c r="C2" s="2" t="s">
        <v>69</v>
      </c>
      <c r="D2" s="2" t="s">
        <v>2</v>
      </c>
      <c r="E2" s="2" t="s">
        <v>69</v>
      </c>
    </row>
    <row r="3" spans="1:5">
      <c r="A3" s="6" t="s">
        <v>631</v>
      </c>
    </row>
    <row r="4" spans="1:5">
      <c r="A4" s="3" t="s">
        <v>632</v>
      </c>
      <c r="D4" s="7" t="n">
        <v>3299.6</v>
      </c>
      <c r="E4" s="7" t="n">
        <v>3743.5</v>
      </c>
    </row>
    <row r="5" spans="1:5">
      <c r="A5" s="3" t="s">
        <v>633</v>
      </c>
      <c r="B5" s="10" t="n">
        <v>-77</v>
      </c>
      <c r="C5" s="7" t="n">
        <v>38.6</v>
      </c>
      <c r="D5" s="8" t="n">
        <v>189.3</v>
      </c>
      <c r="E5" s="8" t="n">
        <v>63.2</v>
      </c>
    </row>
    <row r="6" spans="1:5">
      <c r="A6" s="3" t="s">
        <v>634</v>
      </c>
      <c r="D6" s="8" t="n">
        <v>-121.9</v>
      </c>
      <c r="E6" s="8" t="n">
        <v>-123.2</v>
      </c>
    </row>
    <row r="7" spans="1:5">
      <c r="A7" s="3" t="s">
        <v>129</v>
      </c>
      <c r="D7" s="8" t="n">
        <v>-15.9</v>
      </c>
      <c r="E7" s="4" t="n">
        <v>-115</v>
      </c>
    </row>
    <row r="8" spans="1:5">
      <c r="A8" s="3" t="s">
        <v>635</v>
      </c>
      <c r="D8" s="8" t="n">
        <v>56.3</v>
      </c>
      <c r="E8" s="8" t="n">
        <v>46.4</v>
      </c>
    </row>
    <row r="9" spans="1:5">
      <c r="A9" s="3" t="s">
        <v>636</v>
      </c>
      <c r="D9" s="8" t="n">
        <v>0.1</v>
      </c>
      <c r="E9" s="8" t="n">
        <v>-4.3</v>
      </c>
    </row>
    <row r="10" spans="1:5">
      <c r="A10" s="3" t="s">
        <v>637</v>
      </c>
      <c r="B10" s="7" t="n">
        <v>3407.5</v>
      </c>
      <c r="C10" s="7" t="n">
        <v>3610.6</v>
      </c>
      <c r="D10" s="7" t="n">
        <v>3407.5</v>
      </c>
      <c r="E10" s="7" t="n">
        <v>361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38</v>
      </c>
      <c r="B1" s="2" t="s">
        <v>68</v>
      </c>
      <c r="D1" s="2" t="s">
        <v>639</v>
      </c>
      <c r="E1" s="2" t="s">
        <v>1</v>
      </c>
    </row>
    <row r="2" spans="1:6">
      <c r="B2" s="2" t="s">
        <v>640</v>
      </c>
      <c r="C2" s="2" t="s">
        <v>641</v>
      </c>
      <c r="D2" s="2" t="s">
        <v>640</v>
      </c>
      <c r="E2" s="2" t="s">
        <v>2</v>
      </c>
      <c r="F2" s="2" t="s">
        <v>69</v>
      </c>
    </row>
    <row r="3" spans="1:6">
      <c r="A3" s="6" t="s">
        <v>642</v>
      </c>
    </row>
    <row r="4" spans="1:6">
      <c r="A4" s="3" t="s">
        <v>129</v>
      </c>
      <c r="E4" s="7" t="n">
        <v>15.9</v>
      </c>
      <c r="F4" s="10" t="n">
        <v>115</v>
      </c>
    </row>
    <row r="5" spans="1:6">
      <c r="A5" s="3" t="s">
        <v>643</v>
      </c>
      <c r="E5" s="10" t="n">
        <v>100</v>
      </c>
    </row>
    <row r="6" spans="1:6">
      <c r="A6" s="3" t="s">
        <v>644</v>
      </c>
    </row>
    <row r="7" spans="1:6">
      <c r="A7" s="6" t="s">
        <v>642</v>
      </c>
    </row>
    <row r="8" spans="1:6">
      <c r="A8" s="3" t="s">
        <v>645</v>
      </c>
      <c r="C8" s="10" t="n">
        <v>100</v>
      </c>
    </row>
    <row r="9" spans="1:6">
      <c r="A9" s="3" t="s">
        <v>646</v>
      </c>
      <c r="B9" s="8" t="n">
        <v>0.1</v>
      </c>
      <c r="C9" s="8" t="n">
        <v>0.9</v>
      </c>
    </row>
    <row r="10" spans="1:6">
      <c r="A10" s="3" t="s">
        <v>647</v>
      </c>
      <c r="C10" s="3" t="s">
        <v>648</v>
      </c>
    </row>
    <row r="11" spans="1:6">
      <c r="A11" s="3" t="s">
        <v>129</v>
      </c>
      <c r="B11" s="10" t="n">
        <v>10</v>
      </c>
      <c r="C11" s="10" t="n">
        <v>90</v>
      </c>
    </row>
    <row r="12" spans="1:6">
      <c r="A12" s="3" t="s">
        <v>649</v>
      </c>
      <c r="D12" s="9" t="n">
        <v>98.48</v>
      </c>
    </row>
    <row r="13" spans="1:6">
      <c r="A13" s="3" t="s">
        <v>650</v>
      </c>
    </row>
    <row r="14" spans="1:6">
      <c r="A14" s="6" t="s">
        <v>642</v>
      </c>
    </row>
    <row r="15" spans="1:6">
      <c r="A15" s="3" t="s">
        <v>646</v>
      </c>
      <c r="E15" s="4" t="n">
        <v>0</v>
      </c>
      <c r="F15" s="4" t="n">
        <v>1</v>
      </c>
    </row>
    <row r="16" spans="1:6">
      <c r="A16" s="3" t="s">
        <v>129</v>
      </c>
      <c r="E16" s="10" t="n">
        <v>0</v>
      </c>
      <c r="F16" s="10" t="n">
        <v>100</v>
      </c>
    </row>
    <row r="17" spans="1:6">
      <c r="A17" s="3" t="s">
        <v>651</v>
      </c>
    </row>
    <row r="18" spans="1:6">
      <c r="A18" s="6" t="s">
        <v>642</v>
      </c>
    </row>
    <row r="19" spans="1:6">
      <c r="A19" s="3" t="s">
        <v>646</v>
      </c>
      <c r="E19" s="8" t="n">
        <v>0.2</v>
      </c>
      <c r="F19" s="8" t="n">
        <v>0.2</v>
      </c>
    </row>
    <row r="20" spans="1:6">
      <c r="A20" s="3" t="s">
        <v>129</v>
      </c>
      <c r="E20" s="7" t="n">
        <v>15.9</v>
      </c>
      <c r="F20" s="10" t="n">
        <v>15</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 customWidth="1" max="5" min="5" width="14"/>
  </cols>
  <sheetData>
    <row r="1" spans="1:5">
      <c r="A1" s="1" t="s">
        <v>652</v>
      </c>
      <c r="B1" s="2" t="s">
        <v>68</v>
      </c>
      <c r="D1" s="2" t="s">
        <v>1</v>
      </c>
    </row>
    <row r="2" spans="1:5">
      <c r="B2" s="2" t="s">
        <v>2</v>
      </c>
      <c r="C2" s="2" t="s">
        <v>69</v>
      </c>
      <c r="D2" s="2" t="s">
        <v>2</v>
      </c>
      <c r="E2" s="2" t="s">
        <v>69</v>
      </c>
    </row>
    <row r="3" spans="1:5">
      <c r="A3" s="6" t="s">
        <v>653</v>
      </c>
    </row>
    <row r="4" spans="1:5">
      <c r="A4" s="3" t="s">
        <v>91</v>
      </c>
      <c r="B4" s="9" t="n">
        <v>0.5</v>
      </c>
      <c r="C4" s="9" t="n">
        <v>0.5</v>
      </c>
      <c r="D4" s="9" t="n">
        <v>1.5</v>
      </c>
      <c r="E4" s="9" t="n">
        <v>1.5</v>
      </c>
    </row>
    <row r="5" spans="1:5">
      <c r="A5" s="3" t="s">
        <v>654</v>
      </c>
      <c r="B5" s="3" t="s">
        <v>655</v>
      </c>
    </row>
    <row r="6" spans="1:5">
      <c r="A6" s="3" t="s">
        <v>656</v>
      </c>
      <c r="B6" s="3" t="s">
        <v>657</v>
      </c>
    </row>
    <row r="7" spans="1:5">
      <c r="A7" s="3" t="s">
        <v>658</v>
      </c>
      <c r="B7" s="3" t="s">
        <v>659</v>
      </c>
    </row>
    <row r="8" spans="1:5">
      <c r="A8" s="3" t="s">
        <v>660</v>
      </c>
      <c r="D8" s="7" t="n">
        <v>121.7</v>
      </c>
      <c r="E8" s="7" t="n">
        <v>12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68</v>
      </c>
      <c r="D1" s="2" t="s">
        <v>1</v>
      </c>
    </row>
    <row r="2" spans="1:5">
      <c r="B2" s="2" t="s">
        <v>2</v>
      </c>
      <c r="C2" s="2" t="s">
        <v>69</v>
      </c>
      <c r="D2" s="2" t="s">
        <v>2</v>
      </c>
      <c r="E2" s="2" t="s">
        <v>69</v>
      </c>
    </row>
    <row r="3" spans="1:5">
      <c r="A3" s="6" t="s">
        <v>662</v>
      </c>
    </row>
    <row r="4" spans="1:5">
      <c r="A4" s="3" t="s">
        <v>663</v>
      </c>
      <c r="D4" s="7" t="n">
        <v>-198.4</v>
      </c>
      <c r="E4" s="7" t="n">
        <v>-181.5</v>
      </c>
    </row>
    <row r="5" spans="1:5">
      <c r="A5" s="3" t="s">
        <v>664</v>
      </c>
      <c r="D5" s="8" t="n">
        <v>63.3</v>
      </c>
      <c r="E5" s="8" t="n">
        <v>-43.6</v>
      </c>
    </row>
    <row r="6" spans="1:5">
      <c r="A6" s="3" t="s">
        <v>665</v>
      </c>
      <c r="D6" s="8" t="n">
        <v>4.5</v>
      </c>
      <c r="E6" s="8" t="n">
        <v>2.1</v>
      </c>
    </row>
    <row r="7" spans="1:5">
      <c r="A7" s="3" t="s">
        <v>99</v>
      </c>
      <c r="B7" s="7" t="n">
        <v>4.8</v>
      </c>
      <c r="C7" s="7" t="n">
        <v>-42.7</v>
      </c>
      <c r="D7" s="8" t="n">
        <v>67.8</v>
      </c>
      <c r="E7" s="8" t="n">
        <v>-41.5</v>
      </c>
    </row>
    <row r="8" spans="1:5">
      <c r="A8" s="3" t="s">
        <v>666</v>
      </c>
      <c r="B8" s="8" t="n">
        <v>-130.6</v>
      </c>
      <c r="C8" s="4" t="n">
        <v>-223</v>
      </c>
      <c r="D8" s="8" t="n">
        <v>-130.6</v>
      </c>
      <c r="E8" s="4" t="n">
        <v>-223</v>
      </c>
    </row>
    <row r="9" spans="1:5">
      <c r="A9" s="3" t="s">
        <v>667</v>
      </c>
      <c r="D9" s="8" t="n">
        <v>-23.4</v>
      </c>
      <c r="E9" s="8" t="n">
        <v>19.1</v>
      </c>
    </row>
    <row r="10" spans="1:5">
      <c r="A10" s="3" t="s">
        <v>668</v>
      </c>
      <c r="D10" s="8" t="n">
        <v>-45.5</v>
      </c>
      <c r="E10" s="8" t="n">
        <v>27.8</v>
      </c>
    </row>
    <row r="11" spans="1:5">
      <c r="A11" s="3" t="s">
        <v>669</v>
      </c>
      <c r="D11" s="8" t="n">
        <v>-27.6</v>
      </c>
      <c r="E11" s="8" t="n">
        <v>17.4</v>
      </c>
    </row>
    <row r="12" spans="1:5">
      <c r="A12" s="3" t="s">
        <v>670</v>
      </c>
      <c r="D12" s="8" t="n">
        <v>-2.4</v>
      </c>
      <c r="E12" s="8" t="n">
        <v>4.6</v>
      </c>
    </row>
    <row r="13" spans="1:5">
      <c r="A13" s="3" t="s">
        <v>671</v>
      </c>
    </row>
    <row r="14" spans="1:5">
      <c r="A14" s="6" t="s">
        <v>662</v>
      </c>
    </row>
    <row r="15" spans="1:5">
      <c r="A15" s="3" t="s">
        <v>663</v>
      </c>
      <c r="D15" s="8" t="n">
        <v>-206.2</v>
      </c>
      <c r="E15" s="8" t="n">
        <v>-157.6</v>
      </c>
    </row>
    <row r="16" spans="1:5">
      <c r="A16" s="3" t="s">
        <v>664</v>
      </c>
      <c r="D16" s="8" t="n">
        <v>90.7</v>
      </c>
      <c r="E16" s="8" t="n">
        <v>-86.7</v>
      </c>
    </row>
    <row r="17" spans="1:5">
      <c r="A17" s="3" t="s">
        <v>665</v>
      </c>
      <c r="D17" s="4" t="n">
        <v>0</v>
      </c>
      <c r="E17" s="4" t="n">
        <v>0</v>
      </c>
    </row>
    <row r="18" spans="1:5">
      <c r="A18" s="3" t="s">
        <v>99</v>
      </c>
      <c r="D18" s="8" t="n">
        <v>90.7</v>
      </c>
      <c r="E18" s="8" t="n">
        <v>-86.7</v>
      </c>
    </row>
    <row r="19" spans="1:5">
      <c r="A19" s="3" t="s">
        <v>666</v>
      </c>
      <c r="B19" s="8" t="n">
        <v>-115.5</v>
      </c>
      <c r="C19" s="8" t="n">
        <v>-244.3</v>
      </c>
      <c r="D19" s="8" t="n">
        <v>-115.5</v>
      </c>
      <c r="E19" s="8" t="n">
        <v>-244.3</v>
      </c>
    </row>
    <row r="20" spans="1:5">
      <c r="A20" s="3" t="s">
        <v>672</v>
      </c>
    </row>
    <row r="21" spans="1:5">
      <c r="A21" s="6" t="s">
        <v>662</v>
      </c>
    </row>
    <row r="22" spans="1:5">
      <c r="A22" s="3" t="s">
        <v>663</v>
      </c>
      <c r="D22" s="8" t="n">
        <v>14.6</v>
      </c>
      <c r="E22" s="4" t="n">
        <v>-12</v>
      </c>
    </row>
    <row r="23" spans="1:5">
      <c r="A23" s="3" t="s">
        <v>664</v>
      </c>
      <c r="D23" s="8" t="n">
        <v>-26.4</v>
      </c>
      <c r="E23" s="8" t="n">
        <v>42.1</v>
      </c>
    </row>
    <row r="24" spans="1:5">
      <c r="A24" s="3" t="s">
        <v>665</v>
      </c>
      <c r="D24" s="8" t="n">
        <v>4.4</v>
      </c>
      <c r="E24" s="8" t="n">
        <v>1.1</v>
      </c>
    </row>
    <row r="25" spans="1:5">
      <c r="A25" s="3" t="s">
        <v>99</v>
      </c>
      <c r="D25" s="4" t="n">
        <v>-22</v>
      </c>
      <c r="E25" s="8" t="n">
        <v>43.2</v>
      </c>
    </row>
    <row r="26" spans="1:5">
      <c r="A26" s="3" t="s">
        <v>666</v>
      </c>
      <c r="B26" s="8" t="n">
        <v>-7.4</v>
      </c>
      <c r="C26" s="8" t="n">
        <v>31.2</v>
      </c>
      <c r="D26" s="8" t="n">
        <v>-7.4</v>
      </c>
      <c r="E26" s="8" t="n">
        <v>31.2</v>
      </c>
    </row>
    <row r="27" spans="1:5">
      <c r="A27" s="3" t="s">
        <v>673</v>
      </c>
    </row>
    <row r="28" spans="1:5">
      <c r="A28" s="6" t="s">
        <v>662</v>
      </c>
    </row>
    <row r="29" spans="1:5">
      <c r="A29" s="3" t="s">
        <v>663</v>
      </c>
      <c r="D29" s="8" t="n">
        <v>-6.8</v>
      </c>
      <c r="E29" s="8" t="n">
        <v>-11.9</v>
      </c>
    </row>
    <row r="30" spans="1:5">
      <c r="A30" s="3" t="s">
        <v>664</v>
      </c>
      <c r="D30" s="4" t="n">
        <v>-1</v>
      </c>
      <c r="E30" s="4" t="n">
        <v>1</v>
      </c>
    </row>
    <row r="31" spans="1:5">
      <c r="A31" s="3" t="s">
        <v>665</v>
      </c>
      <c r="D31" s="8" t="n">
        <v>0.1</v>
      </c>
      <c r="E31" s="4" t="n">
        <v>1</v>
      </c>
    </row>
    <row r="32" spans="1:5">
      <c r="A32" s="3" t="s">
        <v>99</v>
      </c>
      <c r="D32" s="8" t="n">
        <v>-0.9</v>
      </c>
      <c r="E32" s="4" t="n">
        <v>2</v>
      </c>
    </row>
    <row r="33" spans="1:5">
      <c r="A33" s="3" t="s">
        <v>666</v>
      </c>
      <c r="B33" s="7" t="n">
        <v>-7.7</v>
      </c>
      <c r="C33" s="7" t="n">
        <v>-9.9</v>
      </c>
      <c r="D33" s="7" t="n">
        <v>-7.7</v>
      </c>
      <c r="E33" s="7" t="n">
        <v>-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68</v>
      </c>
      <c r="D1" s="2" t="s">
        <v>1</v>
      </c>
    </row>
    <row r="2" spans="1:5">
      <c r="B2" s="2" t="s">
        <v>2</v>
      </c>
      <c r="C2" s="2" t="s">
        <v>69</v>
      </c>
      <c r="D2" s="2" t="s">
        <v>2</v>
      </c>
      <c r="E2" s="2" t="s">
        <v>69</v>
      </c>
    </row>
    <row r="3" spans="1:5">
      <c r="A3" s="6" t="s">
        <v>675</v>
      </c>
    </row>
    <row r="4" spans="1:5">
      <c r="A4" s="3" t="s">
        <v>574</v>
      </c>
      <c r="B4" s="7" t="n">
        <v>-645.6</v>
      </c>
      <c r="C4" s="7" t="n">
        <v>-731.4</v>
      </c>
      <c r="D4" s="7" t="n">
        <v>-1809.9</v>
      </c>
      <c r="E4" s="7" t="n">
        <v>-2255.4</v>
      </c>
    </row>
    <row r="5" spans="1:5">
      <c r="A5" s="3" t="s">
        <v>80</v>
      </c>
      <c r="B5" s="8" t="n">
        <v>0.6</v>
      </c>
      <c r="C5" s="8" t="n">
        <v>-2.7</v>
      </c>
      <c r="D5" s="8" t="n">
        <v>2.4</v>
      </c>
      <c r="E5" s="8" t="n">
        <v>0.8</v>
      </c>
    </row>
    <row r="6" spans="1:5">
      <c r="A6" s="3" t="s">
        <v>341</v>
      </c>
      <c r="B6" s="8" t="n">
        <v>-268.1</v>
      </c>
      <c r="C6" s="8" t="n">
        <v>-41.8</v>
      </c>
      <c r="D6" s="8" t="n">
        <v>-342.8</v>
      </c>
      <c r="E6" s="8" t="n">
        <v>-58.9</v>
      </c>
    </row>
    <row r="7" spans="1:5">
      <c r="A7" s="3" t="s">
        <v>86</v>
      </c>
      <c r="B7" s="8" t="n">
        <v>-81.8</v>
      </c>
      <c r="C7" s="8" t="n">
        <v>81.3</v>
      </c>
      <c r="D7" s="8" t="n">
        <v>121.5</v>
      </c>
      <c r="E7" s="8" t="n">
        <v>104.7</v>
      </c>
    </row>
    <row r="8" spans="1:5">
      <c r="A8" s="3" t="s">
        <v>676</v>
      </c>
    </row>
    <row r="9" spans="1:5">
      <c r="A9" s="6" t="s">
        <v>675</v>
      </c>
    </row>
    <row r="10" spans="1:5">
      <c r="A10" s="3" t="s">
        <v>574</v>
      </c>
      <c r="B10" s="8" t="n">
        <v>-5.9</v>
      </c>
      <c r="C10" s="8" t="n">
        <v>-2.7</v>
      </c>
      <c r="D10" s="8" t="n">
        <v>-4.3</v>
      </c>
      <c r="E10" s="8" t="n">
        <v>-4.2</v>
      </c>
    </row>
    <row r="11" spans="1:5">
      <c r="A11" s="3" t="s">
        <v>80</v>
      </c>
      <c r="B11" s="8" t="n">
        <v>0.6</v>
      </c>
      <c r="C11" s="8" t="n">
        <v>9.300000000000001</v>
      </c>
      <c r="D11" s="8" t="n">
        <v>-0.4</v>
      </c>
      <c r="E11" s="8" t="n">
        <v>3.3</v>
      </c>
    </row>
    <row r="12" spans="1:5">
      <c r="A12" s="3" t="s">
        <v>341</v>
      </c>
      <c r="B12" s="8" t="n">
        <v>0.5</v>
      </c>
      <c r="C12" s="8" t="n">
        <v>-1.4</v>
      </c>
      <c r="D12" s="8" t="n">
        <v>0.3</v>
      </c>
      <c r="E12" s="8" t="n">
        <v>-0.2</v>
      </c>
    </row>
    <row r="13" spans="1:5">
      <c r="A13" s="3" t="s">
        <v>86</v>
      </c>
      <c r="B13" s="7" t="n">
        <v>-4.8</v>
      </c>
      <c r="C13" s="7" t="n">
        <v>5.2</v>
      </c>
      <c r="D13" s="7" t="n">
        <v>-4.4</v>
      </c>
      <c r="E13" s="7" t="n">
        <v>-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68</v>
      </c>
      <c r="D1" s="2" t="s">
        <v>1</v>
      </c>
    </row>
    <row r="2" spans="1:5">
      <c r="B2" s="2" t="s">
        <v>2</v>
      </c>
      <c r="C2" s="2" t="s">
        <v>69</v>
      </c>
      <c r="D2" s="2" t="s">
        <v>2</v>
      </c>
      <c r="E2" s="2" t="s">
        <v>69</v>
      </c>
    </row>
    <row r="3" spans="1:5">
      <c r="A3" s="6" t="s">
        <v>275</v>
      </c>
    </row>
    <row r="4" spans="1:5">
      <c r="A4" s="3" t="s">
        <v>678</v>
      </c>
      <c r="B4" s="7" t="n">
        <v>16.9</v>
      </c>
      <c r="C4" s="7" t="n">
        <v>14.5</v>
      </c>
      <c r="D4" s="7" t="n">
        <v>56.3</v>
      </c>
      <c r="E4" s="7" t="n">
        <v>46.4</v>
      </c>
    </row>
    <row r="5" spans="1:5">
      <c r="A5" s="3" t="s">
        <v>679</v>
      </c>
      <c r="B5" s="8" t="n">
        <v>-6.3</v>
      </c>
      <c r="C5" s="7" t="n">
        <v>-5.3</v>
      </c>
      <c r="D5" s="8" t="n">
        <v>-20.9</v>
      </c>
      <c r="E5" s="10" t="n">
        <v>-17</v>
      </c>
    </row>
    <row r="6" spans="1:5">
      <c r="A6" s="3" t="s">
        <v>680</v>
      </c>
      <c r="B6" s="7" t="n">
        <v>0.7</v>
      </c>
      <c r="D6" s="7" t="n">
        <v>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681</v>
      </c>
      <c r="B1" s="2" t="s">
        <v>1</v>
      </c>
    </row>
    <row r="2" spans="1:2">
      <c r="B2" s="2" t="s">
        <v>682</v>
      </c>
    </row>
    <row r="3" spans="1:2">
      <c r="A3" s="6" t="s">
        <v>683</v>
      </c>
    </row>
    <row r="4" spans="1:2">
      <c r="A4" s="3" t="s">
        <v>684</v>
      </c>
      <c r="B4" s="4" t="n">
        <v>1720</v>
      </c>
    </row>
    <row r="5" spans="1:2">
      <c r="A5" s="3" t="s">
        <v>685</v>
      </c>
      <c r="B5" s="4" t="n">
        <v>0</v>
      </c>
    </row>
    <row r="6" spans="1:2">
      <c r="A6" s="3" t="s">
        <v>686</v>
      </c>
      <c r="B6" s="4" t="n">
        <v>0</v>
      </c>
    </row>
    <row r="7" spans="1:2">
      <c r="A7" s="3" t="s">
        <v>687</v>
      </c>
      <c r="B7" s="4" t="n">
        <v>-537</v>
      </c>
    </row>
    <row r="8" spans="1:2">
      <c r="A8" s="3" t="s">
        <v>688</v>
      </c>
      <c r="B8" s="4" t="n">
        <v>11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0"/>
  </cols>
  <sheetData>
    <row r="1" spans="1:2">
      <c r="A1" s="1" t="s">
        <v>689</v>
      </c>
      <c r="B1" s="2" t="s">
        <v>1</v>
      </c>
    </row>
    <row r="2" spans="1:2">
      <c r="B2" s="2" t="s">
        <v>682</v>
      </c>
    </row>
    <row r="3" spans="1:2">
      <c r="A3" s="3" t="s">
        <v>690</v>
      </c>
    </row>
    <row r="4" spans="1:2">
      <c r="A4" s="6" t="s">
        <v>691</v>
      </c>
    </row>
    <row r="5" spans="1:2">
      <c r="A5" s="3" t="s">
        <v>692</v>
      </c>
      <c r="B5" s="4" t="n">
        <v>19</v>
      </c>
    </row>
    <row r="6" spans="1:2">
      <c r="A6" s="3" t="s">
        <v>685</v>
      </c>
      <c r="B6" s="4" t="n">
        <v>0</v>
      </c>
    </row>
    <row r="7" spans="1:2">
      <c r="A7" s="3" t="s">
        <v>693</v>
      </c>
      <c r="B7" s="4" t="n">
        <v>0</v>
      </c>
    </row>
    <row r="8" spans="1:2">
      <c r="A8" s="3" t="s">
        <v>694</v>
      </c>
      <c r="B8" s="4" t="n">
        <v>0</v>
      </c>
    </row>
    <row r="9" spans="1:2">
      <c r="A9" s="3" t="s">
        <v>695</v>
      </c>
      <c r="B9" s="4" t="n">
        <v>19</v>
      </c>
    </row>
    <row r="10" spans="1:2">
      <c r="A10" s="3" t="s">
        <v>696</v>
      </c>
    </row>
    <row r="11" spans="1:2">
      <c r="A11" s="6" t="s">
        <v>691</v>
      </c>
    </row>
    <row r="12" spans="1:2">
      <c r="A12" s="3" t="s">
        <v>692</v>
      </c>
      <c r="B12" s="4" t="n">
        <v>922</v>
      </c>
    </row>
    <row r="13" spans="1:2">
      <c r="A13" s="3" t="s">
        <v>685</v>
      </c>
      <c r="B13" s="4" t="n">
        <v>695</v>
      </c>
    </row>
    <row r="14" spans="1:2">
      <c r="A14" s="3" t="s">
        <v>693</v>
      </c>
      <c r="B14" s="4" t="n">
        <v>-325</v>
      </c>
    </row>
    <row r="15" spans="1:2">
      <c r="A15" s="3" t="s">
        <v>694</v>
      </c>
      <c r="B15" s="4" t="n">
        <v>-140</v>
      </c>
    </row>
    <row r="16" spans="1:2">
      <c r="A16" s="3" t="s">
        <v>695</v>
      </c>
      <c r="B16" s="4" t="n">
        <v>11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0"/>
  </cols>
  <sheetData>
    <row r="1" spans="1:2">
      <c r="A1" s="1" t="s">
        <v>697</v>
      </c>
      <c r="B1" s="2" t="s">
        <v>1</v>
      </c>
    </row>
    <row r="2" spans="1:2">
      <c r="B2" s="2" t="s">
        <v>682</v>
      </c>
    </row>
    <row r="3" spans="1:2">
      <c r="A3" s="3" t="s">
        <v>283</v>
      </c>
    </row>
    <row r="4" spans="1:2">
      <c r="A4" s="6" t="s">
        <v>698</v>
      </c>
    </row>
    <row r="5" spans="1:2">
      <c r="A5" s="3" t="s">
        <v>692</v>
      </c>
      <c r="B5" s="4" t="n">
        <v>788</v>
      </c>
    </row>
    <row r="6" spans="1:2">
      <c r="A6" s="3" t="s">
        <v>685</v>
      </c>
      <c r="B6" s="4" t="n">
        <v>585</v>
      </c>
    </row>
    <row r="7" spans="1:2">
      <c r="A7" s="3" t="s">
        <v>699</v>
      </c>
      <c r="B7" s="4" t="n">
        <v>-12</v>
      </c>
    </row>
    <row r="8" spans="1:2">
      <c r="A8" s="3" t="s">
        <v>693</v>
      </c>
      <c r="B8" s="4" t="n">
        <v>-149</v>
      </c>
    </row>
    <row r="9" spans="1:2">
      <c r="A9" s="3" t="s">
        <v>694</v>
      </c>
      <c r="B9" s="4" t="n">
        <v>-28</v>
      </c>
    </row>
    <row r="10" spans="1:2">
      <c r="A10" s="3" t="s">
        <v>695</v>
      </c>
      <c r="B10" s="4" t="n">
        <v>1184</v>
      </c>
    </row>
    <row r="11" spans="1:2">
      <c r="A11" s="3" t="s">
        <v>700</v>
      </c>
    </row>
    <row r="12" spans="1:2">
      <c r="A12" s="6" t="s">
        <v>698</v>
      </c>
    </row>
    <row r="13" spans="1:2">
      <c r="A13" s="3" t="s">
        <v>692</v>
      </c>
      <c r="B13" s="4" t="n">
        <v>61</v>
      </c>
    </row>
    <row r="14" spans="1:2">
      <c r="A14" s="3" t="s">
        <v>685</v>
      </c>
      <c r="B14" s="4" t="n">
        <v>0</v>
      </c>
    </row>
    <row r="15" spans="1:2">
      <c r="A15" s="3" t="s">
        <v>699</v>
      </c>
      <c r="B15" s="4" t="n">
        <v>-21</v>
      </c>
    </row>
    <row r="16" spans="1:2">
      <c r="A16" s="3" t="s">
        <v>693</v>
      </c>
      <c r="B16" s="4" t="n">
        <v>-40</v>
      </c>
    </row>
    <row r="17" spans="1:2">
      <c r="A17" s="3" t="s">
        <v>694</v>
      </c>
      <c r="B17" s="4" t="n">
        <v>0</v>
      </c>
    </row>
    <row r="18" spans="1:2">
      <c r="A18" s="3" t="s">
        <v>695</v>
      </c>
      <c r="B18" s="4"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1</v>
      </c>
      <c r="B1" s="2" t="s">
        <v>1</v>
      </c>
    </row>
    <row r="2" spans="1:3">
      <c r="B2" s="2" t="s">
        <v>2</v>
      </c>
      <c r="C2" s="2" t="s">
        <v>69</v>
      </c>
    </row>
    <row r="3" spans="1:3">
      <c r="A3" s="3" t="s">
        <v>696</v>
      </c>
    </row>
    <row r="4" spans="1:3">
      <c r="A4" s="6" t="s">
        <v>280</v>
      </c>
    </row>
    <row r="5" spans="1:3">
      <c r="A5" s="3" t="s">
        <v>702</v>
      </c>
      <c r="B5" s="9" t="n">
        <v>73.31999999999999</v>
      </c>
      <c r="C5" s="9" t="n">
        <v>83.92</v>
      </c>
    </row>
    <row r="6" spans="1:3">
      <c r="A6" s="3" t="s">
        <v>283</v>
      </c>
    </row>
    <row r="7" spans="1:3">
      <c r="A7" s="6" t="s">
        <v>280</v>
      </c>
    </row>
    <row r="8" spans="1:3">
      <c r="A8" s="3" t="s">
        <v>702</v>
      </c>
      <c r="B8" s="9" t="n">
        <v>69.40000000000001</v>
      </c>
      <c r="C8" s="9" t="n">
        <v>86.150000000000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03</v>
      </c>
      <c r="B1" s="2" t="s">
        <v>68</v>
      </c>
      <c r="D1" s="2" t="s">
        <v>1</v>
      </c>
    </row>
    <row r="2" spans="1:5">
      <c r="B2" s="2" t="s">
        <v>2</v>
      </c>
      <c r="C2" s="2" t="s">
        <v>69</v>
      </c>
      <c r="D2" s="2" t="s">
        <v>2</v>
      </c>
      <c r="E2" s="2" t="s">
        <v>69</v>
      </c>
    </row>
    <row r="3" spans="1:5">
      <c r="A3" s="6" t="s">
        <v>286</v>
      </c>
    </row>
    <row r="4" spans="1:5">
      <c r="A4" s="3" t="s">
        <v>704</v>
      </c>
      <c r="B4" s="7" t="n">
        <v>1641.8</v>
      </c>
      <c r="C4" s="7" t="n">
        <v>1714.6</v>
      </c>
      <c r="D4" s="7" t="n">
        <v>4653.1</v>
      </c>
      <c r="E4" s="7" t="n">
        <v>5087.4</v>
      </c>
    </row>
    <row r="5" spans="1:5">
      <c r="A5" s="3" t="s">
        <v>705</v>
      </c>
    </row>
    <row r="6" spans="1:5">
      <c r="A6" s="6" t="s">
        <v>286</v>
      </c>
    </row>
    <row r="7" spans="1:5">
      <c r="A7" s="3" t="s">
        <v>704</v>
      </c>
      <c r="B7" s="8" t="n">
        <v>886.4</v>
      </c>
      <c r="C7" s="8" t="n">
        <v>1000.8</v>
      </c>
      <c r="D7" s="8" t="n">
        <v>2471.7</v>
      </c>
      <c r="E7" s="8" t="n">
        <v>2901.2</v>
      </c>
    </row>
    <row r="8" spans="1:5">
      <c r="A8" s="3" t="s">
        <v>706</v>
      </c>
    </row>
    <row r="9" spans="1:5">
      <c r="A9" s="6" t="s">
        <v>286</v>
      </c>
    </row>
    <row r="10" spans="1:5">
      <c r="A10" s="3" t="s">
        <v>704</v>
      </c>
      <c r="B10" s="8" t="n">
        <v>378.5</v>
      </c>
      <c r="C10" s="8" t="n">
        <v>349.2</v>
      </c>
      <c r="D10" s="4" t="n">
        <v>1165</v>
      </c>
      <c r="E10" s="8" t="n">
        <v>1172.6</v>
      </c>
    </row>
    <row r="11" spans="1:5">
      <c r="A11" s="3" t="s">
        <v>707</v>
      </c>
    </row>
    <row r="12" spans="1:5">
      <c r="A12" s="6" t="s">
        <v>286</v>
      </c>
    </row>
    <row r="13" spans="1:5">
      <c r="A13" s="3" t="s">
        <v>704</v>
      </c>
      <c r="B13" s="4" t="n">
        <v>251</v>
      </c>
      <c r="C13" s="8" t="n">
        <v>235.2</v>
      </c>
      <c r="D13" s="8" t="n">
        <v>676.9</v>
      </c>
      <c r="E13" s="8" t="n">
        <v>662.8</v>
      </c>
    </row>
    <row r="14" spans="1:5">
      <c r="A14" s="3" t="s">
        <v>708</v>
      </c>
    </row>
    <row r="15" spans="1:5">
      <c r="A15" s="6" t="s">
        <v>286</v>
      </c>
    </row>
    <row r="16" spans="1:5">
      <c r="A16" s="3" t="s">
        <v>704</v>
      </c>
      <c r="B16" s="7" t="n">
        <v>125.9</v>
      </c>
      <c r="C16" s="7" t="n">
        <v>129.4</v>
      </c>
      <c r="D16" s="7" t="n">
        <v>339.5</v>
      </c>
      <c r="E16" s="7" t="n">
        <v>35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09</v>
      </c>
      <c r="B1" s="2" t="s">
        <v>68</v>
      </c>
      <c r="D1" s="2" t="s">
        <v>1</v>
      </c>
    </row>
    <row r="2" spans="1:5">
      <c r="B2" s="2" t="s">
        <v>2</v>
      </c>
      <c r="C2" s="2" t="s">
        <v>69</v>
      </c>
      <c r="D2" s="2" t="s">
        <v>2</v>
      </c>
      <c r="E2" s="2" t="s">
        <v>69</v>
      </c>
    </row>
    <row r="3" spans="1:5">
      <c r="A3" s="6" t="s">
        <v>710</v>
      </c>
    </row>
    <row r="4" spans="1:5">
      <c r="A4" s="3" t="s">
        <v>711</v>
      </c>
      <c r="B4" s="7" t="n">
        <v>189.2</v>
      </c>
      <c r="C4" s="7" t="n">
        <v>128.3</v>
      </c>
      <c r="D4" s="7" t="n">
        <v>472.8</v>
      </c>
      <c r="E4" s="7" t="n">
        <v>173.4</v>
      </c>
    </row>
    <row r="5" spans="1:5">
      <c r="A5" s="3" t="s">
        <v>712</v>
      </c>
      <c r="B5" s="8" t="n">
        <v>-23.3</v>
      </c>
      <c r="C5" s="8" t="n">
        <v>-66.7</v>
      </c>
      <c r="D5" s="8" t="n">
        <v>-78.7</v>
      </c>
      <c r="E5" s="8" t="n">
        <v>-193.9</v>
      </c>
    </row>
    <row r="6" spans="1:5">
      <c r="A6" s="3" t="s">
        <v>713</v>
      </c>
    </row>
    <row r="7" spans="1:5">
      <c r="A7" s="6" t="s">
        <v>710</v>
      </c>
    </row>
    <row r="8" spans="1:5">
      <c r="A8" s="3" t="s">
        <v>714</v>
      </c>
      <c r="B8" s="8" t="n">
        <v>-146.5</v>
      </c>
      <c r="C8" s="8" t="n">
        <v>-131.7</v>
      </c>
      <c r="D8" s="8" t="n">
        <v>-469.3</v>
      </c>
      <c r="E8" s="8" t="n">
        <v>-457.2</v>
      </c>
    </row>
    <row r="9" spans="1:5">
      <c r="A9" s="3" t="s">
        <v>712</v>
      </c>
      <c r="B9" s="8" t="n">
        <v>-23.3</v>
      </c>
      <c r="C9" s="8" t="n">
        <v>-66.7</v>
      </c>
      <c r="D9" s="8" t="n">
        <v>-78.7</v>
      </c>
      <c r="E9" s="8" t="n">
        <v>-193.9</v>
      </c>
    </row>
    <row r="10" spans="1:5">
      <c r="A10" s="3" t="s">
        <v>705</v>
      </c>
    </row>
    <row r="11" spans="1:5">
      <c r="A11" s="6" t="s">
        <v>710</v>
      </c>
    </row>
    <row r="12" spans="1:5">
      <c r="A12" s="3" t="s">
        <v>711</v>
      </c>
      <c r="B12" s="8" t="n">
        <v>196.6</v>
      </c>
      <c r="C12" s="8" t="n">
        <v>206.4</v>
      </c>
      <c r="D12" s="8" t="n">
        <v>549.3</v>
      </c>
      <c r="E12" s="8" t="n">
        <v>574.6</v>
      </c>
    </row>
    <row r="13" spans="1:5">
      <c r="A13" s="3" t="s">
        <v>706</v>
      </c>
    </row>
    <row r="14" spans="1:5">
      <c r="A14" s="6" t="s">
        <v>710</v>
      </c>
    </row>
    <row r="15" spans="1:5">
      <c r="A15" s="3" t="s">
        <v>711</v>
      </c>
      <c r="B15" s="4" t="n">
        <v>81</v>
      </c>
      <c r="C15" s="8" t="n">
        <v>63.8</v>
      </c>
      <c r="D15" s="8" t="n">
        <v>273.6</v>
      </c>
      <c r="E15" s="8" t="n">
        <v>239.2</v>
      </c>
    </row>
    <row r="16" spans="1:5">
      <c r="A16" s="3" t="s">
        <v>707</v>
      </c>
    </row>
    <row r="17" spans="1:5">
      <c r="A17" s="6" t="s">
        <v>710</v>
      </c>
    </row>
    <row r="18" spans="1:5">
      <c r="A18" s="3" t="s">
        <v>711</v>
      </c>
      <c r="B18" s="8" t="n">
        <v>44.3</v>
      </c>
      <c r="C18" s="8" t="n">
        <v>23.3</v>
      </c>
      <c r="D18" s="4" t="n">
        <v>101</v>
      </c>
      <c r="E18" s="8" t="n">
        <v>-80.3</v>
      </c>
    </row>
    <row r="19" spans="1:5">
      <c r="A19" s="3" t="s">
        <v>708</v>
      </c>
    </row>
    <row r="20" spans="1:5">
      <c r="A20" s="6" t="s">
        <v>710</v>
      </c>
    </row>
    <row r="21" spans="1:5">
      <c r="A21" s="3" t="s">
        <v>711</v>
      </c>
      <c r="B21" s="8" t="n">
        <v>37.1</v>
      </c>
      <c r="C21" s="8" t="n">
        <v>33.2</v>
      </c>
      <c r="D21" s="8" t="n">
        <v>96.90000000000001</v>
      </c>
      <c r="E21" s="4" t="n">
        <v>91</v>
      </c>
    </row>
    <row r="22" spans="1:5">
      <c r="A22" s="3" t="s">
        <v>715</v>
      </c>
    </row>
    <row r="23" spans="1:5">
      <c r="A23" s="6" t="s">
        <v>710</v>
      </c>
    </row>
    <row r="24" spans="1:5">
      <c r="A24" s="3" t="s">
        <v>711</v>
      </c>
      <c r="B24" s="10" t="n">
        <v>359</v>
      </c>
      <c r="C24" s="7" t="n">
        <v>326.7</v>
      </c>
      <c r="D24" s="7" t="n">
        <v>1020.8</v>
      </c>
      <c r="E24" s="7" t="n">
        <v>824.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16</v>
      </c>
      <c r="B1" s="2" t="s">
        <v>68</v>
      </c>
      <c r="D1" s="2" t="s">
        <v>1</v>
      </c>
    </row>
    <row r="2" spans="1:5">
      <c r="B2" s="2" t="s">
        <v>2</v>
      </c>
      <c r="C2" s="2" t="s">
        <v>69</v>
      </c>
      <c r="D2" s="2" t="s">
        <v>2</v>
      </c>
      <c r="E2" s="2" t="s">
        <v>69</v>
      </c>
    </row>
    <row r="3" spans="1:5">
      <c r="A3" s="6" t="s">
        <v>717</v>
      </c>
    </row>
    <row r="4" spans="1:5">
      <c r="A4" s="3" t="s">
        <v>718</v>
      </c>
      <c r="B4" s="10" t="n">
        <v>0</v>
      </c>
      <c r="C4" s="7" t="n">
        <v>-14.4</v>
      </c>
      <c r="D4" s="7" t="n">
        <v>-1.3</v>
      </c>
      <c r="E4" s="7" t="n">
        <v>-149.4</v>
      </c>
    </row>
    <row r="5" spans="1:5">
      <c r="A5" s="3" t="s">
        <v>705</v>
      </c>
    </row>
    <row r="6" spans="1:5">
      <c r="A6" s="6" t="s">
        <v>717</v>
      </c>
    </row>
    <row r="7" spans="1:5">
      <c r="A7" s="3" t="s">
        <v>718</v>
      </c>
      <c r="B7" s="4" t="n">
        <v>0</v>
      </c>
      <c r="C7" s="8" t="n">
        <v>-0.6</v>
      </c>
      <c r="D7" s="8" t="n">
        <v>-0.8</v>
      </c>
      <c r="E7" s="8" t="n">
        <v>-25.4</v>
      </c>
    </row>
    <row r="8" spans="1:5">
      <c r="A8" s="3" t="s">
        <v>706</v>
      </c>
    </row>
    <row r="9" spans="1:5">
      <c r="A9" s="6" t="s">
        <v>717</v>
      </c>
    </row>
    <row r="10" spans="1:5">
      <c r="A10" s="3" t="s">
        <v>718</v>
      </c>
      <c r="B10" s="4" t="n">
        <v>0</v>
      </c>
      <c r="C10" s="8" t="n">
        <v>-1.3</v>
      </c>
      <c r="D10" s="8" t="n">
        <v>-0.1</v>
      </c>
      <c r="E10" s="8" t="n">
        <v>-13.8</v>
      </c>
    </row>
    <row r="11" spans="1:5">
      <c r="A11" s="3" t="s">
        <v>707</v>
      </c>
    </row>
    <row r="12" spans="1:5">
      <c r="A12" s="6" t="s">
        <v>717</v>
      </c>
    </row>
    <row r="13" spans="1:5">
      <c r="A13" s="3" t="s">
        <v>718</v>
      </c>
      <c r="B13" s="4" t="n">
        <v>0</v>
      </c>
      <c r="C13" s="8" t="n">
        <v>-12.4</v>
      </c>
      <c r="D13" s="4" t="n">
        <v>0</v>
      </c>
      <c r="E13" s="8" t="n">
        <v>-106.5</v>
      </c>
    </row>
    <row r="14" spans="1:5">
      <c r="A14" s="3" t="s">
        <v>708</v>
      </c>
    </row>
    <row r="15" spans="1:5">
      <c r="A15" s="6" t="s">
        <v>717</v>
      </c>
    </row>
    <row r="16" spans="1:5">
      <c r="A16" s="3" t="s">
        <v>718</v>
      </c>
      <c r="B16" s="10" t="n">
        <v>0</v>
      </c>
      <c r="C16" s="7" t="n">
        <v>-0.1</v>
      </c>
      <c r="D16" s="7" t="n">
        <v>-0.4</v>
      </c>
      <c r="E16" s="7" t="n">
        <v>-3.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19</v>
      </c>
      <c r="B1" s="2" t="s">
        <v>68</v>
      </c>
      <c r="D1" s="2" t="s">
        <v>1</v>
      </c>
    </row>
    <row r="2" spans="1:5">
      <c r="B2" s="2" t="s">
        <v>2</v>
      </c>
      <c r="C2" s="2" t="s">
        <v>69</v>
      </c>
      <c r="D2" s="2" t="s">
        <v>2</v>
      </c>
      <c r="E2" s="2" t="s">
        <v>69</v>
      </c>
    </row>
    <row r="3" spans="1:5">
      <c r="A3" s="6" t="s">
        <v>717</v>
      </c>
    </row>
    <row r="4" spans="1:5">
      <c r="A4" s="3" t="s">
        <v>391</v>
      </c>
      <c r="B4" s="7" t="n">
        <v>-3.9</v>
      </c>
      <c r="C4" s="7" t="n">
        <v>-10.3</v>
      </c>
      <c r="D4" s="7" t="n">
        <v>-24.8</v>
      </c>
      <c r="E4" s="7" t="n">
        <v>-56.7</v>
      </c>
    </row>
    <row r="5" spans="1:5">
      <c r="A5" s="3" t="s">
        <v>720</v>
      </c>
    </row>
    <row r="6" spans="1:5">
      <c r="A6" s="6" t="s">
        <v>717</v>
      </c>
    </row>
    <row r="7" spans="1:5">
      <c r="A7" s="3" t="s">
        <v>391</v>
      </c>
      <c r="B7" s="8" t="n">
        <v>-1.9</v>
      </c>
      <c r="C7" s="8" t="n">
        <v>-0.2</v>
      </c>
      <c r="D7" s="8" t="n">
        <v>-11.2</v>
      </c>
      <c r="E7" s="8" t="n">
        <v>-0.8</v>
      </c>
    </row>
    <row r="8" spans="1:5">
      <c r="A8" s="3" t="s">
        <v>705</v>
      </c>
    </row>
    <row r="9" spans="1:5">
      <c r="A9" s="6" t="s">
        <v>717</v>
      </c>
    </row>
    <row r="10" spans="1:5">
      <c r="A10" s="3" t="s">
        <v>391</v>
      </c>
      <c r="B10" s="8" t="n">
        <v>-1.7</v>
      </c>
      <c r="C10" s="8" t="n">
        <v>-1.7</v>
      </c>
      <c r="D10" s="8" t="n">
        <v>-2.6</v>
      </c>
      <c r="E10" s="8" t="n">
        <v>-9.4</v>
      </c>
    </row>
    <row r="11" spans="1:5">
      <c r="A11" s="3" t="s">
        <v>706</v>
      </c>
    </row>
    <row r="12" spans="1:5">
      <c r="A12" s="6" t="s">
        <v>717</v>
      </c>
    </row>
    <row r="13" spans="1:5">
      <c r="A13" s="3" t="s">
        <v>391</v>
      </c>
      <c r="B13" s="4" t="n">
        <v>0</v>
      </c>
      <c r="C13" s="8" t="n">
        <v>-0.3</v>
      </c>
      <c r="D13" s="8" t="n">
        <v>-1.2</v>
      </c>
      <c r="E13" s="8" t="n">
        <v>-1.9</v>
      </c>
    </row>
    <row r="14" spans="1:5">
      <c r="A14" s="3" t="s">
        <v>707</v>
      </c>
    </row>
    <row r="15" spans="1:5">
      <c r="A15" s="6" t="s">
        <v>717</v>
      </c>
    </row>
    <row r="16" spans="1:5">
      <c r="A16" s="3" t="s">
        <v>391</v>
      </c>
      <c r="B16" s="8" t="n">
        <v>-0.2</v>
      </c>
      <c r="C16" s="8" t="n">
        <v>-2.6</v>
      </c>
      <c r="D16" s="8" t="n">
        <v>-1.1</v>
      </c>
      <c r="E16" s="8" t="n">
        <v>-38.1</v>
      </c>
    </row>
    <row r="17" spans="1:5">
      <c r="A17" s="3" t="s">
        <v>708</v>
      </c>
    </row>
    <row r="18" spans="1:5">
      <c r="A18" s="6" t="s">
        <v>717</v>
      </c>
    </row>
    <row r="19" spans="1:5">
      <c r="A19" s="3" t="s">
        <v>391</v>
      </c>
      <c r="B19" s="7" t="n">
        <v>-0.1</v>
      </c>
      <c r="C19" s="7" t="n">
        <v>-5.5</v>
      </c>
      <c r="D19" s="7" t="n">
        <v>-8.699999999999999</v>
      </c>
      <c r="E19" s="7" t="n">
        <v>-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21</v>
      </c>
      <c r="B1" s="2" t="s">
        <v>68</v>
      </c>
      <c r="D1" s="2" t="s">
        <v>1</v>
      </c>
    </row>
    <row r="2" spans="1:5">
      <c r="B2" s="2" t="s">
        <v>2</v>
      </c>
      <c r="C2" s="2" t="s">
        <v>69</v>
      </c>
      <c r="D2" s="2" t="s">
        <v>2</v>
      </c>
      <c r="E2" s="2" t="s">
        <v>69</v>
      </c>
    </row>
    <row r="3" spans="1:5">
      <c r="A3" s="6" t="s">
        <v>717</v>
      </c>
    </row>
    <row r="4" spans="1:5">
      <c r="A4" s="3" t="s">
        <v>722</v>
      </c>
      <c r="B4" s="7" t="n">
        <v>-19.8</v>
      </c>
      <c r="C4" s="7" t="n">
        <v>-66.7</v>
      </c>
      <c r="D4" s="7" t="n">
        <v>-63.7</v>
      </c>
      <c r="E4" s="7" t="n">
        <v>-193.9</v>
      </c>
    </row>
    <row r="5" spans="1:5">
      <c r="A5" s="3" t="s">
        <v>620</v>
      </c>
      <c r="B5" s="8" t="n">
        <v>-3.5</v>
      </c>
      <c r="C5" s="4" t="n">
        <v>0</v>
      </c>
      <c r="D5" s="4" t="n">
        <v>-15</v>
      </c>
      <c r="E5" s="4" t="n">
        <v>0</v>
      </c>
    </row>
    <row r="6" spans="1:5">
      <c r="A6" s="3" t="s">
        <v>712</v>
      </c>
      <c r="B6" s="8" t="n">
        <v>-23.3</v>
      </c>
      <c r="C6" s="8" t="n">
        <v>-66.7</v>
      </c>
      <c r="D6" s="8" t="n">
        <v>-78.7</v>
      </c>
      <c r="E6" s="8" t="n">
        <v>-193.9</v>
      </c>
    </row>
    <row r="7" spans="1:5">
      <c r="A7" s="3" t="s">
        <v>723</v>
      </c>
    </row>
    <row r="8" spans="1:5">
      <c r="A8" s="6" t="s">
        <v>717</v>
      </c>
    </row>
    <row r="9" spans="1:5">
      <c r="A9" s="3" t="s">
        <v>722</v>
      </c>
      <c r="B9" s="8" t="n">
        <v>-1.3</v>
      </c>
      <c r="C9" s="8" t="n">
        <v>-5.3</v>
      </c>
      <c r="D9" s="8" t="n">
        <v>-14.5</v>
      </c>
      <c r="E9" s="8" t="n">
        <v>-27.8</v>
      </c>
    </row>
    <row r="10" spans="1:5">
      <c r="A10" s="3" t="s">
        <v>724</v>
      </c>
    </row>
    <row r="11" spans="1:5">
      <c r="A11" s="6" t="s">
        <v>717</v>
      </c>
    </row>
    <row r="12" spans="1:5">
      <c r="A12" s="3" t="s">
        <v>722</v>
      </c>
      <c r="B12" s="8" t="n">
        <v>-0.5</v>
      </c>
      <c r="C12" s="8" t="n">
        <v>-1.1</v>
      </c>
      <c r="D12" s="8" t="n">
        <v>-5.6</v>
      </c>
      <c r="E12" s="8" t="n">
        <v>-17.5</v>
      </c>
    </row>
    <row r="13" spans="1:5">
      <c r="A13" s="3" t="s">
        <v>725</v>
      </c>
    </row>
    <row r="14" spans="1:5">
      <c r="A14" s="6" t="s">
        <v>717</v>
      </c>
    </row>
    <row r="15" spans="1:5">
      <c r="A15" s="3" t="s">
        <v>722</v>
      </c>
      <c r="B15" s="8" t="n">
        <v>0.1</v>
      </c>
      <c r="C15" s="8" t="n">
        <v>-49.2</v>
      </c>
      <c r="D15" s="4" t="n">
        <v>1</v>
      </c>
      <c r="E15" s="8" t="n">
        <v>-57.5</v>
      </c>
    </row>
    <row r="16" spans="1:5">
      <c r="A16" s="3" t="s">
        <v>726</v>
      </c>
    </row>
    <row r="17" spans="1:5">
      <c r="A17" s="6" t="s">
        <v>717</v>
      </c>
    </row>
    <row r="18" spans="1:5">
      <c r="A18" s="3" t="s">
        <v>722</v>
      </c>
      <c r="B18" s="4" t="n">
        <v>0</v>
      </c>
      <c r="C18" s="8" t="n">
        <v>0.2</v>
      </c>
      <c r="D18" s="8" t="n">
        <v>-6.8</v>
      </c>
      <c r="E18" s="8" t="n">
        <v>-2.9</v>
      </c>
    </row>
    <row r="19" spans="1:5">
      <c r="A19" s="3" t="s">
        <v>727</v>
      </c>
    </row>
    <row r="20" spans="1:5">
      <c r="A20" s="6" t="s">
        <v>717</v>
      </c>
    </row>
    <row r="21" spans="1:5">
      <c r="A21" s="3" t="s">
        <v>722</v>
      </c>
      <c r="B21" s="7" t="n">
        <v>-18.1</v>
      </c>
      <c r="C21" s="7" t="n">
        <v>-11.3</v>
      </c>
      <c r="D21" s="7" t="n">
        <v>-37.8</v>
      </c>
      <c r="E21" s="7" t="n">
        <v>-8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28</v>
      </c>
      <c r="B1" s="2" t="s">
        <v>68</v>
      </c>
      <c r="D1" s="2" t="s">
        <v>1</v>
      </c>
    </row>
    <row r="2" spans="1:5">
      <c r="B2" s="2" t="s">
        <v>2</v>
      </c>
      <c r="C2" s="2" t="s">
        <v>69</v>
      </c>
      <c r="D2" s="2" t="s">
        <v>2</v>
      </c>
      <c r="E2" s="2" t="s">
        <v>69</v>
      </c>
    </row>
    <row r="3" spans="1:5">
      <c r="A3" s="6" t="s">
        <v>717</v>
      </c>
    </row>
    <row r="4" spans="1:5">
      <c r="A4" s="3" t="s">
        <v>105</v>
      </c>
      <c r="B4" s="7" t="n">
        <v>72.7</v>
      </c>
      <c r="C4" s="7" t="n">
        <v>77.90000000000001</v>
      </c>
      <c r="D4" s="7" t="n">
        <v>219.4</v>
      </c>
      <c r="E4" s="7" t="n">
        <v>231.9</v>
      </c>
    </row>
    <row r="5" spans="1:5">
      <c r="A5" s="3" t="s">
        <v>705</v>
      </c>
    </row>
    <row r="6" spans="1:5">
      <c r="A6" s="6" t="s">
        <v>717</v>
      </c>
    </row>
    <row r="7" spans="1:5">
      <c r="A7" s="3" t="s">
        <v>105</v>
      </c>
      <c r="B7" s="8" t="n">
        <v>19.5</v>
      </c>
      <c r="C7" s="8" t="n">
        <v>27.8</v>
      </c>
      <c r="D7" s="8" t="n">
        <v>61.1</v>
      </c>
      <c r="E7" s="4" t="n">
        <v>84</v>
      </c>
    </row>
    <row r="8" spans="1:5">
      <c r="A8" s="3" t="s">
        <v>706</v>
      </c>
    </row>
    <row r="9" spans="1:5">
      <c r="A9" s="6" t="s">
        <v>717</v>
      </c>
    </row>
    <row r="10" spans="1:5">
      <c r="A10" s="3" t="s">
        <v>105</v>
      </c>
      <c r="B10" s="8" t="n">
        <v>9.1</v>
      </c>
      <c r="C10" s="8" t="n">
        <v>8.6</v>
      </c>
      <c r="D10" s="8" t="n">
        <v>25.7</v>
      </c>
      <c r="E10" s="8" t="n">
        <v>23.5</v>
      </c>
    </row>
    <row r="11" spans="1:5">
      <c r="A11" s="3" t="s">
        <v>707</v>
      </c>
    </row>
    <row r="12" spans="1:5">
      <c r="A12" s="6" t="s">
        <v>717</v>
      </c>
    </row>
    <row r="13" spans="1:5">
      <c r="A13" s="3" t="s">
        <v>105</v>
      </c>
      <c r="B13" s="8" t="n">
        <v>12.1</v>
      </c>
      <c r="C13" s="8" t="n">
        <v>11.3</v>
      </c>
      <c r="D13" s="8" t="n">
        <v>35.7</v>
      </c>
      <c r="E13" s="8" t="n">
        <v>36.8</v>
      </c>
    </row>
    <row r="14" spans="1:5">
      <c r="A14" s="3" t="s">
        <v>708</v>
      </c>
    </row>
    <row r="15" spans="1:5">
      <c r="A15" s="6" t="s">
        <v>717</v>
      </c>
    </row>
    <row r="16" spans="1:5">
      <c r="A16" s="3" t="s">
        <v>105</v>
      </c>
      <c r="B16" s="8" t="n">
        <v>2.6</v>
      </c>
      <c r="C16" s="8" t="n">
        <v>3.5</v>
      </c>
      <c r="D16" s="8" t="n">
        <v>8.199999999999999</v>
      </c>
      <c r="E16" s="8" t="n">
        <v>11.1</v>
      </c>
    </row>
    <row r="17" spans="1:5">
      <c r="A17" s="3" t="s">
        <v>720</v>
      </c>
    </row>
    <row r="18" spans="1:5">
      <c r="A18" s="6" t="s">
        <v>717</v>
      </c>
    </row>
    <row r="19" spans="1:5">
      <c r="A19" s="3" t="s">
        <v>105</v>
      </c>
      <c r="B19" s="8" t="n">
        <v>25.9</v>
      </c>
      <c r="C19" s="8" t="n">
        <v>26.7</v>
      </c>
      <c r="D19" s="8" t="n">
        <v>78.2</v>
      </c>
      <c r="E19" s="8" t="n">
        <v>76.5</v>
      </c>
    </row>
    <row r="20" spans="1:5">
      <c r="A20" s="3" t="s">
        <v>729</v>
      </c>
    </row>
    <row r="21" spans="1:5">
      <c r="A21" s="6" t="s">
        <v>717</v>
      </c>
    </row>
    <row r="22" spans="1:5">
      <c r="A22" s="3" t="s">
        <v>105</v>
      </c>
      <c r="B22" s="7" t="n">
        <v>3.5</v>
      </c>
      <c r="C22" s="10" t="n">
        <v>0</v>
      </c>
      <c r="D22" s="7" t="n">
        <v>10.5</v>
      </c>
      <c r="E22" s="10"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30</v>
      </c>
      <c r="B1" s="2" t="s">
        <v>68</v>
      </c>
      <c r="D1" s="2" t="s">
        <v>1</v>
      </c>
    </row>
    <row r="2" spans="1:5">
      <c r="B2" s="2" t="s">
        <v>2</v>
      </c>
      <c r="C2" s="2" t="s">
        <v>69</v>
      </c>
      <c r="D2" s="2" t="s">
        <v>2</v>
      </c>
      <c r="E2" s="2" t="s">
        <v>69</v>
      </c>
    </row>
    <row r="3" spans="1:5">
      <c r="A3" s="6" t="s">
        <v>731</v>
      </c>
    </row>
    <row r="4" spans="1:5">
      <c r="A4" s="3" t="s">
        <v>71</v>
      </c>
      <c r="B4" s="7" t="n">
        <v>1641.8</v>
      </c>
      <c r="C4" s="7" t="n">
        <v>1714.6</v>
      </c>
      <c r="D4" s="7" t="n">
        <v>4653.1</v>
      </c>
      <c r="E4" s="7" t="n">
        <v>5087.4</v>
      </c>
    </row>
    <row r="5" spans="1:5">
      <c r="A5" s="3" t="s">
        <v>732</v>
      </c>
    </row>
    <row r="6" spans="1:5">
      <c r="A6" s="6" t="s">
        <v>731</v>
      </c>
    </row>
    <row r="7" spans="1:5">
      <c r="A7" s="3" t="s">
        <v>71</v>
      </c>
      <c r="B7" s="8" t="n">
        <v>1009.5</v>
      </c>
      <c r="C7" s="8" t="n">
        <v>1126.7</v>
      </c>
      <c r="D7" s="8" t="n">
        <v>2801.8</v>
      </c>
      <c r="E7" s="8" t="n">
        <v>3242.4</v>
      </c>
    </row>
    <row r="8" spans="1:5">
      <c r="A8" s="3" t="s">
        <v>733</v>
      </c>
    </row>
    <row r="9" spans="1:5">
      <c r="A9" s="6" t="s">
        <v>731</v>
      </c>
    </row>
    <row r="10" spans="1:5">
      <c r="A10" s="3" t="s">
        <v>71</v>
      </c>
      <c r="B10" s="4" t="n">
        <v>381</v>
      </c>
      <c r="C10" s="8" t="n">
        <v>352.3</v>
      </c>
      <c r="D10" s="8" t="n">
        <v>1173.3</v>
      </c>
      <c r="E10" s="4" t="n">
        <v>1181</v>
      </c>
    </row>
    <row r="11" spans="1:5">
      <c r="A11" s="3" t="s">
        <v>734</v>
      </c>
    </row>
    <row r="12" spans="1:5">
      <c r="A12" s="6" t="s">
        <v>731</v>
      </c>
    </row>
    <row r="13" spans="1:5">
      <c r="A13" s="3" t="s">
        <v>71</v>
      </c>
      <c r="B13" s="8" t="n">
        <v>251.3</v>
      </c>
      <c r="C13" s="8" t="n">
        <v>235.6</v>
      </c>
      <c r="D13" s="4" t="n">
        <v>678</v>
      </c>
      <c r="E13" s="4" t="n">
        <v>664</v>
      </c>
    </row>
    <row r="14" spans="1:5">
      <c r="A14" s="3" t="s">
        <v>735</v>
      </c>
    </row>
    <row r="15" spans="1:5">
      <c r="A15" s="6" t="s">
        <v>731</v>
      </c>
    </row>
    <row r="16" spans="1:5">
      <c r="A16" s="3" t="s">
        <v>71</v>
      </c>
      <c r="B16" s="7" t="n">
        <v>946.3</v>
      </c>
      <c r="C16" s="10" t="n">
        <v>1064</v>
      </c>
      <c r="D16" s="7" t="n">
        <v>2628.8</v>
      </c>
      <c r="E16" s="10" t="n">
        <v>306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36</v>
      </c>
      <c r="B1" s="2" t="s">
        <v>1</v>
      </c>
    </row>
    <row r="2" spans="1:2">
      <c r="B2" s="2" t="s">
        <v>304</v>
      </c>
    </row>
    <row r="3" spans="1:2">
      <c r="A3" s="6" t="s">
        <v>185</v>
      </c>
    </row>
    <row r="4" spans="1:2">
      <c r="A4" s="3" t="s">
        <v>305</v>
      </c>
      <c r="B4" s="4"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7</v>
      </c>
      <c r="B1" s="2" t="s">
        <v>68</v>
      </c>
      <c r="D1" s="2" t="s">
        <v>1</v>
      </c>
    </row>
    <row r="2" spans="1:7">
      <c r="B2" s="2" t="s">
        <v>2</v>
      </c>
      <c r="C2" s="2" t="s">
        <v>69</v>
      </c>
      <c r="D2" s="2" t="s">
        <v>2</v>
      </c>
      <c r="E2" s="2" t="s">
        <v>69</v>
      </c>
      <c r="F2" s="2" t="s">
        <v>24</v>
      </c>
      <c r="G2" s="2" t="s">
        <v>738</v>
      </c>
    </row>
    <row r="3" spans="1:7">
      <c r="A3" s="6" t="s">
        <v>739</v>
      </c>
    </row>
    <row r="4" spans="1:7">
      <c r="A4" s="3" t="s">
        <v>740</v>
      </c>
      <c r="B4" s="7" t="n">
        <v>1175.7</v>
      </c>
      <c r="D4" s="7" t="n">
        <v>1175.7</v>
      </c>
      <c r="F4" s="7" t="n">
        <v>668.3</v>
      </c>
    </row>
    <row r="5" spans="1:7">
      <c r="A5" s="3" t="s">
        <v>360</v>
      </c>
      <c r="B5" s="8" t="n">
        <v>13.4</v>
      </c>
      <c r="D5" s="8" t="n">
        <v>13.4</v>
      </c>
      <c r="F5" s="8" t="n">
        <v>9.800000000000001</v>
      </c>
    </row>
    <row r="6" spans="1:7">
      <c r="A6" s="3" t="s">
        <v>368</v>
      </c>
      <c r="B6" s="8" t="n">
        <v>34.1</v>
      </c>
      <c r="D6" s="8" t="n">
        <v>34.1</v>
      </c>
      <c r="F6" s="8" t="n">
        <v>33.7</v>
      </c>
    </row>
    <row r="7" spans="1:7">
      <c r="A7" s="3" t="s">
        <v>741</v>
      </c>
      <c r="B7" s="8" t="n">
        <v>1223.2</v>
      </c>
      <c r="C7" s="7" t="n">
        <v>970.6</v>
      </c>
      <c r="D7" s="8" t="n">
        <v>1223.2</v>
      </c>
      <c r="E7" s="7" t="n">
        <v>970.6</v>
      </c>
      <c r="F7" s="7" t="n">
        <v>711.8</v>
      </c>
      <c r="G7" s="7" t="n">
        <v>502.1</v>
      </c>
    </row>
    <row r="8" spans="1:7">
      <c r="A8" s="6" t="s">
        <v>301</v>
      </c>
    </row>
    <row r="9" spans="1:7">
      <c r="A9" s="3" t="s">
        <v>742</v>
      </c>
      <c r="B9" s="8" t="n">
        <v>3.6</v>
      </c>
      <c r="C9" s="8" t="n">
        <v>2.9</v>
      </c>
      <c r="D9" s="8" t="n">
        <v>9.199999999999999</v>
      </c>
      <c r="E9" s="8" t="n">
        <v>9.699999999999999</v>
      </c>
    </row>
    <row r="10" spans="1:7">
      <c r="A10" s="3" t="s">
        <v>743</v>
      </c>
      <c r="B10" s="7" t="n">
        <v>19.4</v>
      </c>
      <c r="C10" s="7" t="n">
        <v>19.2</v>
      </c>
      <c r="D10" s="8" t="n">
        <v>47.7</v>
      </c>
      <c r="E10" s="8" t="n">
        <v>69.5</v>
      </c>
    </row>
    <row r="11" spans="1:7">
      <c r="A11" s="6" t="s">
        <v>744</v>
      </c>
    </row>
    <row r="12" spans="1:7">
      <c r="A12" s="3" t="s">
        <v>745</v>
      </c>
      <c r="D12" s="8" t="n">
        <v>33.9</v>
      </c>
      <c r="E12" s="8" t="n">
        <v>55.9</v>
      </c>
    </row>
    <row r="13" spans="1:7">
      <c r="A13" s="3" t="s">
        <v>746</v>
      </c>
      <c r="D13" s="8" t="n">
        <v>3.3</v>
      </c>
      <c r="E13" s="8" t="n">
        <v>5.5</v>
      </c>
    </row>
    <row r="14" spans="1:7">
      <c r="A14" s="3" t="s">
        <v>747</v>
      </c>
      <c r="D14" s="7" t="n">
        <v>3.3</v>
      </c>
      <c r="E14" s="7" t="n">
        <v>5.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8:11:36Z</dcterms:created>
  <dcterms:modified xmlns:dcterms="http://purl.org/dc/terms/" xmlns:xsi="http://www.w3.org/2001/XMLSchema-instance" xsi:type="dcterms:W3CDTF">2018-02-08T08:11:36Z</dcterms:modified>
</cp:coreProperties>
</file>